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GOING CONCERN AND FINANCIAL POS" sheetId="9" state="visible" r:id="rId9"/>
    <sheet xmlns:r="http://schemas.openxmlformats.org/officeDocument/2006/relationships" name="PROPERTY" sheetId="10" state="visible" r:id="rId10"/>
    <sheet xmlns:r="http://schemas.openxmlformats.org/officeDocument/2006/relationships" name="LEASES" sheetId="11" state="visible" r:id="rId11"/>
    <sheet xmlns:r="http://schemas.openxmlformats.org/officeDocument/2006/relationships" name="CUSTOMER DEPOSITS" sheetId="12" state="visible" r:id="rId12"/>
    <sheet xmlns:r="http://schemas.openxmlformats.org/officeDocument/2006/relationships" name="DEFERRED REVENUE" sheetId="13" state="visible" r:id="rId13"/>
    <sheet xmlns:r="http://schemas.openxmlformats.org/officeDocument/2006/relationships" name="PPP LOAN" sheetId="14" state="visible" r:id="rId14"/>
    <sheet xmlns:r="http://schemas.openxmlformats.org/officeDocument/2006/relationships" name="SHORT-TERM AND LONG-TERM DEBT" sheetId="15" state="visible" r:id="rId15"/>
    <sheet xmlns:r="http://schemas.openxmlformats.org/officeDocument/2006/relationships" name="SHORT-TERM CONVERTIBLE DEBT" sheetId="16" state="visible" r:id="rId16"/>
    <sheet xmlns:r="http://schemas.openxmlformats.org/officeDocument/2006/relationships" name="DERIVATIVE LIABILITIES" sheetId="17" state="visible" r:id="rId17"/>
    <sheet xmlns:r="http://schemas.openxmlformats.org/officeDocument/2006/relationships" name="STOCKHOLDERS' DEFICIT"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EARNINGS (LOSS) PER SHARE" sheetId="22" state="visible" r:id="rId22"/>
    <sheet xmlns:r="http://schemas.openxmlformats.org/officeDocument/2006/relationships" name="GAIN ON SETTLEMENT OF DEBT" sheetId="23" state="visible" r:id="rId23"/>
    <sheet xmlns:r="http://schemas.openxmlformats.org/officeDocument/2006/relationships" name="SUBSEQUENT EVENTS" sheetId="24" state="visible" r:id="rId24"/>
    <sheet xmlns:r="http://schemas.openxmlformats.org/officeDocument/2006/relationships" name="NATURE OF BUSINESS AND SIGNIF_2" sheetId="25" state="visible" r:id="rId25"/>
    <sheet xmlns:r="http://schemas.openxmlformats.org/officeDocument/2006/relationships" name="NATURE OF BUSINESS AND SIGNIF_3" sheetId="26" state="visible" r:id="rId26"/>
    <sheet xmlns:r="http://schemas.openxmlformats.org/officeDocument/2006/relationships" name="PROPERTY (Tables)" sheetId="27" state="visible" r:id="rId27"/>
    <sheet xmlns:r="http://schemas.openxmlformats.org/officeDocument/2006/relationships" name="LEASES (Tables)" sheetId="28" state="visible" r:id="rId28"/>
    <sheet xmlns:r="http://schemas.openxmlformats.org/officeDocument/2006/relationships" name="SHORT-TERM AND LONG-TERM DEBT (" sheetId="29" state="visible" r:id="rId29"/>
    <sheet xmlns:r="http://schemas.openxmlformats.org/officeDocument/2006/relationships" name="SHORT-TERM CONVERTIBLE DEBT (Ta" sheetId="30" state="visible" r:id="rId30"/>
    <sheet xmlns:r="http://schemas.openxmlformats.org/officeDocument/2006/relationships" name="DERIVATIVE LIABILITIES (Tables)" sheetId="31" state="visible" r:id="rId31"/>
    <sheet xmlns:r="http://schemas.openxmlformats.org/officeDocument/2006/relationships" name="STOCKHOLDERS' DEFICIT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EARNINGS (LOSS) PER SHARE (Tabl" sheetId="35" state="visible" r:id="rId35"/>
    <sheet xmlns:r="http://schemas.openxmlformats.org/officeDocument/2006/relationships" name="NATURE OF BUSINESS AND SIGNIF_4" sheetId="36" state="visible" r:id="rId36"/>
    <sheet xmlns:r="http://schemas.openxmlformats.org/officeDocument/2006/relationships" name="NATURE OF BUSINESS AND SIGNIF_5" sheetId="37" state="visible" r:id="rId37"/>
    <sheet xmlns:r="http://schemas.openxmlformats.org/officeDocument/2006/relationships" name="NATURE OF BUSINESS AND SIGNIF_6" sheetId="38" state="visible" r:id="rId38"/>
    <sheet xmlns:r="http://schemas.openxmlformats.org/officeDocument/2006/relationships" name="GOING CONCERN AND FINANCIAL P_2" sheetId="39" state="visible" r:id="rId39"/>
    <sheet xmlns:r="http://schemas.openxmlformats.org/officeDocument/2006/relationships" name="PROPERTY (Details)" sheetId="40" state="visible" r:id="rId40"/>
    <sheet xmlns:r="http://schemas.openxmlformats.org/officeDocument/2006/relationships" name="PROPERTY (Details Narrative)" sheetId="41" state="visible" r:id="rId41"/>
    <sheet xmlns:r="http://schemas.openxmlformats.org/officeDocument/2006/relationships" name="LEASES (Details)" sheetId="42" state="visible" r:id="rId42"/>
    <sheet xmlns:r="http://schemas.openxmlformats.org/officeDocument/2006/relationships" name="LEASES (Details Narrative)" sheetId="43" state="visible" r:id="rId43"/>
    <sheet xmlns:r="http://schemas.openxmlformats.org/officeDocument/2006/relationships" name="CUSTOMER DEPOSITS (Details Narr" sheetId="44" state="visible" r:id="rId44"/>
    <sheet xmlns:r="http://schemas.openxmlformats.org/officeDocument/2006/relationships" name="DEFERRED REVENUE (Details Narra" sheetId="45" state="visible" r:id="rId45"/>
    <sheet xmlns:r="http://schemas.openxmlformats.org/officeDocument/2006/relationships" name="PPP LOAN (Details Narrative)" sheetId="46" state="visible" r:id="rId46"/>
    <sheet xmlns:r="http://schemas.openxmlformats.org/officeDocument/2006/relationships" name="SHORT-TERM AND LONG-TERM DEBT_2" sheetId="47" state="visible" r:id="rId47"/>
    <sheet xmlns:r="http://schemas.openxmlformats.org/officeDocument/2006/relationships" name="SHORT-TERM AND LONG-TERM DEBT_3" sheetId="48" state="visible" r:id="rId48"/>
    <sheet xmlns:r="http://schemas.openxmlformats.org/officeDocument/2006/relationships" name="SHORT-TERM AND LONG-TERM DEBT_4" sheetId="49" state="visible" r:id="rId49"/>
    <sheet xmlns:r="http://schemas.openxmlformats.org/officeDocument/2006/relationships" name="SHORT-TERM AND LONG-TERM DEBT_5" sheetId="50" state="visible" r:id="rId50"/>
    <sheet xmlns:r="http://schemas.openxmlformats.org/officeDocument/2006/relationships" name="SHORT-TERM CONVERTIBLE DEBT (De" sheetId="51" state="visible" r:id="rId51"/>
    <sheet xmlns:r="http://schemas.openxmlformats.org/officeDocument/2006/relationships" name="SHORT-TERM CONVERTIBLE DEBT (_2" sheetId="52" state="visible" r:id="rId52"/>
    <sheet xmlns:r="http://schemas.openxmlformats.org/officeDocument/2006/relationships" name="DERIVATIVE LIABILITIES (Details" sheetId="53" state="visible" r:id="rId53"/>
    <sheet xmlns:r="http://schemas.openxmlformats.org/officeDocument/2006/relationships" name="DERIVATIVE LIABILITIES (Detai_2" sheetId="54" state="visible" r:id="rId54"/>
    <sheet xmlns:r="http://schemas.openxmlformats.org/officeDocument/2006/relationships" name="DERIVATIVE LIABILITIES (Detai_3" sheetId="55" state="visible" r:id="rId55"/>
    <sheet xmlns:r="http://schemas.openxmlformats.org/officeDocument/2006/relationships" name="STOCKHOLDERS' DEFICIT (Details)" sheetId="56" state="visible" r:id="rId56"/>
    <sheet xmlns:r="http://schemas.openxmlformats.org/officeDocument/2006/relationships" name="STOCKHOLDERS' DEFICIT (Details " sheetId="57" state="visible" r:id="rId57"/>
    <sheet xmlns:r="http://schemas.openxmlformats.org/officeDocument/2006/relationships" name="STOCKHOLDERS' DEFICIT (Detail_2" sheetId="58" state="visible" r:id="rId58"/>
    <sheet xmlns:r="http://schemas.openxmlformats.org/officeDocument/2006/relationships" name="STOCKHOLDERS' DEFICIT (Detail_3"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Narrative" sheetId="63" state="visible" r:id="rId63"/>
    <sheet xmlns:r="http://schemas.openxmlformats.org/officeDocument/2006/relationships" name="RELATED PARTY TRANSACTIONS (Det"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EARNINGS (LOSS) PER SHARE (Deta" sheetId="67" state="visible" r:id="rId67"/>
    <sheet xmlns:r="http://schemas.openxmlformats.org/officeDocument/2006/relationships" name="EARNINGS (LOSS) PER SHARE (De_2" sheetId="68" state="visible" r:id="rId68"/>
    <sheet xmlns:r="http://schemas.openxmlformats.org/officeDocument/2006/relationships" name="GAIN ON SETTLEMENT OF DEBT (Det"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0_);_(&quot;$ &quot;(#,##0.000)"/>
    <numFmt numFmtId="167" formatCode="_(&quot;$ &quot;#,##0.00_);_(&quot;$ &quot;(#,##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3 Months Ended</t>
        </is>
      </c>
    </row>
    <row r="2">
      <c r="B2" s="2" t="inlineStr">
        <is>
          <t>Apr. 30, 2021</t>
        </is>
      </c>
    </row>
    <row r="3">
      <c r="A3" s="3" t="inlineStr">
        <is>
          <t>Cover [Abstract]</t>
        </is>
      </c>
    </row>
    <row r="4">
      <c r="A4" s="4" t="inlineStr">
        <is>
          <t>Entity Registrant Name</t>
        </is>
      </c>
      <c r="B4" s="4" t="inlineStr">
        <is>
          <t>4Less Group, Inc.</t>
        </is>
      </c>
    </row>
    <row r="5">
      <c r="A5" s="4" t="inlineStr">
        <is>
          <t>Entity Central Index Key</t>
        </is>
      </c>
      <c r="B5" s="4" t="inlineStr">
        <is>
          <t>0001438901</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t>
        </is>
      </c>
      <c r="B1" s="2" t="inlineStr">
        <is>
          <t>3 Months Ended</t>
        </is>
      </c>
      <c r="C1" s="2" t="inlineStr">
        <is>
          <t>12 Months Ended</t>
        </is>
      </c>
    </row>
    <row r="2">
      <c r="B2" s="2" t="inlineStr">
        <is>
          <t>Apr. 30, 2021</t>
        </is>
      </c>
      <c r="C2" s="2" t="inlineStr">
        <is>
          <t>Jan. 31, 2021</t>
        </is>
      </c>
    </row>
    <row r="3">
      <c r="A3" s="3" t="inlineStr">
        <is>
          <t>Property, Plant and Equipment [Abstract]</t>
        </is>
      </c>
    </row>
    <row r="4">
      <c r="A4" s="4" t="inlineStr">
        <is>
          <t>PROPERTY</t>
        </is>
      </c>
      <c r="B4" s="4" t="inlineStr">
        <is>
          <t>NOTE 3 – PROPERTY The Company capitalizes
all property purchases over $1,000 and depreciates the assets on a straight-line basis over their useful lives of 3 years for computers
and 7 years for all other assets. Property consists of the following at April 30, 2021 and January 31, 2021:
April 30, 2021 January 31, 2021
Office furniture, fixtures and equipment $ 85,413 $ 85,413
Shop equipment 43,004 43,004
Vehicles 226,760 40,433
Sub-total 355,177 168,850
Less: Accumulated depreciation (99,558 ) (88,823 )
Total Property $ 255,619 $ 80,027 Additions to fixed assets
for the three months ended April 30, 2021 and were $186,327 with $35,000 paid in cash and $151,327 financed through vehicle loans. Additions
to fixed assets were nil for the three months ended April 30, 2020. Depreciation expense was
$10,735 and $6,647 for the three months ended April 30, 2021 and April 30, 2020, respectively.</t>
        </is>
      </c>
      <c r="C4" s="4" t="inlineStr">
        <is>
          <t>NOTE 3
– PROPERTY The Company capitalizes
all property purchases over $1,000 and depreciates the assets on a straight-line basis over their useful lives of 3 years for computers
and 7 years for all other assets. Property consists of the following at January 31, 2021 and 2020:
2021 2020
Office furniture, fixtures and equipment $ 85,413 $ 95,163
Shop equipment 43,004 43,004
Vehicles 40,433 40,433
Sub-total 168,850 178,600
Less: Accumulated depreciation (88,823 ) (64,091 )
Total Property $ 80,027 $ 114,509 Additions to
fixed assets were $0 and $16,742 for the years ended January 31, 2021 and January 2020, respectively. Office equipment
having a cost of $9,750 and a net book value of $9,286 was disposed of during the year ended January 31, 2021. Proceeds received of $9,750
and a gain on sale of property and equipment of $464 were recorded. During the year
ended January 31, 2020 the company disposed of property having a cost of $144,662 and a net book value of $109,527 for proceeds of $125,822.
The company recorded a gain on sale of property and equipment of $16,295. Depreciation
expense was $25,196 and $34,832 for the twelve months ended January 31, 2021 and January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Apr. 30, 2021</t>
        </is>
      </c>
      <c r="C2" s="2" t="inlineStr">
        <is>
          <t>Jan. 31, 2021</t>
        </is>
      </c>
    </row>
    <row r="3">
      <c r="A3" s="3" t="inlineStr">
        <is>
          <t>Leases [Abstract]</t>
        </is>
      </c>
    </row>
    <row r="4">
      <c r="A4" s="4" t="inlineStr">
        <is>
          <t>LEASES</t>
        </is>
      </c>
      <c r="B4" s="4" t="inlineStr">
        <is>
          <t>NOTE 4 – LEASES We lease certain warehouses
and office space. Leases with an initial term of 12 months or less are not recorded on the balance sheet; we recognize lease expense for
these leases on a straight-line basis over the lease term. For lease agreements entered into or reassessed after the adoption of Topic
842, we did not combine lease and non-lease components. Most leases include one
or more options to renew, with renewal terms that can extend the lease term from one to 17 years or more. The exercise of lease renewal
options is at our sole discretion. The depreciable life of assets and leasehold improvements are limited by the expected lease term, unless
there is a transfer of title or purchase option reasonably certain of exercise. Below is a summary of our lease assets and liabilities
at April 30, 2021 and January 31, 2021.
Leases Classification April 30, 2021 January 31, 2021
Assets
Operating Operating Lease Assets $ 319,698 $ 344,413
Liabilities
Current
Operating Current Operating Lease Liability $ 99,937 $ 90,286
Noncurrent
Operating Noncurrent Operating Lease Liabilities 211,195 244,049
Total lease liabilities $ 311,132 $ 334,335 Note: As most of our leases
do not provide an implicit rate, we use our incremental borrowing rate of 8% based on the information available at commencement date in
determining the present value of lease payments. CAM charges were not included
in operating lease expense and were expensed in general and administrative expenses as incurred. Operating lease cost and
rent was $30,479 and $34,079 for the three months ended April 30, 2021 and April 30, 2020, respectively.</t>
        </is>
      </c>
      <c r="C4" s="4" t="inlineStr">
        <is>
          <t>NOTE 4
– LEASES We lease certain
warehouses, vehicles and office space. Leases with an initial term of 12 months or less are not recorded on the balance sheet; we recognize
lease expense for these leases on a straight-line basis over the lease term. For lease agreements entered into or reassessed after the
adoption of Topic 842, we did not combine lease and non-lease components. Most leases include
one or more options to renew, with renewal terms that can extend the lease term from one to 17 years or more. The exercise of lease renewal
options is at our sole discretion. The depreciable life of assets and leasehold improvements are limited by the expected lease term,
unless there is a transfer of title or purchase option reasonably certain of exercise. Below is a summary
of our lease assets and liabilities at January 31, 2021 and January 31, 2020.
Leases Classification January
31, 2021 January
31, 2020
Assets
Operating Operating Lease Assets $ 344,413 $ 483,193
Liabilities
Current
Operating Current Operating Lease Liability $ 90,286 $ 101,984
Noncurrent
Operating Noncurrent Operating Lease Liabilities 244,049 365,085
Total lease liabilities $ 334,335 $ 467,069 Note: As most
of our leases do not provide an implicit rate, we use our incremental borrowing rate of 8% based on the information available at commencement
date in determining the present value of lease payments. We compare against loans we obtain to acquire physical assets and not loans
we obtain for financing. The loans we obtain for financing are generally at significantly higher rates and we believe that physical space
or vehicle rental agreements are in line with physical asset financing agreements. CAM charges were not included in operating lease expense
and were expensed in general and administrative expenses as incurred. Effective February
29 ,2020 the Company and landlord terminated the September 2019 lease with an annual rent of $15,480, a 3 year term an 1 year renewal.
There were no costs associated with the termination. The Company eliminated the operating lease asset and operating lease liability at
termination which was $45,032. (see Note 13) Operating lease
cost was $121,917 and $117,841 for both the twelve months ended January 31, 2021 and January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USTOMER DEPOSITS</t>
        </is>
      </c>
      <c r="B1" s="2" t="inlineStr">
        <is>
          <t>3 Months Ended</t>
        </is>
      </c>
      <c r="C1" s="2" t="inlineStr">
        <is>
          <t>12 Months Ended</t>
        </is>
      </c>
    </row>
    <row r="2">
      <c r="B2" s="2" t="inlineStr">
        <is>
          <t>Apr. 30, 2021</t>
        </is>
      </c>
      <c r="C2" s="2" t="inlineStr">
        <is>
          <t>Jan. 31, 2021</t>
        </is>
      </c>
    </row>
    <row r="3">
      <c r="A3" s="3" t="inlineStr">
        <is>
          <t>Customer Deposits [Abstract]</t>
        </is>
      </c>
    </row>
    <row r="4">
      <c r="A4" s="4" t="inlineStr">
        <is>
          <t>CUSTOMER DEPOSITS</t>
        </is>
      </c>
      <c r="B4" s="4" t="inlineStr">
        <is>
          <t>NOTE 5 – CUSTOMER
DEPOSITS The Company receives payments
from customers on orders prior to shipment. At April 30, 2021 the Company had received $268,932 (January 31, 2021- $188,385) in customer
deposits for orders that were unfulfilled at April 30, 2021and canceled subsequent to year end. The orders were unfulfilled at April
30, 2021 because of supply chain issues due to supplier back-orders because of the Covid-19 pandemic. The deposits were returned to the
customers subsequent to April 30, 2021.</t>
        </is>
      </c>
      <c r="C4" s="4" t="inlineStr">
        <is>
          <t>NOTE 5
– CUSTOMER DEPOSITS The Company receives
payments from customers on orders prior to shipment. At January 31, 2021 the Company had received $188,385 (January 31, 2020- $0) in
customer deposits for orders that were unfulfilled at January 31, 2021and canceled subsequent to year end. The orders were unfulfilled
at January 31, 2021 because of supply chain issues due to supplier back-orders because of the Covid-19 pandemic. The deposits were returned
to the customers subsequent to Januar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FERRED REVENUE</t>
        </is>
      </c>
      <c r="B1" s="2" t="inlineStr">
        <is>
          <t>3 Months Ended</t>
        </is>
      </c>
      <c r="C1" s="2" t="inlineStr">
        <is>
          <t>12 Months Ended</t>
        </is>
      </c>
    </row>
    <row r="2">
      <c r="B2" s="2" t="inlineStr">
        <is>
          <t>Apr. 30, 2021</t>
        </is>
      </c>
      <c r="C2" s="2" t="inlineStr">
        <is>
          <t>Jan. 31, 2021</t>
        </is>
      </c>
    </row>
    <row r="3">
      <c r="A3" s="3" t="inlineStr">
        <is>
          <t>Deferred Revenue [Abstract]</t>
        </is>
      </c>
    </row>
    <row r="4">
      <c r="A4" s="4" t="inlineStr">
        <is>
          <t>DEFERRED REVENUE</t>
        </is>
      </c>
      <c r="B4" s="4" t="inlineStr">
        <is>
          <t>NOTE 6 – DEFERRED
REVENUE The Company receives
payments from customers on orders prior to shipment. At April 30, 2021 the Company had received $981,830 (January 31, 2021-
$687,766) in customer payments for orders that were unfulfilled at April 30, 2021 and delivered subsequent to April 30, 2021. The orders
were unfulfilled at April 30, 2021 because of supply chain issues due to supplier back-orders because of the Covid-19 pandemic as
well as processing and delivery timing.</t>
        </is>
      </c>
      <c r="C4" s="4" t="inlineStr">
        <is>
          <t>NOTE 6
– DEFERRED REVENUE The Company receives
payments from customers on orders prior to shipment. At January 31, 2021 the Company had received $687,766 (January 31, 2020- $0) in
customer payments for orders that were unfulfilled at January 31, 2021 and delivered subsequent to year end. The orders were unfulfilled
at January 31, 2021 because of supply chain issues due to supplier back-orders because of the Covid-19 pandemi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PPP LOAN</t>
        </is>
      </c>
      <c r="B1" s="2" t="inlineStr">
        <is>
          <t>3 Months Ended</t>
        </is>
      </c>
      <c r="C1" s="2" t="inlineStr">
        <is>
          <t>12 Months Ended</t>
        </is>
      </c>
    </row>
    <row r="2">
      <c r="B2" s="2" t="inlineStr">
        <is>
          <t>Apr. 30, 2021</t>
        </is>
      </c>
      <c r="C2" s="2" t="inlineStr">
        <is>
          <t>Jan. 31, 2021</t>
        </is>
      </c>
    </row>
    <row r="3">
      <c r="A3" s="3" t="inlineStr">
        <is>
          <t>PPP Loan [Abstract]</t>
        </is>
      </c>
    </row>
    <row r="4">
      <c r="A4" s="4" t="inlineStr">
        <is>
          <t>PPP LOAN</t>
        </is>
      </c>
      <c r="B4" s="4" t="inlineStr">
        <is>
          <t xml:space="preserve">NOTE 7 – PPP
LOAN On May 2, 2020 the Company
entered into a Paycheck Protection Promissory (PPP) Note Agreement whereby the lender would advance proceeds of $209,447 at a fixed rate
of 1% per annum and a May 2, 2022 maturity. The loan is repayable in monthly installments of $8,818 commencing September 2, 2021 and
continuing on the second day of every month thereafter until maturity when any remaining principal and interest are due and payable.
At April 30, 2021 the loan is classified as $79,362 current and $130,085 long-term. The Company used the proceeds of this loans for working
capital and the Company intends to use these proceeds in a manner consistent with obtaining loan forgiveness, which the Company is currently
in the process of gathering the required information to file its forgiveness application and expects to have filed its application before
the end of its second fiscal quarter. </t>
        </is>
      </c>
      <c r="C4" s="4" t="inlineStr">
        <is>
          <t>NOTE 7
– PPP LOAN On May 2, 2020
the Company entered into a Paycheck Protection Promissory (PPP) Note Agreement whereby the lender would advance proceeds of $209,447
at a fixed rate of 1% per annum and a August 2, 2023 maturity. The loan is repayable in monthly instalments of $8,818 commencing September
2, 2021 and continuing on the second day of every month thereafter until maturity when any remaining principal and interest are due and
payable. At January 31, 2021 the loan is classified as $43,294 current and $166,153 long-term. The Company used the proceeds of this
loans for working capital and the Company intends to use these proceeds in a manner consistent with obtaining loan forgive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HORT-TERM AND LONG-TERM DEBT</t>
        </is>
      </c>
      <c r="B1" s="2" t="inlineStr">
        <is>
          <t>3 Months Ended</t>
        </is>
      </c>
      <c r="C1" s="2" t="inlineStr">
        <is>
          <t>12 Months Ended</t>
        </is>
      </c>
    </row>
    <row r="2">
      <c r="B2" s="2" t="inlineStr">
        <is>
          <t>Apr. 30, 2021</t>
        </is>
      </c>
      <c r="C2" s="2" t="inlineStr">
        <is>
          <t>Jan. 31, 2021</t>
        </is>
      </c>
    </row>
    <row r="3">
      <c r="A3" s="3" t="inlineStr">
        <is>
          <t>Debt Disclosure [Abstract]</t>
        </is>
      </c>
    </row>
    <row r="4">
      <c r="A4" s="4" t="inlineStr">
        <is>
          <t>SHORT-TERM AND LONG-TERM DEBT</t>
        </is>
      </c>
      <c r="B4" s="4" t="inlineStr">
        <is>
          <t>NOTE 8 – SHORT-TERM
AND LONG-TERM DEBT The components of the Company’s
debt as of April 30, 2021 and January 31, 2021 were as follows:
April 30, January 31,
2021 2021
Loan dated October 8, 2019, and revised February 29, 2020 and November 10, 2010 repayable June 30, 2022 with an additional interest payment of $20,000 (3) 102,168 # 102,168
SFS Funding Loan, original loan of $389,980 January 8, 2020, 24% interest, weekly payments of $6,006, maturing July 28, 2021 (2) 83,152 * 161,227
Forklift Note Payable, original note of $20,433 Sept 26, 2018, 6.23% interest, 60 monthly payments of $394.54 ending August 2023 (1) 11,269 # 12,269
Vehicle loan original loan of $93,239 February 16, 2021, 2.90 % interest. 72 monthly payments of $1,414 beginning on April 2, 2021 and ending on March 2, 2027. Secured by vehicle having net book value of $94,316. 92,246 #
Vehicle loan original loan of $59,711 March 20,2021, 7.89% interest. 72 monthly payments of $1,048 beginning on May 4, 2021 and ending on April 4, 2027. Secured by vehicle having net book value of $87,575. 59,711 #
Demand loan - $5,000 dated February 1, 2020, 15% interest, 5% fee on outstanding balance 5,000 * 5,000
Demand loan - $2,500, dated March 8, 2019, 25% interest, 5% fee on outstanding balance 2,500 * 2,500
Demand loan - $65,500 dated February 27, 2019, 25% interest, 5% fee on outstanding balance, Secured by the general assets of the Company 12,415 * 12,415
Promissory note -$60,000 dated September 18, 2020 maturing September 18, 2021, including $5,000 original issue discount, 15% compounded interest payable monthly 60,000 * 60,000
Promissory note -$425,000 dated August 28, 2020, including $50,000 original issue discount, 15% compounded interest payable monthly. This notes matures when the Company receives proceeds through a financing event of $825,000 plus accrued interest on the note. (4) 425,000 * 425,000
Promissory note -$1,200,000 dated August 28, 2020,maturing August 28, 2022, 12% interest payable monthly with the first six months interest deferred until the 6th month and added to principal. (5) 1,200,000 # 1,200,000
Promissory note -$50,000 dated August 31, 2020,maturing February 28, 2021, 10% interest payable accrued monthly payable at maturity Fully repaid at April 30, 2021 — * 50,000
Total $ 2,053,461 $ 2,030,579
30-Apr-21 31-Jan-21
Short-Term Debt $ 446,404 $ 716,142
Current Portion Of Long-Term Debt 588,067 424,064
Long-Term Debt 1,018,990 890,373
$ 2,053,461 $ 2,030,579 *Short-term loans #Long-term loans of $11,269
including current portion of $3,812 $102,168 including current
portion of $0 $ 59,711 including current
portion $8,077 $ 92,246 including current
portion $14,515 $1,200,000 including current
portion of $420,000 (1) Secured by equipment
having a net book value of $11,650 (2) The amounts due under
the note are personally guaranteed by an officer or a director of the Company. (3) On November 10, 2020
the Company amended the agreement extending the maturity to June 30, 2022 from April 8, 2021 and changing monthly payments to $0 from
$5,705 and interest rate from 13% to a $20,000 lump sum payable at maturity. (3) The Company has pledged
a security interest on all accounts receivable and banks accounts of the Company. (4) Financing event would
be a sale or issuance of assets, debt, shares or any means of raising capital. As the Company expects to enter into such a transaction
within the calendar year this loan is treated as current. (5) Secured by all assets
of the Company. Loan payable in 2 instalments, $445,200 payable August 28, 2021 and $826,800 payable August 28, 2022</t>
        </is>
      </c>
      <c r="C4" s="4" t="inlineStr">
        <is>
          <t xml:space="preserve">NOTE 8
– SHORT-TERM AND LONG-TERM DEBT The components
of the Company’s short-term and long term debt as of January 31, 2021 and 2020 were as follows:
January
31, 2021 January
31, 2020
Working Capital Note Payable - $ 200,000 dated October
25, 2019, repayment of 10% of all eBay sales proceeds until paid in full, minimum payment of $20,417, fees of $4,173 effective interest
rate of 7% (4) (4) $ — $ 6,978
Loan dated October 8, 2019, and revised February 29,
2020 and November 10, 2020 repayable June 30, 2022 with an additional interest payment of $20,000 (2) 102,168 # 63,635
Loan dated October 14, 2019, repayable in average monthly
installments of $11,200, maturing April 14, 2020, interest and fees $7,200, effective interest 35.50% per annum (4)(5) — 30,000
SFS Funding Loan, original loan of $389,980 January
8, 2020, 24% interest, weekly payments of $6,006, maturing April 7, 2021 (5) 161,227 * 371,963
Forklift Note Payable, original note of $20,433 Sept
26, 2018, 6.23% interest, 60 monthly payments of $394.54 ending August 2023 (1) 12,269 # 16,106
Demand loan - $122,000 dated August 19, 2019 25% interest,
5% fee on outstanding balance (4)(6) — 122,000
Demand loan - $5,000 dated February 1, 2020, 15% interest,
5% fee on outstanding balance 5,000 * —
Demand loan - $2,500, dated March 8, 2019, 25% interest,
5% fee on outstanding balance 2,500 * 2,500
Demand loan - $65,500 dated February 27, 2019, 25%
interest, 5% fee on outstanding balance, Secured by the general assets of the Company 12,415 * 12,415
Promissory note -$60,000 dated September 18, 2020 maturing
September 18, 2021, including $5,000 original issue discount, 15% compounded interest payable monthly 60,000 * —
Promissory note -$425,000 dated August 28, 2020, including
$50,000 original issue discount, 15% compounded interest payable monthly. The notes matures when the Company receives proceeds through
a financing event of $850,000 plus accrued interest on the note. (7) 425,000 * —
Promissory note -$1,200,000 dated August 28, 2020,
maturing August 28, 2022, 12% interest payable monthly with the first six months interest deferred until the 6th month and added
to principal . (8) 1,200,000 # —
Promissory note -$50,000 dated August 31, 2020, maturing
February 28, 2021, 10% interest payable at maturity 50,000 * —
Total $ 2,030,579 $ 625,597
January
31, 2021 January
31, 2020
Short-Term Debt $ 716,142 $ 609,491
Current Portion of Long-Term Debt 424,064 4,166
Long-Term Debt 890,373 11,940
$ 2,030,579 $ 625,597 __________
* Short-term loans.
# Long-term loans of $12,269 including current portion
of $4,064.
$102,168 including current portion of $0.
$1,200,000 including current portion of $420,000.
(1) Secured by equipment having a net book value of $15,293
and $12,379 at January 31, 2021 and 2020, respectively.
(2) On November 10, 2020 the Company amended the agreement
extending the maturity to June 30, 2022 from April 8, 2021 and changing monthly payments to $0 from $5,705 and interest rate from
13% to a $20,000 lump sum payable at maturity.
(3) The Company has pledged a security interest on all
accounts receivable and banks accounts of the Company.
(4) The Company has pledged a security interest on all
assets of the Company.
(5) The amounts due under the note are personally guaranteed
by an officer or a director of the Company.
(6) On February 26, 2020 the lender exchanged the $122,000
note along with $22,076 of accrued interest as part of a larger debt exchange transaction as described in Note 9.
(7) Financing event would be a sale or issuance of assets,
debt, shares or any means of raising capital. As the Company has reached this milestone this loan is treated as current. This note
is secured by all the assets of the Company.
(8) Secured by all assets of the Company. Loan including
accrued interest payable in 2 installments, $445,200 payable August 28, 2021 and $826,800 payable August 28, 2022. The following
are the minimum amounts due on the notes as of January 31, 2021:
Year
Ended Amount
Jan 31, 2022 $ 1,140,206
Jan 31, 2023 886,165
Jan 31, 2024 4,208
Total $ 2,030,5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HORT-TERM CONVERTIBLE DEBT</t>
        </is>
      </c>
      <c r="B1" s="2" t="inlineStr">
        <is>
          <t>3 Months Ended</t>
        </is>
      </c>
      <c r="C1" s="2" t="inlineStr">
        <is>
          <t>12 Months Ended</t>
        </is>
      </c>
    </row>
    <row r="2">
      <c r="B2" s="2" t="inlineStr">
        <is>
          <t>Apr. 30, 2021</t>
        </is>
      </c>
      <c r="C2" s="2" t="inlineStr">
        <is>
          <t>Jan. 31, 2021</t>
        </is>
      </c>
    </row>
    <row r="3">
      <c r="A3" s="3" t="inlineStr">
        <is>
          <t>Debt Disclosure [Abstract]</t>
        </is>
      </c>
    </row>
    <row r="4">
      <c r="A4" s="4" t="inlineStr">
        <is>
          <t>SHORT-TERM CONVERTIBLE DEBT</t>
        </is>
      </c>
      <c r="B4" s="4" t="inlineStr">
        <is>
          <t>NOTE 9 – SHORT-TERM
CONVERTIBLE DEBT The components of the Company’s
debt as of April 30, 2021 and January 31, 2021 were as follows:
Interest Default Interest Conversion Outstanding Principal at
Maturity Date Rate Rate Price April 30, 2021 January 31, 2021
Nov 4, 2013* 12% 12% $1,800,000 $ 100,000 $ 100,000
Jan 31, 2014* 12% 18% $2,400,000 16,000 16,000
July 31, 2013* 12% 12% $1,440,000 5,000 5,000
Jan 31, 2014* 12% 12% $2,400,000 30,000 30,000
Oct. 12, 2021 12% 16% (1) 130,000 230,000
Nov.16, 2021 12% 16% (1) 125,000 100,000
Nov.23, 2021 12% 16% (1) 115,500 165,000
Sub-total 521,500 646,000
Debt Discount (180,789 ) (309,317 )
$ 340,711 $ 336,683 * In default.
(1) closing bid price on the day preceding the conversion date. The Company had accrued
interest payable of $222,667 and $240,713 on the notes at April 31, 2021 and January 31, 2021, respectively. The Company analyzed the
conversion option for derivative accounting consideration under ASC 815-15 “Derivatives and Hedging” and determined that some
instruments should be classified as liabilities due to there being a variable number of shares to be delivered upon settlement of the
above conversion options. The instruments are measured at fair value at the end of each reporting period or termination of the instrument
with the change in fair value recorded to earnings. The fair value of the embedded conversion option resulted in a discount to the note
on the debt modification date. For the three months ended April 30, 2021 and 2020, the Company recorded amortization of debt discount
expense of $128,538 and $578,913, respectively. See more information in Note 10. During the three months
ended April 30, 2021 and April 30, 2020 the Company added $28,000 and nil in penalty interest to the loan, respectively. As of April 30, 2021, the
Company had $151,000 of aggregate debt in default. The agreements provide legal remedies for satisfaction of defaults, none of the lenders
to this point have pursued their legal remedies. The Company continues to accrue interest at the listed rates, and plans to seek their
conversion or payoff within the next twelve months.</t>
        </is>
      </c>
      <c r="C4" s="4" t="inlineStr">
        <is>
          <t>NOTE 9 – SHORT-TERM CONVERTIBLE
DEBT The components
of the Company’s convertible debt as of January 31, 2021 and 2020 were as follows:
Interest Default
Interest Conversion Outstanding
Principal at
Maturity
Date Rate Rate Price January
31, 2021 January
31, 2020
Nov
4, 2013* 12% 12% $1,800,000 $ 100,000 $ 100,000
Jan
31, 2014* 12% 18% $2,400,000 16,000 16,000
Apr
24, 2020* (ii) Y 12% 24% (3) — 69,730
July
31, 2013* 12% 12% $1,440,000 5,000 5,000
Jan
31, 2014* 12% 12% $2,400,000 30,000 30,000
Dec
24, 2015* (v) 8% 24% (1) — 5,000
Feb
3, 2017* (ii)(iv) Y 8% 24% (4) — 2,500
Mar
3, 2017* (ii)(iv) 8% 24% (5) — —
Mar
3, 2017* (ii)(iv) Y 8% 24% (5) — 33,000
Mar
24, 2017* (ii)(iv) Y 8% 24% (5) — 27,500
Apr
24, 2020* (ii)(iv)(vi) Y 12% 24% (3) — 517,787
July
8, 2015* (v) 8% 24% (1) — 5,500
Apr
24, 2020 (ii)(iv)(vi)X 8% 24% (3) — 4,500
Apr
24, 2020 X 8% 24% (3) — 23,297
Apr
24, 2020 X 8% 24% (3) — 7,703
Apr
24, 2020 X 8% 24% (3) — 26,500
July
19, 2016* (v) 8% 24% (1) — 5,000
Mar
23, 2019* (ii)(iv)(vi)X 15% 24% (3) — 4,444
Feb
20, 2019* (ix)X 10% 10% (6) — 343,047
Jun
6, 2019* (viii)X 12% 18% (7) — 43,577
Oct
24, 2019* (ii)(iv) Y 8% 24% (5) — 45,595
Nov
14, 2019* (ii)(iv) Y 8% 24% (5) — 86,625
Dec
14, 2019* (ii)(iv) Y 8% 24% (5) — 143,000
Dec
28, 2019* (i)(iv)(vi) Y 12% 18% (6) — 133,333
Jan
9, 2020* (ii)(iv) Y 8% 24% (2) — 68,750
March
1, 2020* (x)Z 10% 15% (8) — 40,939
March
14, 2020 (iv)(vi)X 15% 24% (9) — 44,967
April
3, 2020* (iv) Y 8% 24% (2) — 172,148
April
12, 2020* (xi) Y 10% 24% (3) — 185,130
May
13, 2020 (iv)(vi)X 15% 24% (9) — 55,000
May
14, 2020* (iv)(vi) Y 8% 24% (2) — 52,500
May
24, 2020 (iv)(vi)X 15% 24% (9) — 40,000
June
11, 2020 (iv)(vi)X 15% 24% (9) — 85,000
June
26, 2020* (iv)(vi) Y 15% 24% (9) — 76,000
July
11, 2020 (iv)(vii)X 15% 24% (9) — 60,000
Aug
29, 2020 (iv)(vii)X 15% 24% (9) — 45,000
Sep
16, 2020 (iv)(vii)X 15% 24% (9) — 34,000
Sep
27, 2020 (iv)(vii)X 15% 24% (9) — 34,000
Oct
24, 2020 (iv)(vii)X 15% 24% (9) — 122,000
Nov
7, 2020 (iv)(vii)X 15% 24% (10) — 42,000
Nov
22, 2020 (ii)(iv)(vi) Y 8% 24% (2) — 55,000
Dec
10, 2020 (iv)(vii)X 15% 24% (9) — 55,000
Dec
23, 2020 (ii)(iv)(vi) Y 8% 24% (2) — 30,000
Oct.
12, 2021 12% 16% (11) 230,000 —
Nov.16,
2021 12% 16% (11) 100,000 —
Nov.23,
2021 12% 16% (11) 165,000 —
Sub-total 646,000 2,976,072
Debt
Discount (309,317 ) (689,176 )
$ 336,683 $ 2,286,896 __________
(1) 52% of the lowest trading
price for the fifteen trading days prior to conversion day.
(2) 50% of the lowest trading
price for the fifteen trading days prior to conversion day.
(3) 50% of the lowest trading
price for the twenty trading days prior to conversion day.
(4) 50% of the lowest trading
price for the fifteen trading days prior to conversion day, but not higher than $0.001.
(5) 50% of the lowest trading
price for the fifteen trading days prior to conversion day, but not higher than $0.005.
(6) 60% of the lowest trading
price for the twenty trading days prior to conversion day.
(7) 52% of the lowest trading
price for the twenty trading days prior to conversion day.
(8) 55% of the lowest trading
price for the twenty-five trading days prior to conversion day.
(9) 50% of the lowest bid price
for the twenty-five trading days prior to conversion day.
(10) 45% of the lowest bid price
for the fifteen trading days prior to conversion day.
(11) closing bid price on the
day preceding the conversion date. * In default. X On February
26, 2020 the Company exchanged convertible and short term notes and accrued interest for 250 Class C shares (transaction described further
below). Y On August 28,
2020 the Company exchanged convertible notes and accrued interest for a $ 1,200,000 promissory note with a 2 year maturity bearing interest
at 12%, 950,000 warrants with a 3 year maturity and an exercise price of $0.40 and 150 Class C preferred shares (transaction described
further below). Z On August 25,2020
the Company settled a convertible note with principal of $ 40,938 for a $14,329 cash payment. On September 14, 2020 the Company
settled $20,111 in accrued interest and default interest related to this note for a cash payment of $52,446 (transaction described further
below). (i) If the Company
fails to maintain its status as “DTC Eligible” for any reason, or, if the effective Conversion Price as calculated in Section
4(a) is less than $0.0001 at any time (regardless of whether or not a Conversion Notice has been submitted to the Company), the Principal
Amount of the Note shall increase by ten thousand dollars ($10,000) (under Holder’s and Company’s expectation that any Principal
Amount increase will tack back to the Issuance Date). In addition, the Conversion Price shall be permanently redefined to equal the lesser
of (a) $0.00001 or (b) 50% of the lowest traded price during the twenty five (25) consecutive Trading Days immediately preceding the
applicable Conversion Date on which the Holder elects to convert all or part of this Note, subject to adjustment as provided in this
Note. If at any time while this Note is outstanding, an Event of Default (as defined herein) occurs, then an additional discount of 15%
shall be factored into the Variable Conversion Price until this Note is no longer outstanding (resulting in a discount rate of 65% assuming
no other adjustments are triggered hereunder). These above contingencies have not occurred. (ii) In the event
the Company experiences a DTC ” Chill” on its shares, the conversion price shall be decreased to 40% instead of 50% while
that “Chill” is in effect. If the Company fails to maintain the share reserve at the 4x discount of the note 60 days after
the issuance of the note, the conversion discount shall be increased by 10%. (iii) The share
purchase agreements ancillary to the convertible note agreements do not allow the lender to engage in short sales. (iv) If the Company
becomes delinquent or continues its delinquency in its periodic filings with the SEC after the 6-months anniversary of the note, then
the holder is entitled to use the lowest closing bid price during the delinquency period as a base price for the conversion. (v) In the event
the Company experiences a DTC ” Chill” on its shares, the conversion price shall be decreased to 42% instead of 52% while
that “Chill” is in effect. (vi) If the Company
fails to maintain the share reserve at the 4x discount of the note 60 days after the issuance of the note, the conversion discount shall
be increased by 10%. (vii) If the
Company fails to maintain the share reserve at the 3x discount of the note 60 days after the issuance of the note, the conversion discount
shall be increased by 10%. (viii) If at
any time while this Note is outstanding, an event of default occurs, then an additional discount of 15% shall be factored into the Variable
Conversion Price until this Note is no longer outstanding (resulting in a discount rate of 65% assuming no other adjustments are triggered
hereunder). If at any time while this Note is outstanding, the Borrower’s Common Stock are not deliverable via DWAC, an additional
10% discount shall be factored into the Variable Conversion Price until this Note is no longer outstanding. (ix) If the Company
fails to maintain its status as “DTC Eligible” for any reason, or, if the effective Conversion Price is less than $0.01 at
any time, the Principal Amount of the Note shall increase by ten thousand dollars ($10,000). In addition, the Conversion price
shall be permanently redefined to equal the lesser of (a) $0.001 or (b) 50% of the lowest traded price during the twenty five (25) consecutive
Trading Days immediately preceding the applicable Conversion Date on which the Holder elects to convert all or part of this Note, subject
to adjustment as provided in this Note. (x) In the event
that shares of the Borrower’s Common Stock are not deliverable via DWAC following the conversion of any amount hereunder, an additional
ten percent (10%) discount shall be factored into the Variable Conversion Price until this Note is no longer outstanding (resulting in
a discount rate of 55% assuming no other adjustments are triggered hereunder). Additionally, if the Borrower fails to comply with the
reporting requirements of the Exchange Act (including but not limited to becoming late or delinquent in its filings, even if the Borrower
subsequently cures such delinquency) at any time while after the Issue Date, and/or the Borrower shall cease to be subject to the reporting
requirements of the exchange Act, an additional fifteen percent (15%) discount shall be factored into the Variable Conversion Price until
this Note is no longer outstanding (resulting in a discount rate of 60% assuming no other adjustments are triggered hereunder). (xi) If the Borrower’s
Common stock is chilled for deposit at DTC, becomes chilled at any point while this Note remains outstanding or deposit or other additional
fees are payable due to a Yield Sign, Stop Sign or other trading restrictions, or if the closing price at any time falls below $0.01
(as appropriately and equitably adjusted for stock splits, stock dividends, stock contributions and similar events), then an additional
15% discount will be attributed to the Conversion Price for any and all Conversions submitted thereafter. The Company had
accrued interest payable of $240,713 and $703,270 on the notes at January 31, 2021 and January 31, 2020, respectively. The Company analyzed
the conversion option for derivative accounting consideration under ASC 815-15 “Derivatives and Hedging” and determined that
some instruments should be classified as liabilities due to there being a variable number of shares to be delivered upon settlement of
the above conversion options. The instruments are measured at fair value at the end of each reporting period or termination of the instrument
with the change in fair value recorded to earnings. The fair value of the embedded conversion option resulted in a discount to the note
on the debt modification date. For the years ended January 31, 2021 and 2020, the Company recorded amortization expense of $335,004 and
$800,159, respectively. See more information in Note 8. During the years
ended January 31, 2021 and 2020 the Company added $3,394 and $482,709 in penalty interest to the loans, respectively. On February 26,
2020 a lender exchanged $1,070,035 in convertible notes and $175,421 in accrued interest (as denoted by X in the above schedule) as well
as $122,000 in short-term debt and $22,076 in accrued interest , and the associated derivative liability of $792,218 all totaling $2,181,750
in exchange for 250 Class C shares having a fair-value of $9,105. A gain of $1,745,994 was recorded. On August 28,
2020 a lender exchanged $1,692,690 in convertible notes and $571,454 in accrued interest (as denoted by Y in the above schedule) as well
as the associated derivative liability of $2,635,974 all totaling $4,900,118 in exchange for a promissory note of $1,200,000 bearing
interest at 12% and maturing August 28, 2022 , 950,000 Warrants with a 3 year maturity and an exercise price of $0.40 having a fair value
of $351,500 and 150 Class C shares having a fair-value of $20,290. A gain of $3,278,327 was recorded. On August 25,
2020 a lender exchanged $40,939 in a convertible note (as denoted by Z in the above schedule), and the associated derivative liability
of $31,320 all totaling $72,259 in exchange for a cash payment of $14,329. On September 14, 2020 the same lender exchanged $20,111 in
accrued interest and default interest (from that note) for a cash payment of $52,446. A total gain of $25,595 on the two transactions
was recorded. On October 12,
2020 the Company entered into a new convertible note for $250,000 with a one year maturity, interest rate of 12%, the Company received
$210,250 in cash proceeds, recorded an original issue discount of $25,000, a derivative discount of $132,613, and transaction fees of
$14,750. The first year’s interest of $28,000 is guaranteed and has been accrued. As part of the loan the Company paid a commitment
fee of $ 50,000 through the issuance of 19,685 shares. The Company recognized $14,916 as debt discount with a corresponding adjustment
to paid-in capital. The discount is amortized over the term of the loan.$20,000 was repaid on this note as of January 31, 2021. On November 16,
2020 the Company entered into a new convertible note for $100,000 with a one year maturity, interest rate of 12%, the Company received
$83,500 in cash proceeds, recorded an original issue discount of $12,000, a derivative discount of $49,730, and transaction fees of $4,500.
The first year’s interest of $12,000 is guaranteed and has been accrued. As part of the loan the Company paid a commitment fee
of $ 20,001 through the issuance of 6,667 shares. The Company recognized $6,526 as debt discount with a corresponding adjustment
to paid-in capital. The discount is amortized over the term of the loan. On November 23,
2020 the Company entered into a new convertible note for $165,000 with a one year maturity, interest rate of 12%, the Company received
$139,000 in cash proceeds, recorded an original issue discount of $15,000, a derivative discount of $82,144, and transaction fees of
$11,000. The first year’s interest of $19,800 is guaranteed and has been accrued. As part of the loan the Company paid a commitment
fee of $43,750 through the issuance of 17,500 shares. The Company recognized $13,618 as debt discount with a corresponding adjustment
to paid-in capital. The discount is amortized over the term of the loan. During the year
ended January 31, 2021, the Company converted a total of $24,803 of the convertible notes and $19,933 accrued interest into 624,847 common
shares. As of January
31, 2021, the Company had $151,000 of aggregate debt in default. The agreements provide legal remedies for satisfaction of defaults,
none of the lenders to this point have pursued their legal remedies. The Company continues to accrue interest at the listed rates, and
plans to seek their conversion or payoff with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t>
        </is>
      </c>
      <c r="B1" s="2" t="inlineStr">
        <is>
          <t>3 Months Ended</t>
        </is>
      </c>
      <c r="C1" s="2" t="inlineStr">
        <is>
          <t>12 Months Ended</t>
        </is>
      </c>
    </row>
    <row r="2">
      <c r="B2" s="2" t="inlineStr">
        <is>
          <t>Apr. 30, 2021</t>
        </is>
      </c>
      <c r="C2" s="2" t="inlineStr">
        <is>
          <t>Jan. 31, 2021</t>
        </is>
      </c>
    </row>
    <row r="3">
      <c r="A3" s="3" t="inlineStr">
        <is>
          <t>Derivative Instruments and Hedging Activities Disclosure [Abstract]</t>
        </is>
      </c>
    </row>
    <row r="4">
      <c r="A4" s="4" t="inlineStr">
        <is>
          <t>DERIVATIVE LIABILITIES</t>
        </is>
      </c>
      <c r="B4" s="4" t="inlineStr">
        <is>
          <t>NOTE 10 – DERIVATIVE
LIABILITIES As of April 30, 2021 and
January 31, 2021, the Company had derivative liabilities of $148,957 and $213,741, respectively. During the three months ended April 30,
2021 and 2020, the Company recorded a gain of $4,187 and a loss of $74,780, respectively, from the change in the fair value of derivative
liabilities. Any liabilities resulting from the warrants outstanding are immaterial. The derivative liabilities
are valued as a level 3 input for valuing financial instruments. The following table presents
changes in Level 3 liabilities measured at fair value for the three months ended April 30,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Level 3
Derivatives
Balance, January 31, 2021 $ 213,741
Settlement due to Repayment of Debt (60,597 )
Mark to Market Change in Derivatives (4,187)
Balance, April 30, 2021 $ 148,957 The derivatives arise from
convertible debt where the debt is convertible into common stock at variable conversion prices which are linked to the trading and/or
bid prices of the Company’s common stock as traded on the OTC market. As the price of the common
stock varies it triggers a gain or loss based upon the discount to market assuming the debt was converted at the balance sheet date. The fair value of the derivative
liability is determined using the lattice model, is re-measured on the Company’s reporting dates, and is affected by changes in
inputs to that model including our stock price, expected stock price volatility, the expected term, and the risk-free interest rate. A
summary of the weighted average (in aggregate) significant unobservable inputs (Level 3 inputs) used in measuring the Company’s
warrant liabilities and embedded conversion feature that are categorized within Level 3 of the fair value hierarchy as of April 30, 2021
is as follows:
Embedded
Derivative Liability
As of
Strike price $ 2.10 - 4.30
Contractual term (years) 0.25 - 1.00 years
Volatility (annual) 116.5% - 537.3 %
High yield cash rate 24.90% - 29.42 %
Underlying fair market value $ 2.10
Risk-free rate 0.07% - 0.17 %
Dividend yield (per share) 0 %</t>
        </is>
      </c>
      <c r="C4" s="4" t="inlineStr">
        <is>
          <t xml:space="preserve">NOTE 10
– DERIVATIVE LIABILITIES As of January
31, 2021 and January 31, 2020, the Company had derivative liabilities of $213,741 and $2,611,125, respectively. During the years ended
January 31, 2021 and 2020 the Company recorded losses of $828,614 and $180,552, from the change in the fair value of derivative liabilities,
respectively. Any liabilities resulting from the warrants outstanding are immaterial. The derivative
liabilities are valued as a level 3 input for valuing financial instruments. The following
table presents changes in Level 3 liabilities measured at fair value for the year ended January 31,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Level 3
Derivatives
Balance, January 31, 2019 $ 2,041,260
Changes due to Issuance of New Convertible Notes 1,212,189
Reduction of derivative due to extinguishment or repayment (67,623 )
Changes due to Conversion of Notes Payable (755,253 )
Mark to Market Change in Derivatives 180,552
Balance, January 31, 2020 2,611,125
Changes due to Issuance of New Convertible Notes 264,487
Reduction of derivative due to extinguishment or repayment (3,470,300 )
Changes due to Conversion of Notes Payable (20,185 )
Mark to Market Change in Derivatives 828,614
Balance, January 31, 2021 $ 213,741 The derivatives
arise from convertible debt where the debt is convertible into common stock at variable conversion prices which are linked to the trading
and/or bid prices of the Company’s common stock as traded on the OTC market. As the price
of the common stock varies it triggers a gain or loss based upon the discount to market assuming the debt was converted at the balance
sheet date. The fair value
of the derivative liability is determined using the lattice model, is re-measured on the Company’s reporting dates, and is affected
by changes in inputs to that model including our stock price, expected stock price volatility, the expected term, and the risk-free interest
rate. A summary of the weighted average (in aggregate) significant unobservable inputs (Level 3 inputs) used in measuring the Company’s
warrant liabilities and embedded conversion feature that are categorized within Level 3 of the fair value hierarchy as of January 31,
2021 is as follows:
Embedded
Derivative
Liability
As
of
Strike price $ 1.75 - 4.30
Contractual term (years) 0.24 - 0.81 years
Volatility (annual) 184.80% - 544.0%
High yield cash rate 21.09% - 24.90%
Underlying fair market value 3.62
Risk-free rate 0.05% - 0.13%
Dividend yield (per share)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Apr. 30, 2021</t>
        </is>
      </c>
      <c r="C2" s="2" t="inlineStr">
        <is>
          <t>Jan. 31, 2021</t>
        </is>
      </c>
    </row>
    <row r="3">
      <c r="A3" s="3" t="inlineStr">
        <is>
          <t>Equity [Abstract]</t>
        </is>
      </c>
    </row>
    <row r="4">
      <c r="A4" s="4" t="inlineStr">
        <is>
          <t>STOCKHOLDERS' DEFICIT</t>
        </is>
      </c>
      <c r="B4" s="4" t="inlineStr">
        <is>
          <t xml:space="preserve">NOTE 11 – STOCKHOLDERS’
DEFICIT Preferred Stock: The Series A Preferred Stock
has an automatic forced conversion into common stock upon the completion of the repurchase or extinguishing of all “toxic”
debt (notes having conversion features tied to the Company’s common stock), the extinguishing of all other existing dilutive debt
or equity structures, and total recapitalization of the Company. As of both April 30, 2021, and January 31, 2021 the Company had 0 shares
of Series A Preferred issued and outstanding and 330,000 authorized with a par value of $0.001 per share. At both April 30, 2021 and
January 31, 2021, there were 20,000 and 20,000 Series B preferred shares outstanding, respectively. The Series B Preferred Stock have
voting rights equal to 51% of the total voting rights at any time. There are no conversion rights granted holders of Series B Preferred
shares, they are not entitled to dividends, and the Company does not have the right of redemption. Currently, there are 20,000 Series
B preferred shares authorized and issued of the Series B Preferred Stock with a par-value of $0.001 per share. At both April 30, 2021 and
January 31, 2021, there were 7,250 and 7,250 Series C preferred shares outstanding, respectively. The Series C Preferred Stock have the
right to convert into the common stock of the Company by multiplying the number of issued and outstanding shares of common stock by 2.63
on the conversion date. The holders of Series C Preferred shares are not entitled to dividends, and the Company does not have the right
of redemption. Currently, there are 7,250 Series C preferred shares authorized and issued with a par-value of $0.001 per share. At both April 30, 2021 and
January 31, 2021, there were 870 Series D preferred shares authorized and outstanding, respectively which with a par value $.001. All
shares of Series D Preferred Stock will rank subordinate and junior to all shares of Series A, B and C of Preferred Stock of the Corporation
and pari passu with any of the Corporation’s preferred stock hereafter created as to distributions of assets upon dissolution or
winding up of the Corporation, whether voluntary or involuntary. These shares are non-voting, do not receive dividends and are redeemable
according to the terms set out as follows: OPTIONAL REDEMPTION. (1) At any time,
either the Corporation or the holder may redeem for cash out of funds legally available therefor, any or all of the outstanding Series
D Preferred Stock (“Optional Redemption”) at $1,000 per share. (2) Should the
Corporation exercise the right of Optional Redemption it shall provide each holder of Preferred Stock with at least 30 days’ notice
of any proposed optional redemption pursuant this Section VI (an “Optional Redemption Notice”). Any optional redemption pursuant
to this Section VI shall be made rateably among holders in proportion to the Liquidation Value of Preferred Stock then outstanding and
held by such holders. The Optional Redemption Notice shall state the Liquidation Value of Preferred Stock to be redeemed and the date
on which the Optional Redemption is to occur (which shall not be less than thirty (30) or more than sixty (60) Business Days after the
date of delivery of the Optional Redemption Notice) and shall be delivered by the Corporation to the holders at the address of such holder
appearing on the register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s, and (B) the
holders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3) Should the
holder exercise the right of Optional Redemption it shall provide the Corporation with at least 30 days’ notice of any proposed
optional redemption pursuant this Section VI (an “Optional Redemption Notice”). The Optional Redemption Notice shall state
the value of the Preferred Stock to be redeemed and the date on which the Optional Redemption is to occur (which shall not be less than
thirty (30) or more than sixty (60) Business Days after the date of delivery of the Optional Redemption Notice) and shall be delivered
by the holder to the Corporation at the address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 and (B) the holder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The Series D Preferred Stock
is not entitled to any pre-emptive or subscription rights in respect of any securities of the Corporation. Neither the Company nor
any Series D preferred stockholders has given notice to exercise the redemption as of April 30, 2021 on the date of the financial statements. Because the holders of the
Series D preferred stock have the right to demand cash redemption, the cumulative amount of the redemption feature is included in Temporary
Equity as of April 30, 2021 and January 31, 2021. Common Stock The Company is authorized
to issue 15,000,000 common shares at a par value of $0.000001 per share. These shares have full voting rights. The share capital has been
retrospectively adjusted accordingly to reflect these reverse stock splits. At April 30, 2021 and January 31, 2021 there were 2,574,413
and 1,427,163 shares outstanding and issuable, respectively. No dividends were paid in the three months ended April 30, 2021 or
2020. The Company’s articles of incorporation include a provision that the Company is not allowed to issue fractional shares. The Company issued the
following shares of common stock in the three months ended April 30, 2021: The Company issued 1,097,250
shares for $2,194,500 as part of Regulation A filing. The company received $2,099,683 in cash proceeds with the remaining $94,817 recorded
as share proceeds receivable. Issuance of 50,000 shares
with a fair value of $107,500 as payment for fees to a consultant. Options and Warrants: The Company has no options
outstanding as of April 30, 2021 or January 31, 2021. The Company recorded option
and warrant expense of $0 and $0 for the three months ended April 30, 2021 and 2020, respectively. The Company had the following
fully vested warrants outstanding at April 30,2021:
Issued To # Warrants Dated Expire Strike Price Expired Exercised
Lender 950,000 08/28/2020 08/28/2023 $0.40 per share N N
Broker 2,500 10/11/2020 10/11/2025 $4.50 per share N N
Broker 3,000 11/25/2020 11/25/2025 $3.00 per share N N
Options Weighted Average Warrants Weighted Average
Outstanding at January 31, 2021 — $ — 955,000 $ 0.42
Granted — — — —
Exercised — — — —
Forfeited and canceled — — — —
Outstanding at April 30, 2021 — $ — 955,000 $ 0.42 </t>
        </is>
      </c>
      <c r="C4" s="4" t="inlineStr">
        <is>
          <t xml:space="preserve">NOTE 11
– STOCKHOLDERS’ DEFICIT Preferred
Stock The Company is
authorized to issue 20,000,000 shares of Preferred Stock, having a par value of $0.001 per share. Series A Preferred
Stock The Series A
Preferred Stock has an automatic forced conversion into common stock upon the completion of the repurchase or extinguishing of all “toxic”
debt (notes having conversion features tied to the Company’s common stock), the extinguishing of all other existing dilutive debt
or equity structures, and total recapitalization of the Company. As of both January 31, 2021, and January 31, 2020 the Company had 0
shares of Series A Preferred issued and outstanding and 330,000 authorized with a par value of $0.001 per share. At both January
31, 2021 and January 31, 2020, respectively, there were 20,000 and 20,000 Series B preferred shares outstanding. The Series B Preferred
Stock have voting rights equal to 66.7% of the total voting rights at any time. There are no conversion rights granted holders of Series
B Preferred shares, they are not entitled to dividends, and the Company does not have the right of redemption. Currently, there are 20,000
Series B preferred shares authorized and issued of the Series B Preferred Stock with a par-value of $0.001 per share. At both January
31, 2021 and January 31, 2020, there were 7,250 and 6,750 Series C preferred shares outstanding, respectively. The Series C Preferred
Stock have the right to convert into the common stock of the Company by multiplying the number of issued and outstanding shares of common
stock by 2.63 on the conversion date. The holders of Series C Preferred shares are not entitled to dividends, and the Company does not
have the right of redemption. Currently, there are 7,250 Series C preferred shares authorized and 7,250 shares issued with a par-value
of $0.001 per share. On February 26, 2020 the Company issued 250 Class C preferred shares and on August 28, 2020 the Company issued another
150 Class C preferred shares in debt exchange transactions. On September 1, 2020 the Company issued 100 Class C preferred share at a
fair value of $11,177 to repay Accrued Expenses- Related Party. At both January
31, 2021 and January 31, 2020, there were 870 Series D preferred shares authorized and outstanding, respectively which with a par value
$.001. All shares of Series D Preferred Stock will rank subordinate and junior to all shares of Series A, B and C of Preferred Stock
of the Corporation and pari passu with any of the Corporation’s preferred stock hereafter created as to distributions of assets
upon dissolution or winding up of the Corporation, whether voluntary or involuntary. These shares are non-voting, do not receive dividends
and are redeemable according to the terms set out below: OPTIONAL REDEMPTION. (1) At
any time, either the Corporation or the holder may redeem for cash out of funds legally available therefore, any or all of the outstanding
Series D Preferred Stock (“Optional Redemption”) at $1,000 per share. (2) Should
the Corporation exercise the right of Optional Redemption it shall provide each holder of Preferred Stock with at least 30 days’
notice of any proposed optional redemption pursuant this Section VI (an “Optional Redemption Notice”). Any optional redemption
pursuant to this Section VI shall be made ratably among holders in proportion to the Liquidation Value of Preferred Stock then outstanding
and held by such holders. The Optional Redemption Notice shall state the Liquidation Value of Preferred Stock to be redeemed and the
date on which the Optional Redemption is to occur (which shall not be less than thirty (30) or more than sixty (60) Business Days after
the date of delivery of the Optional Redemption Notice) and shall be delivered by the Corporation to the holders at the address of such
holder appearing on the register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s, and (B) the
holders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3) Should
the holder exercise the right of Optional Redemption it shall provide the Corporation with at least 30 days’ notice of any proposed
optional redemption pursuant this Section VI (an “Optional Redemption Notice”). The Optional Redemption Notice shall state
the value of the Preferred Stock to be redeemed and the date on which the Optional Redemption is to occur (which shall not be less than
thirty (30) or more than sixty (60) Business Days after the date of delivery of the Optional Redemption Notice) and shall be delivered
by the holder to the Corporation at the address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 and (B) the holder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The Series D
Preferred Stock is not entitled to any pre-emptive or subscription rights in respect of any securities of the Corporation. Neither the Company
nor any Series D preferred stockholders has given notice to exercise the redemption as of January 31, 2021 or by the date the
financial statements were issued. Because the holders
of the Series D preferred stock have the right to demand cash redemption, the cumulative amount of the redemption feature is included
in Temporary Equity as of January 31, 2021 and 2020. Common Stock The Company is
authorized to issue 15,000,000 common shares at a par value of $0.000001 per share. These shares have full voting rights. On June 4,
2020 the Company amended its articles decreasing authorized common shares from 20,000,000,000 to 1,000,000,000 and again on September
8, 2020 the Company further decreased authorized common shares to 15,000,000. On March 29, 2019 the Company undertook a 6000:1 reverse
stock. On February 25, 2020, the Company undertook a 4000:1 reverse stock split. The share capital has been retrospectively adjusted
accordingly to reflect these reverse stock splits. At January 31, 2021 and January 31, 2020 there were 1,427,163 and 538,464 shares
outstanding and issuable , respectively. No dividends were paid in the years ended January 31, 2021 or 2020. The Company’s
articles of incorporation include a provision that the Company is not allowed to issue fractional shares. As a result, as part
of the reverse split described above, the Company issued an additional 1,699 shares in March 2020 and these shares were included in the
shares outstanding as of January 31, 2020 as issuable. Included in the shares outstanding at January 31, 2021 are 71,200 issuable shares. The Company
issued the following shares of common stock in the year ended January 31, 2021: Conversion of
$24,803 notes payable, $19,933 accrued interest and $20,185 of derivative liability to 624,847 shares of common stock. The Company issued
175,000 shares for $350,000 as part of Regulation A filing. The company received $250,000 in cash proceeds with the remaining $100,000
recorded as share proceeds receivable. The Company issued
45,000 shares for fair value of $18,900 to repay accrued expenses related party. The Company issued
43,852 shares to various lenders for fees with a $35,060 charge to debt discount and a corresponding charge to paid-in capital. The Company
issued the following shares of common stock in the year ended January 31, 2020: Conversion of
$752,409 notes payable, $240,035 accrued interest, $27,850 in fees and $755,253 of derivative liability to 536,613 shares of common stock. An additional
1,700 shares are issuable on adjustments for rounding shareholdings as a result of the 4000:1 reverse stock split of February 25, 2020. Options and
Warrants: The Company recorded
option and warrant expense of $0 and $0 in the years ended January 31, 2021 and 2020, respectively. For the year
ended January 31 ,2021 the Company issued the following warrants: ● a warrant
to acquire 950,000 shares of stock as part of a debt settlement transaction. The Warrant gives the holder the right to cash settle the
warrants if a fundamental transaction as defined in the warrants occurs. However, a member of management and shareholder of the Company
who controls approximately 60% of all voting shares would decide if a fundamental transaction would occur. The Company currently is not
considering any fundamental transactions. Based on the above the Company used a Black Scholes model to record the value of the warrant.
The warrants having a fair value of $351,500 was included as part of the consideration in the above mentioned debt settlement transaction
with a corresponding increase in additional paid-in capital valued using the Black-Scholes option pricing model according to the following
assumptions in the Table A below: ● warrants
to a broker to acquire 5,500 common shares for a fair value of $13,470 recorded as general and administrative expenses with a corresponding
increase in additional paid-in capital valued using the Black-Scholes option pricing model according to the following assumptions in
the Table A below: Table A
Expected volatility 415.5% - 506.8%
Exercise price $0.40 - $4.50
Stock price $0.37 - $2.70
Expected life 3 - 5 years
Risk-free interest rate 0.19% - 0.39%
Dividend yield 0% The Company issued
no warrants in the year ended January 31, 2020. The Company had
the following options and warrants outstanding at January 31, 2021:
Issued
To #
Warrants Dated Expire Strike
Price Expired Exercised
Lender 950,000 08/28/2020 08/28/2023 $0.40 per share N N
Broker 2,500 10/11/2020 10/11/2025 $4.50 per share N N
Broker 3,000 11/25/2020 11/25/2025 $3.00 per share N N
Options Weighted
Average Warrants Weighted
Average
Outstanding at January 31, 2019 — $ — 1.4 $ 225,520
Granted — — — —
Exercised — — — —
Forfeited and canceled — — — —
Outstanding at January 31, 2020 — $ — 1.4 $ 225,520
Granted — — 955,500 0.42
Exercised — — — —
Forfeited and canceled — — (1.4 ) (225,220 )
Outstanding at January 31, 2021 — $ — 955,500 $ $0.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NOTE 12
– INCOME TAXES The Company has
adopted ASC 740-10, “ Income Taxes” The income tax
expense (benefit) consisted of the following for the fiscal year ended January 31, 2021 and 2020:
January
31, 2021 January
31, 2020
Total current $ — $ —
Total deferred — —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benefit for the fiscal year ended
January 31, 2021(in thousands):
January
31, 2021
Federal statutory rate $ 255
Permanent timing differences (330 )
Effect of change in US Tax rates for deferral items —
Other —
Change in valuation allowance 75
$ — For the year
ended January 31, 2021, the expected tax benefit is calculated at the 2019 statutory rate of 21%. For the year
ended January 31, 2020, the expected tax benefit, temporary timing differences and long-term timing differences are calculated at the
21% statutory rate. Significant components
of the Company’s deferred tax assets and liabilities were as follows for the fiscal year ended January 31, 2021 and 2020:
January
31, 2021 January
31, 2020
Deferred tax assets:
Net operating loss carryforwards $ 939,000 $ 874,000
Total deferred tax assets 939,000 874,000
Deferred tax liabilities:
Depreciation — 10,000
Deferred revenue — —
Total deferred tax liabilities — 10,000
Net deferred tax assets:
Less valuation allowance (939,000 ) (864,000 )
Net deferred tax assets
(liabilities) $ — $ — The Company has
incurred losses since inception, therefore, the Company has no federal tax liability. Additionally there are limitations imposed
by certain transactions which are deemed to be ownership changes which occurred in the Company on November 29, 2018. The net deferred
tax asset generated by the loss carryforward has been fully reserved. The cumulative net operating loss carryforward was approximately
$2,375,000 at January 31, 2021, $2,375,000 million at January 31, 2020that is available for carryforward for federal income tax
purposes and begin to expire in 2039. Although the
Company has tax loss carry-forwards, there is uncertainty as to utilization prior to their expiration. Accordingly, the future
income tax asset amounts have been fully reserved by a valuation allowance. The Company has
maintained a full valuation allowance against its deferred tax assets at January 31, 2021 and 2020.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The Company does
not have any uncertain tax positions at January 31, 2021 and 2020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 During the fiscal
year ended January 31, 2021 and 2020, the Company recognized no amounts related to tax interest or penalties related to uncertain tax
positions. The Company is subject to taxation in the United States and various state jurisdictions. The Company currently has no years
under examination by any jurisdiction. On November 29,
2018, the Company consummated a share exchange agreement whereby there was a change of control and any net operating losses up to the
date of the transaction were forfeited. The Company’s
tax returns for the years ended January 31, 2021, 2020, and 2019 are open for examination under Federal statute of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 width="14" customWidth="1" min="5" max="5"/>
  </cols>
  <sheetData>
    <row r="1">
      <c r="A1" s="1" t="inlineStr">
        <is>
          <t>Condensed Consolidated Balance Sheets (Unaudited) - USD ($)</t>
        </is>
      </c>
      <c r="B1" s="2" t="inlineStr">
        <is>
          <t>Apr. 30, 2021</t>
        </is>
      </c>
      <c r="C1" s="2" t="inlineStr">
        <is>
          <t>Jan. 31, 2021</t>
        </is>
      </c>
      <c r="E1" s="2" t="inlineStr">
        <is>
          <t>Jan. 31, 2020</t>
        </is>
      </c>
    </row>
    <row r="2">
      <c r="A2" s="3" t="inlineStr">
        <is>
          <t>Current Assets</t>
        </is>
      </c>
    </row>
    <row r="3">
      <c r="A3" s="4" t="inlineStr">
        <is>
          <t>Cash and Cash Equivalents</t>
        </is>
      </c>
      <c r="B3" s="5" t="n">
        <v>1342321</v>
      </c>
      <c r="C3" s="5" t="n">
        <v>277664</v>
      </c>
      <c r="D3" s="4" t="inlineStr">
        <is>
          <t>[1]</t>
        </is>
      </c>
      <c r="E3" s="5" t="n">
        <v>162124</v>
      </c>
    </row>
    <row r="4">
      <c r="A4" s="4" t="inlineStr">
        <is>
          <t>Share Subscriptions\ proceeds Receivable</t>
        </is>
      </c>
      <c r="B4" s="6" t="n">
        <v>94817</v>
      </c>
      <c r="C4" s="6" t="n">
        <v>100000</v>
      </c>
      <c r="D4" s="4" t="inlineStr">
        <is>
          <t>[1]</t>
        </is>
      </c>
    </row>
    <row r="5">
      <c r="A5" s="4" t="inlineStr">
        <is>
          <t>Inventory</t>
        </is>
      </c>
      <c r="B5" s="6" t="n">
        <v>307526</v>
      </c>
      <c r="C5" s="6" t="n">
        <v>323411</v>
      </c>
      <c r="D5" s="4" t="inlineStr">
        <is>
          <t>[1]</t>
        </is>
      </c>
      <c r="E5" s="6" t="n">
        <v>371896</v>
      </c>
    </row>
    <row r="6">
      <c r="A6" s="4" t="inlineStr">
        <is>
          <t>Prepaid Expenses</t>
        </is>
      </c>
      <c r="B6" s="6" t="n">
        <v>11609</v>
      </c>
      <c r="C6" s="6" t="n">
        <v>11859</v>
      </c>
      <c r="D6" s="4" t="inlineStr">
        <is>
          <t>[1]</t>
        </is>
      </c>
      <c r="E6" s="6" t="n">
        <v>8106</v>
      </c>
    </row>
    <row r="7">
      <c r="A7" s="4" t="inlineStr">
        <is>
          <t>Other Current Assets</t>
        </is>
      </c>
      <c r="B7" s="6" t="n">
        <v>4827</v>
      </c>
      <c r="C7" s="6" t="n">
        <v>2149</v>
      </c>
      <c r="D7" s="4" t="inlineStr">
        <is>
          <t>[1]</t>
        </is>
      </c>
      <c r="E7" s="6" t="n">
        <v>1059</v>
      </c>
    </row>
    <row r="8">
      <c r="A8" s="4" t="inlineStr">
        <is>
          <t>Total Current Assets</t>
        </is>
      </c>
      <c r="B8" s="6" t="n">
        <v>1761100</v>
      </c>
      <c r="C8" s="6" t="n">
        <v>715083</v>
      </c>
      <c r="D8" s="4" t="inlineStr">
        <is>
          <t>[1]</t>
        </is>
      </c>
      <c r="E8" s="6" t="n">
        <v>543185</v>
      </c>
    </row>
    <row r="9">
      <c r="A9" s="4" t="inlineStr">
        <is>
          <t>Operating Lease Assets</t>
        </is>
      </c>
      <c r="B9" s="6" t="n">
        <v>319698</v>
      </c>
      <c r="C9" s="6" t="n">
        <v>344413</v>
      </c>
      <c r="D9" s="4" t="inlineStr">
        <is>
          <t>[1]</t>
        </is>
      </c>
      <c r="E9" s="6" t="n">
        <v>483193</v>
      </c>
    </row>
    <row r="10">
      <c r="A10" s="4" t="inlineStr">
        <is>
          <t>Property and Equipment, net of accumulated depreciation</t>
        </is>
      </c>
      <c r="B10" s="6" t="n">
        <v>255619</v>
      </c>
      <c r="C10" s="6" t="n">
        <v>80027</v>
      </c>
      <c r="D10" s="4" t="inlineStr">
        <is>
          <t>[1]</t>
        </is>
      </c>
      <c r="E10" s="6" t="n">
        <v>114509</v>
      </c>
    </row>
    <row r="11">
      <c r="A11" s="4" t="inlineStr">
        <is>
          <t>Total Assets</t>
        </is>
      </c>
      <c r="B11" s="6" t="n">
        <v>2336417</v>
      </c>
      <c r="C11" s="6" t="n">
        <v>1139523</v>
      </c>
      <c r="D11" s="4" t="inlineStr">
        <is>
          <t>[1]</t>
        </is>
      </c>
      <c r="E11" s="6" t="n">
        <v>1140887</v>
      </c>
    </row>
    <row r="12">
      <c r="A12" s="3" t="inlineStr">
        <is>
          <t>Current Liabilities</t>
        </is>
      </c>
    </row>
    <row r="13">
      <c r="A13" s="4" t="inlineStr">
        <is>
          <t>Accounts Payable</t>
        </is>
      </c>
      <c r="B13" s="6" t="n">
        <v>865586</v>
      </c>
      <c r="C13" s="6" t="n">
        <v>869765</v>
      </c>
      <c r="D13" s="4" t="inlineStr">
        <is>
          <t>[1]</t>
        </is>
      </c>
      <c r="E13" s="6" t="n">
        <v>534442</v>
      </c>
    </row>
    <row r="14">
      <c r="A14" s="4" t="inlineStr">
        <is>
          <t>Accrued Expenses</t>
        </is>
      </c>
      <c r="B14" s="6" t="n">
        <v>560934</v>
      </c>
      <c r="C14" s="6" t="n">
        <v>1382839</v>
      </c>
      <c r="D14" s="4" t="inlineStr">
        <is>
          <t>[1]</t>
        </is>
      </c>
      <c r="E14" s="6" t="n">
        <v>1709797</v>
      </c>
    </row>
    <row r="15">
      <c r="A15" s="4" t="inlineStr">
        <is>
          <t>Accrued Expenses - Related Party</t>
        </is>
      </c>
      <c r="B15" s="6" t="n">
        <v>81173</v>
      </c>
      <c r="C15" s="6" t="n">
        <v>106173</v>
      </c>
      <c r="D15" s="4" t="inlineStr">
        <is>
          <t>[1]</t>
        </is>
      </c>
      <c r="E15" s="6" t="n">
        <v>155750</v>
      </c>
    </row>
    <row r="16">
      <c r="A16" s="4" t="inlineStr">
        <is>
          <t>Customer Deposits</t>
        </is>
      </c>
      <c r="B16" s="6" t="n">
        <v>268932</v>
      </c>
      <c r="C16" s="6" t="n">
        <v>188385</v>
      </c>
      <c r="D16" s="4" t="inlineStr">
        <is>
          <t>[1]</t>
        </is>
      </c>
      <c r="E16" s="4" t="inlineStr">
        <is>
          <t xml:space="preserve"> </t>
        </is>
      </c>
    </row>
    <row r="17">
      <c r="A17" s="4" t="inlineStr">
        <is>
          <t>Deferred Revenue</t>
        </is>
      </c>
      <c r="B17" s="6" t="n">
        <v>981830</v>
      </c>
      <c r="C17" s="6" t="n">
        <v>687766</v>
      </c>
      <c r="D17" s="4" t="inlineStr">
        <is>
          <t>[1]</t>
        </is>
      </c>
      <c r="E17" s="4" t="inlineStr">
        <is>
          <t xml:space="preserve"> </t>
        </is>
      </c>
    </row>
    <row r="18">
      <c r="A18" s="4" t="inlineStr">
        <is>
          <t>Short-Term Debt</t>
        </is>
      </c>
      <c r="B18" s="6" t="n">
        <v>446404</v>
      </c>
      <c r="C18" s="6" t="n">
        <v>716142</v>
      </c>
      <c r="D18" s="4" t="inlineStr">
        <is>
          <t>[1]</t>
        </is>
      </c>
      <c r="E18" s="6" t="n">
        <v>609491</v>
      </c>
    </row>
    <row r="19">
      <c r="A19" s="4" t="inlineStr">
        <is>
          <t>Current Operating Lease Liability</t>
        </is>
      </c>
      <c r="B19" s="6" t="n">
        <v>99937</v>
      </c>
      <c r="C19" s="6" t="n">
        <v>90286</v>
      </c>
      <c r="D19" s="4" t="inlineStr">
        <is>
          <t>[1]</t>
        </is>
      </c>
      <c r="E19" s="6" t="n">
        <v>101984</v>
      </c>
    </row>
    <row r="20">
      <c r="A20" s="4" t="inlineStr">
        <is>
          <t>Short-Term Convertible Debt, net of debt discount</t>
        </is>
      </c>
      <c r="B20" s="6" t="n">
        <v>340711</v>
      </c>
      <c r="C20" s="6" t="n">
        <v>336683</v>
      </c>
      <c r="D20" s="4" t="inlineStr">
        <is>
          <t>[1]</t>
        </is>
      </c>
      <c r="E20" s="6" t="n">
        <v>2286896</v>
      </c>
    </row>
    <row r="21">
      <c r="A21" s="4" t="inlineStr">
        <is>
          <t>Derivative Liabilities</t>
        </is>
      </c>
      <c r="B21" s="6" t="n">
        <v>148957</v>
      </c>
      <c r="C21" s="6" t="n">
        <v>213741</v>
      </c>
      <c r="D21" s="4" t="inlineStr">
        <is>
          <t>[1]</t>
        </is>
      </c>
      <c r="E21" s="6" t="n">
        <v>2611125</v>
      </c>
    </row>
    <row r="22">
      <c r="A22" s="4" t="inlineStr">
        <is>
          <t>PPP Loan-current portion</t>
        </is>
      </c>
      <c r="B22" s="6" t="n">
        <v>79362</v>
      </c>
      <c r="C22" s="6" t="n">
        <v>43294</v>
      </c>
      <c r="D22" s="4" t="inlineStr">
        <is>
          <t>[1]</t>
        </is>
      </c>
    </row>
    <row r="23">
      <c r="A23" s="4" t="inlineStr">
        <is>
          <t>Current Portion - Long-Term Debt</t>
        </is>
      </c>
      <c r="B23" s="6" t="n">
        <v>588067</v>
      </c>
      <c r="C23" s="6" t="n">
        <v>424064</v>
      </c>
      <c r="D23" s="4" t="inlineStr">
        <is>
          <t>[1]</t>
        </is>
      </c>
      <c r="E23" s="6" t="n">
        <v>4166</v>
      </c>
    </row>
    <row r="24">
      <c r="A24" s="4" t="inlineStr">
        <is>
          <t>Total Current Liabilities</t>
        </is>
      </c>
      <c r="B24" s="6" t="n">
        <v>4461893</v>
      </c>
      <c r="C24" s="6" t="n">
        <v>5059138</v>
      </c>
      <c r="D24" s="4" t="inlineStr">
        <is>
          <t>[1]</t>
        </is>
      </c>
      <c r="E24" s="6" t="n">
        <v>8013651</v>
      </c>
    </row>
    <row r="25">
      <c r="A25" s="4" t="inlineStr">
        <is>
          <t>Non-Current Lease Liability</t>
        </is>
      </c>
      <c r="B25" s="6" t="n">
        <v>211195</v>
      </c>
      <c r="C25" s="6" t="n">
        <v>244049</v>
      </c>
      <c r="D25" s="4" t="inlineStr">
        <is>
          <t>[1]</t>
        </is>
      </c>
      <c r="E25" s="6" t="n">
        <v>365085</v>
      </c>
    </row>
    <row r="26">
      <c r="A26" s="4" t="inlineStr">
        <is>
          <t>PPP Loan -long term portion</t>
        </is>
      </c>
      <c r="B26" s="6" t="n">
        <v>130085</v>
      </c>
      <c r="C26" s="6" t="n">
        <v>166153</v>
      </c>
      <c r="D26" s="4" t="inlineStr">
        <is>
          <t>[1]</t>
        </is>
      </c>
    </row>
    <row r="27">
      <c r="A27" s="4" t="inlineStr">
        <is>
          <t>Long-Term Debt</t>
        </is>
      </c>
      <c r="B27" s="6" t="n">
        <v>1018990</v>
      </c>
      <c r="C27" s="6" t="n">
        <v>890373</v>
      </c>
      <c r="D27" s="4" t="inlineStr">
        <is>
          <t>[1]</t>
        </is>
      </c>
      <c r="E27" s="6" t="n">
        <v>11940</v>
      </c>
    </row>
    <row r="28">
      <c r="A28" s="4" t="inlineStr">
        <is>
          <t>Total Liabilities</t>
        </is>
      </c>
      <c r="B28" s="6" t="n">
        <v>5822163</v>
      </c>
      <c r="C28" s="6" t="n">
        <v>6359713</v>
      </c>
      <c r="D28" s="4" t="inlineStr">
        <is>
          <t>[1]</t>
        </is>
      </c>
      <c r="E28" s="6" t="n">
        <v>8390676</v>
      </c>
    </row>
    <row r="29">
      <c r="A29" s="4" t="inlineStr">
        <is>
          <t>Commitments and Contingencies</t>
        </is>
      </c>
      <c r="B29" s="4" t="inlineStr">
        <is>
          <t xml:space="preserve"> </t>
        </is>
      </c>
      <c r="C29" s="4" t="inlineStr">
        <is>
          <t xml:space="preserve"> </t>
        </is>
      </c>
      <c r="D29" s="4" t="inlineStr">
        <is>
          <t>[1]</t>
        </is>
      </c>
      <c r="E29" s="4" t="inlineStr">
        <is>
          <t xml:space="preserve"> </t>
        </is>
      </c>
    </row>
    <row r="30">
      <c r="A30" s="4" t="inlineStr">
        <is>
          <t>Redeemable Preferred Stock Series D Preferred Stock, $0.001 par value, 870 shares authorized, 870 and 870 shares issued and outstanding</t>
        </is>
      </c>
      <c r="B30" s="6" t="n">
        <v>870000</v>
      </c>
      <c r="C30" s="6" t="n">
        <v>870000</v>
      </c>
      <c r="D30" s="4" t="inlineStr">
        <is>
          <t>[1]</t>
        </is>
      </c>
      <c r="E30" s="6" t="n">
        <v>870000</v>
      </c>
    </row>
    <row r="31">
      <c r="A31" s="3" t="inlineStr">
        <is>
          <t>Stockholders' Deficit</t>
        </is>
      </c>
    </row>
    <row r="32">
      <c r="A32" s="4" t="inlineStr">
        <is>
          <t>Common Stock</t>
        </is>
      </c>
      <c r="B32" s="6" t="n">
        <v>3</v>
      </c>
      <c r="C32" s="6" t="n">
        <v>1</v>
      </c>
      <c r="D32" s="4" t="inlineStr">
        <is>
          <t>[1]</t>
        </is>
      </c>
      <c r="E32" s="6" t="n">
        <v>1</v>
      </c>
    </row>
    <row r="33">
      <c r="A33" s="4" t="inlineStr">
        <is>
          <t>Additional Paid In Capital</t>
        </is>
      </c>
      <c r="B33" s="6" t="n">
        <v>16593758</v>
      </c>
      <c r="C33" s="6" t="n">
        <v>14291759</v>
      </c>
      <c r="D33" s="4" t="inlineStr">
        <is>
          <t>[1]</t>
        </is>
      </c>
      <c r="E33" s="6" t="n">
        <v>13449336</v>
      </c>
    </row>
    <row r="34">
      <c r="A34" s="4" t="inlineStr">
        <is>
          <t>Accumulated Deficit</t>
        </is>
      </c>
      <c r="B34" s="6" t="n">
        <v>-20949534</v>
      </c>
      <c r="C34" s="6" t="n">
        <v>-20381977</v>
      </c>
      <c r="D34" s="4" t="inlineStr">
        <is>
          <t>[1]</t>
        </is>
      </c>
      <c r="E34" s="6" t="n">
        <v>-21569153</v>
      </c>
    </row>
    <row r="35">
      <c r="A35" s="4" t="inlineStr">
        <is>
          <t>Total Stockholders' Deficit</t>
        </is>
      </c>
      <c r="B35" s="6" t="n">
        <v>-4355746</v>
      </c>
      <c r="C35" s="6" t="n">
        <v>-6090190</v>
      </c>
      <c r="D35" s="4" t="inlineStr">
        <is>
          <t>[1]</t>
        </is>
      </c>
      <c r="E35" s="6" t="n">
        <v>-8119789</v>
      </c>
    </row>
    <row r="36">
      <c r="A36" s="4" t="inlineStr">
        <is>
          <t>Total Liabilities and Stockholders' Deficit</t>
        </is>
      </c>
      <c r="B36" s="6" t="n">
        <v>2336417</v>
      </c>
      <c r="C36" s="6" t="n">
        <v>1139523</v>
      </c>
      <c r="D36" s="4" t="inlineStr">
        <is>
          <t>[1]</t>
        </is>
      </c>
      <c r="E36" s="6" t="n">
        <v>1140887</v>
      </c>
    </row>
    <row r="37">
      <c r="A37" s="4" t="inlineStr">
        <is>
          <t>Preferred Series A [Member]</t>
        </is>
      </c>
    </row>
    <row r="38">
      <c r="A38" s="3" t="inlineStr">
        <is>
          <t>Stockholders' Deficit</t>
        </is>
      </c>
    </row>
    <row r="39">
      <c r="A39" s="4" t="inlineStr">
        <is>
          <t>Preferred Stock</t>
        </is>
      </c>
      <c r="B39" s="4" t="inlineStr">
        <is>
          <t xml:space="preserve"> </t>
        </is>
      </c>
      <c r="C39" s="4" t="inlineStr">
        <is>
          <t xml:space="preserve"> </t>
        </is>
      </c>
      <c r="D39" s="4" t="inlineStr">
        <is>
          <t>[1]</t>
        </is>
      </c>
      <c r="E39" s="4" t="inlineStr">
        <is>
          <t xml:space="preserve"> </t>
        </is>
      </c>
    </row>
    <row r="40">
      <c r="A40" s="4" t="inlineStr">
        <is>
          <t>Total Stockholders' Deficit</t>
        </is>
      </c>
      <c r="B40" s="4" t="inlineStr">
        <is>
          <t xml:space="preserve"> </t>
        </is>
      </c>
      <c r="C40" s="4" t="inlineStr">
        <is>
          <t xml:space="preserve"> </t>
        </is>
      </c>
      <c r="E40" s="4" t="inlineStr">
        <is>
          <t xml:space="preserve"> </t>
        </is>
      </c>
    </row>
    <row r="41">
      <c r="A41" s="4" t="inlineStr">
        <is>
          <t>Preferred Series B [Member]</t>
        </is>
      </c>
    </row>
    <row r="42">
      <c r="A42" s="3" t="inlineStr">
        <is>
          <t>Stockholders' Deficit</t>
        </is>
      </c>
    </row>
    <row r="43">
      <c r="A43" s="4" t="inlineStr">
        <is>
          <t>Preferred Stock</t>
        </is>
      </c>
      <c r="B43" s="6" t="n">
        <v>20</v>
      </c>
      <c r="C43" s="6" t="n">
        <v>20</v>
      </c>
      <c r="D43" s="4" t="inlineStr">
        <is>
          <t>[1]</t>
        </is>
      </c>
      <c r="E43" s="6" t="n">
        <v>20</v>
      </c>
    </row>
    <row r="44">
      <c r="A44" s="4" t="inlineStr">
        <is>
          <t>Total Stockholders' Deficit</t>
        </is>
      </c>
      <c r="B44" s="6" t="n">
        <v>20</v>
      </c>
      <c r="C44" s="6" t="n">
        <v>20</v>
      </c>
      <c r="E44" s="6" t="n">
        <v>20</v>
      </c>
    </row>
    <row r="45">
      <c r="A45" s="4" t="inlineStr">
        <is>
          <t>Preferred Series C [Member]</t>
        </is>
      </c>
    </row>
    <row r="46">
      <c r="A46" s="3" t="inlineStr">
        <is>
          <t>Stockholders' Deficit</t>
        </is>
      </c>
    </row>
    <row r="47">
      <c r="A47" s="4" t="inlineStr">
        <is>
          <t>Preferred Stock</t>
        </is>
      </c>
      <c r="B47" s="6" t="n">
        <v>7</v>
      </c>
      <c r="C47" s="6" t="n">
        <v>7</v>
      </c>
      <c r="D47" s="4" t="inlineStr">
        <is>
          <t>[1]</t>
        </is>
      </c>
      <c r="E47" s="6" t="n">
        <v>7</v>
      </c>
    </row>
    <row r="48">
      <c r="A48" s="4" t="inlineStr">
        <is>
          <t>Total Stockholders' Deficit</t>
        </is>
      </c>
      <c r="B48" s="5" t="n">
        <v>7</v>
      </c>
      <c r="C48" s="5" t="n">
        <v>7</v>
      </c>
      <c r="E48" s="5" t="n">
        <v>7</v>
      </c>
    </row>
    <row r="49"/>
    <row r="50">
      <c r="A50" s="4" t="inlineStr">
        <is>
          <t>[1]</t>
        </is>
      </c>
      <c r="B50" s="4" t="inlineStr">
        <is>
          <t>Derived from audited information</t>
        </is>
      </c>
    </row>
  </sheetData>
  <mergeCells count="3">
    <mergeCell ref="C1:D1"/>
    <mergeCell ref="A49:E49"/>
    <mergeCell ref="B50:E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Apr. 30, 2021</t>
        </is>
      </c>
      <c r="C2" s="2" t="inlineStr">
        <is>
          <t>Jan. 31, 2021</t>
        </is>
      </c>
    </row>
    <row r="3">
      <c r="A3" s="3" t="inlineStr">
        <is>
          <t>Related Party Transactions [Abstract]</t>
        </is>
      </c>
    </row>
    <row r="4">
      <c r="A4" s="4" t="inlineStr">
        <is>
          <t>RELATED PARTY TRANSACTIONS</t>
        </is>
      </c>
      <c r="B4" s="4" t="inlineStr">
        <is>
          <t>NOTE 12 – RELATED
PARTY TRANSACTIONS As of April 30, 2021 and
January 31, 2021, the Company had $81,173 and $106,173, respectively of related party accrued expenses related to accrued compensation
for employees and consultants.</t>
        </is>
      </c>
      <c r="C4" s="4" t="inlineStr">
        <is>
          <t>NOTE 15
– RELATED PARTY TRANSACTIONS As of January
31, 2021 and 2020, the Company had $106,173 and $155,750, respectively, of related party accrued expenses related to accrued compensation
for employees and consultants. During the year ended January 31, 2021 the Company issued 45,000 shares of common stock for a fair value
of $18,900 and 100 Class C preferred share at a fair value of $11,177 to repay Accrued Expenses- Related 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Apr. 30, 2021</t>
        </is>
      </c>
      <c r="C2" s="2" t="inlineStr">
        <is>
          <t>Jan. 31, 2021</t>
        </is>
      </c>
    </row>
    <row r="3">
      <c r="A3" s="3" t="inlineStr">
        <is>
          <t>Commitments and Contingencies Disclosure [Abstract]</t>
        </is>
      </c>
    </row>
    <row r="4">
      <c r="A4" s="4" t="inlineStr">
        <is>
          <t>COMMITMENTS AND CONTINGENCIES</t>
        </is>
      </c>
      <c r="B4" s="4" t="inlineStr">
        <is>
          <t>NOTE 13 – COMMITMENTS
AND CONTINGENCIES On August 30, 2016, the
Company entered into a 60-month lease agreement for its 3,554 sf warehouse facility starting in December 2016 with a minimum base rent
of $2,132 and estimated monthly CAM charges of $1,017 per month. This lease is with a shareholder. On July 1, 2018, the Company
entered into a 60-month lease agreement with its minority shareholder for its 8,800 sf warehouse facility with a minimum base rent of
$6,400 per month. In October 2019 the Company
entered into an operating lease for a vehicle with an annual cost of $9,067 and a three year term. The company paid initial fees of $17,744
and will pay fees on lease termination of $395. On a straight-line basis these costs amount to $1,259 per month.
Maturity of Lease Liabilities Operating
April 30 2022 $ 121,917
April 30, 2023 113,100
April 30, 2024 42,803
April 30, 2025 30,003
April 30, 2026 30,003
After April 30, 2026 17,503
Total lease payments 355,329
Less: Interest (44,197 )
Present value of lease liabilities $ 311,132 The Company had total operating
lease and rent expense of $30,479 and $34,079 for the three months ended April 30, 2021 and 2020 respectively. There is pending litigation
initiated by the Company around the validity of a $100,000 note which the Company signed based upon representations of funding from the
maker which were never received. The Company initiated litigation to dispute the note and the 1,692 shares that have been issued. There
was no consideration for the issuance of the shares and the shares have been accounted for as if they were returned and cancelled although
they have not been returned.</t>
        </is>
      </c>
      <c r="C4" s="4" t="inlineStr">
        <is>
          <t>NOTE 13
– COMMITMENTS AND CONTINGENCIES On June 1, 2015,
the Company entered into a 36-month lease agreement for its 2,590 sf office facility with a minimum base rent of $2,720 per month. The
Company paid base rent and their share of maintenance expense of $43,200 and $43,200 related to this lease for the periods ended January
31, 2021 and 2020, respectively. The lease is currently on a month to month basis since the lease has not been renewed and the Company
records the payments as rent expense. This lease has been terminated December 31, 2020 On August 30,
2016, the Company entered into a 60-month lease agreement for its 3,554 sf warehouse facility starting in December 2016 with a minimum
base rent of $2,132 and estimated monthly CAM charges of $1,017 per month. This lease is with a shareholder. On July 1, 2018,
the Company entered into a 60-month lease agreement with its minority shareholder for its 8,800 sf warehouse facility with a minimum
base rent of $6,400 per month. In September
2019 the Company entered into an operating lease for premises with an annual rent of $15,480, a three year term commencing September
1, 2019 to August 31, 2022 and a one year renewal option. On October 23, 2020 the Company and landlord terminated this lease effective
February 29, 2020. There were no costs associated with the termination. The Company eliminated the operating lease asset and operating
lease liability at termination which was $45,032. In October 2019
the Company entered into an operating lease for a vehicle with an annual cost of $9,067 and a three year term. The company paid initial
fees of $17,744 and will pay fees on lease termination of $395. On a straight-line basis these costs amount to $1,259 per month.
Maturity
of Lease Liabilities Operating
January 31, 2022 $ 121,917
January 31, 2023 116,879
January 31, 2023 62,003
January 31, 2025 30,003
January 31, 2026 30,003
After January 31, 2026 25,004
Total lease payments 385,809
Less: Interest (51,474 )
Present value of lease liabilities $ 334,335 The Company had
total rent expense and operating lease cost of $164,095 and $150,668 for the years ended January 31, 2021 and 2020, respectively. There is pending
litigation initiated by the Company around the validity of a $100,000 note which the Company signed based upon representations of funding
from the maker which were never received. The Company initiated litigation to dispute the note and the 1,692 shares that have been issued.
There was no consideration for the issuance of the shares and the shares have been accounted for as if they were returned and cancelled
although they have not been retur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3 Months Ended</t>
        </is>
      </c>
      <c r="C1" s="2" t="inlineStr">
        <is>
          <t>12 Months Ended</t>
        </is>
      </c>
    </row>
    <row r="2">
      <c r="B2" s="2" t="inlineStr">
        <is>
          <t>Apr. 30, 2021</t>
        </is>
      </c>
      <c r="C2" s="2" t="inlineStr">
        <is>
          <t>Jan. 31, 2021</t>
        </is>
      </c>
    </row>
    <row r="3">
      <c r="A3" s="3" t="inlineStr">
        <is>
          <t>Earnings Per Share [Abstract]</t>
        </is>
      </c>
    </row>
    <row r="4">
      <c r="A4" s="4" t="inlineStr">
        <is>
          <t>EARNINGS (LOSS) PER SHARE</t>
        </is>
      </c>
      <c r="B4" s="4" t="inlineStr">
        <is>
          <t xml:space="preserve">NOTE 14 – EARNINGS
(LOSS) PER SHARE The net income (loss) per
common share amounts were determined as follows:
For the Years Ended
April 30,
2021 2020
Numerator:
Net income (loss) available to common shareholders $ (567,557 ) $ 1,186,898
Denominator:
Weighted average shares – basic 1,940,098 551,590
Net income (loss) per share – basic $ (0.29 ) $ 2.15
Effect of common stock equivalents
Add: interest expense on convertible debt 34,652 103,540
Add: amortization of debt discount 128,528 —
Add (Less): loss (gain) on change of derivative liabilities (4,187 ) —
Net income (loss) adjusted for common stock equivalents (408,564 ) 1,290,438
Dilutive effect of common stock equivalents:
Convertible notes and accrued interest — 86,413,848
Convertible Class C Preferred shares — 1,632,770
Warrants (1) — 1
Denominator:
Weighted average shares – diluted 1,940,098 88,598,209
Net income (loss) per share – diluted $ (0.29 ) $ 0.01 The anti-dilutive shares
of common stock equivalents for the three months ended April 30, 2021 and April 30, 2020 were as follows:
For the Years Ended
April 30,
2021 2020
Convertible notes and accrued interest 354,365 —
Convertible Class C Preferred shares 6,770,706 —
Warrants 955,500 —
Total 8,080,571 — </t>
        </is>
      </c>
      <c r="C4" s="4" t="inlineStr">
        <is>
          <t xml:space="preserve">NOTE 14
– EARNINGS (LOSS) PER SHARE The net income
(loss) per common share amounts for the years ended January 31, 2021 and January 31, 2020 were determined as follows:
For the Years
Ended
January
31,
2021 2020
Numerator:
Net income (loss) available to common shareholders $ 1,187,176 $ (3,879,846 )
Denominator:
Weighted average shares – basic 1,084,324 86,542
Net income (loss) per share – basic $ 1.09 $ (44.83 )
Effect of common stock equivalents
Add: interest expense on convertible debt 259,086 454,765
Add: amortization of debt discount 326,238 800,149
Less: gain on settlement of debt on convertible notes (4,835,429 ) (67,623 )
Add (Less): loss (gain) on change of derivative liabilities 845,586 180,552
Net income (loss) adjusted for common stock equivalents (2,217,343 ) (2,512,003 )
Dilutive effect of common stock equivalents:
Convertible notes and accrued interest 404,173 —
Convertible Class C Preferred shares 3,631,533 —
Warrants 950,000 —
Denominator:
Weighted average shares – diluted 6,070,030 86,542
Net income (loss) per share – diluted $ (0.37 ) $ (44.83 ) The anti-dilutive
shares of common stock equivalents for the years ended January 31, 2021 and January 31, 2020 were as follows:
For the Years
Ended
January
31,
2021 2020
Convertible notes and accrued interest — 16,355,950
Convertible Class C Preferred shares — 1,411,692
Warrants — 1
Total — 17,767,6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AIN ON SETTLEMENT OF DEBT</t>
        </is>
      </c>
      <c r="B1" s="2" t="inlineStr">
        <is>
          <t>3 Months Ended</t>
        </is>
      </c>
    </row>
    <row r="2">
      <c r="B2" s="2" t="inlineStr">
        <is>
          <t>Apr. 30, 2021</t>
        </is>
      </c>
    </row>
    <row r="3">
      <c r="A3" s="3" t="inlineStr">
        <is>
          <t>Debt Disclosure [Abstract]</t>
        </is>
      </c>
    </row>
    <row r="4">
      <c r="A4" s="4" t="inlineStr">
        <is>
          <t>GAIN ON SETTLEMENT OF DEBT</t>
        </is>
      </c>
      <c r="B4" s="4" t="inlineStr">
        <is>
          <t>NOTE 15- GAIN ON SETTLEMENT
OF DEBT For the three months ended
April 30, 2021 the gain on settlement of debt of $914,049 consisted of a $853,452 gain that resulted from the settlement of accounts
payable totaling $950,151 that was settled for $96,699, and a $60,597 gain that resulted from the reduction in the derivative liability
due to cash repayments on convertible debt. For the three months ended April 30, 2020 the gain on settlement of debt of $2,172,646 consisted
of a gain that resulted from the settlement of $1,070,035 in convertible notes, and $175,422 in accrued interest, as well as $122,000
in short-term debt and $22,076 in accrued interest, and the associated derivative liability of $792,218 all totaling $2,181,751 in exchange
for 250 Class C shares having a fair-value of $9,1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Apr. 30, 2021</t>
        </is>
      </c>
      <c r="C2" s="2" t="inlineStr">
        <is>
          <t>Jan. 31, 2021</t>
        </is>
      </c>
    </row>
    <row r="3">
      <c r="A3" s="3" t="inlineStr">
        <is>
          <t>Subsequent Events [Abstract]</t>
        </is>
      </c>
    </row>
    <row r="4">
      <c r="A4" s="4" t="inlineStr">
        <is>
          <t>SUBSEQUENT EVENTS</t>
        </is>
      </c>
      <c r="B4" s="4" t="inlineStr">
        <is>
          <t>NOTE 16 – SUBSEQUENT
EVENTS Subsequent to quarter year
end up to June 8, 2021a lender converted $18,750 in principal for 10,000 shares of common stock</t>
        </is>
      </c>
      <c r="C4" s="4" t="inlineStr">
        <is>
          <t>NOTE 16
– SUBSEQUENT EVENTS Subsequent to
January 31, 2020 through to May 14, 2021 the Company entered into the following transactions:
● The Company issued 993,750
shares at an offering price of $2.00 per share for gross proceeds of $ 1,987,500 as part of the recent REG A filing.
● In April 2021, accounts
payable totaling $950,151 was settled for $96,700 . A gain on settlement of $853,451 was recorded at the time of settlement.
● In February 2021, the Company
entered into an agreement with an investor relations company for services to be provided over the following 2 months for fees totaling
$250,000
● In February 2021 the Company
entered into an agreement for marketing services in exchange for 50,000 shares issued in March 2021 having a fair value of $114,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ATURE OF BUSINESS AND SIGNIFICANT ACCOUNTING POLICIES (Policies)</t>
        </is>
      </c>
      <c r="B1" s="2" t="inlineStr">
        <is>
          <t>3 Months Ended</t>
        </is>
      </c>
      <c r="C1" s="2" t="inlineStr">
        <is>
          <t>12 Months Ended</t>
        </is>
      </c>
    </row>
    <row r="2">
      <c r="B2" s="2" t="inlineStr">
        <is>
          <t>Apr. 30, 2021</t>
        </is>
      </c>
      <c r="C2" s="2" t="inlineStr">
        <is>
          <t>Jan. 31, 2021</t>
        </is>
      </c>
    </row>
    <row r="3">
      <c r="A3" s="3" t="inlineStr">
        <is>
          <t>Accounting Policies [Abstract]</t>
        </is>
      </c>
    </row>
    <row r="4">
      <c r="A4" s="4" t="inlineStr">
        <is>
          <t>Nature of Business</t>
        </is>
      </c>
      <c r="B4" s="4" t="inlineStr">
        <is>
          <t>Business: Nature of Business –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The Share Exchange closed on November 29, 2018. As a result
of the Share Exchange, the former shareholders of 4LESS became the controlling shareholders of the Company. The Share Exchange was
accounted for as a reverse takeover/recapitalization effected by a share exchange, wherein 4LESS is considered the acquirer for accounting
and financial reporting purposes. The capital, share price, and earnings per share amount in these consolidated financial statements for
the period prior to the reverse merger were restated to reflect the recapitalization in accordance with the shares issued as a result
of the reverse merger except otherwise noted.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4LESS Group, Inc.
is now a holding company operating through 4LESS and offers products including exhaust systems, suspension systems, wheels, tires, stereo
systems, truck bed covers, and shocks. On December 30, 2019 4LESS changed its name to Auto Parts 4Less, Inc.</t>
        </is>
      </c>
      <c r="C4" s="4" t="inlineStr">
        <is>
          <t>Nature of
Business –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The Share Exchange closed on November 29, 2018.
As a result of the Share Exchange, the former shareholders of 4LESS became the controlling shareholders of the Company. The
Share Exchange was accounted for as a reverse takeover/recapitalization effected by a share exchange, wherein 4LESS is considered the
acquirer for accounting and financial reporting purposes. The capital, share price, and earnings per share amount in these consolidated
financial statements for the period prior to the reverse merger were restated to reflect the recapitalization in accordance with the
shares issued as a result of the reverse merger except otherwise noted.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Company
is now a holding company operating through 4LESS and offers products including exhaust systems, suspension systems, wheels, tires, stereo
systems, truck bed covers, and shocks. On December 30, 2019 4LESS changed its name to Auto Parts 4Less, Inc.</t>
        </is>
      </c>
    </row>
    <row r="5">
      <c r="A5" s="4" t="inlineStr">
        <is>
          <t>Significant Accounting Policies</t>
        </is>
      </c>
      <c r="B5" s="4" t="inlineStr">
        <is>
          <t>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condensed financial statements.</t>
        </is>
      </c>
      <c r="C5" s="4" t="inlineStr">
        <is>
          <t>Significant
Accounting Policies The Company’s
management selects accounting principles generally accepted in the United States of America (“U.S. GAAP”)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t>
        </is>
      </c>
    </row>
    <row r="6">
      <c r="A6" s="4" t="inlineStr">
        <is>
          <t>Basis of Presentation</t>
        </is>
      </c>
      <c r="B6" s="4" t="inlineStr">
        <is>
          <t>Basis of Presentation: The Company prepares its
financial statements on the accrual basis of accounting in conformity with accounting principles generally accepted in the United States. The accompanying unaudited
condensed consolidated financial statements and related notes have been prepared in accordance with the rules and regulations of the U.S.
Securities and Exchange Commission (“SEC”) for interim unaudited consolidated financial information. Accordingly, they do
not include all of the information and footnotes required by accounting principles generally accepted in the United States of America
(“GAAP”) for complete consolidated financial statements. Certain information and footnote disclosure normally included in
financial statements prepared in accordance with GAAP have been omitted pursuant to instructions, rules, and regulations prescribed by
the SEC.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January 31, 2021 and notes thereto contained
in the Company’s Annual Report on Form 10-K filed on May 14, 2021.</t>
        </is>
      </c>
      <c r="C6" s="4" t="inlineStr">
        <is>
          <t>Basis of Presentation The Company prepares
its financial statements on the accrual basis of accounting in conformity with U.S. GAAP.</t>
        </is>
      </c>
    </row>
    <row r="7">
      <c r="A7" s="4" t="inlineStr">
        <is>
          <t>Principles of Consolidation</t>
        </is>
      </c>
      <c r="B7" s="4" t="inlineStr">
        <is>
          <t>Principles of Consolidation: The condensed financial
statements include the accounts of The 4LESS Group, Inc. as well as The Auto Parts 4Less, Inc., and JBJ Wholesale LLC. All significant
inter-company transactions have been eliminated. All amounts are presented in U.S. Dollars unless otherwise stated.</t>
        </is>
      </c>
      <c r="C7" s="4" t="inlineStr">
        <is>
          <t>Principles
of Consolidation The financial
statements include the accounts of The 4LESS Group, Inc. as well as Auto Parts 4Less, Inc. (formerly The 4LESS Corp.) and JBJ Wholesale
LLC. All significant inter-company transactions have been eliminated. All amounts are presented in U.S. Dollars unless otherwise
stated.</t>
        </is>
      </c>
    </row>
    <row r="8">
      <c r="A8" s="4" t="inlineStr">
        <is>
          <t>Use of Estimates</t>
        </is>
      </c>
      <c r="B8" s="4" t="inlineStr">
        <is>
          <t>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derivative liabilities.</t>
        </is>
      </c>
      <c r="C8" s="4" t="inlineStr">
        <is>
          <t>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derivative
liabilities.</t>
        </is>
      </c>
    </row>
    <row r="9">
      <c r="A9" s="4" t="inlineStr">
        <is>
          <t>Reclassifications</t>
        </is>
      </c>
      <c r="B9" s="4" t="inlineStr">
        <is>
          <t>Reclassifications Certain amounts in the Company’s
condensed consolidated financial statements for prior periods have been reclassified to conform to the current period presentation. These
reclassifications have not changed the results of operations of prior periods.</t>
        </is>
      </c>
      <c r="C9" s="4" t="inlineStr">
        <is>
          <t>Reclassifications Certain amounts
in the Company’s consolidated financial statements for prior periods have been reclassified to conform to the current period presentation.
These reclassifications have not changed the results of operations of prior periods.</t>
        </is>
      </c>
    </row>
    <row r="10">
      <c r="A10" s="4" t="inlineStr">
        <is>
          <t>Cash and Cash Equivalents</t>
        </is>
      </c>
      <c r="B10" s="4" t="inlineStr">
        <is>
          <t>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t>
        </is>
      </c>
      <c r="C10" s="4" t="inlineStr">
        <is>
          <t>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t>
        </is>
      </c>
    </row>
    <row r="11">
      <c r="A11" s="4" t="inlineStr">
        <is>
          <t>Inventory Valuation</t>
        </is>
      </c>
      <c r="B11" s="4" t="inlineStr">
        <is>
          <t>Inventory Valuation Inventories are stated at
the lower of cost or net realizable value. Inventories are valued on a first-in, first-out (FIFO) basis. Inventory is comprised of finished
goods.</t>
        </is>
      </c>
      <c r="C11" s="4" t="inlineStr">
        <is>
          <t>Inventory
Valuation Inventories are
stated at the lower of cost or net realizable value. Inventories are valued on a first-in, first-out (FIFO) basis. Inventory is comprised
of finished goods.</t>
        </is>
      </c>
    </row>
    <row r="12">
      <c r="A12" s="4" t="inlineStr">
        <is>
          <t>Concentrations</t>
        </is>
      </c>
      <c r="B12" s="4" t="inlineStr">
        <is>
          <t>Concentrations Cost of Goods Sold For the three months ended
April 30, 2021 the Company purchased approximately 54% of its inventory and items available for sale from third parties from three vendors.
As of April 30, 2021, the net amount due to the vendors included in accounts payable was $462,991. For the three months ended April 30,
2020, the Company purchased from three vendors approximately 53% of its inventory and items available for sale from third parties. As
of April 30, 2020, the net amount due to these vendors included in accounts payable was $434,528. The Company believes there are numerous
other suppliers that could be substituted should a supplier become unavailable or non-competitive.</t>
        </is>
      </c>
      <c r="C12" s="4" t="inlineStr">
        <is>
          <t>Concentrations Cost of Goods Sold For the year
ended January 31, 2021 the Company purchased approximately 57% of its inventory and items available for sale from third parties from
three vendors. As of January 31, 2021, the net amount due to the vendors included in accounts payable was $599,072. For the year
ended January 31, 2020, the Company purchased approximately 59% of its inventory and items available for sale from third parties from
three third-party vendors. As of January 31, 2020, the net amount due to these vendors included in accounts payable was $369,592. The
Company believes there are numerous other suppliers that could be substituted should the supplier become unavailable or non-competitive.</t>
        </is>
      </c>
    </row>
    <row r="13">
      <c r="A13" s="4" t="inlineStr">
        <is>
          <t>Leases</t>
        </is>
      </c>
      <c r="B13" s="4" t="inlineStr">
        <is>
          <t>Leases We adopted ASU No. 2016-02— Leases
(Topic 842) In addition,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Adoption of the new standard
resulted in the recording of additional net lease assets and lease liabilities of $454,087 and $454,087 respectively, as of February 1,
2019. The standard did not materially impact our consolidated net earnings, retained earnings and had no impact on cash flows.</t>
        </is>
      </c>
      <c r="C13" s="4" t="inlineStr">
        <is>
          <t>Leases We adopted ASU
No. 2016-02— Leases (Topic 842) In addition,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Adoption of the
new standard resulted in the recording of additional net lease assets and lease liabilities of $454,087 and $454,087 respectively, as
of February 1, 2019. The standard did not materially impact our consolidated net earnings, retained earnings and had no impact on cash
flows</t>
        </is>
      </c>
    </row>
    <row r="14">
      <c r="A14" s="4" t="inlineStr">
        <is>
          <t>Income Taxes</t>
        </is>
      </c>
      <c r="B14" s="4" t="inlineStr">
        <is>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January 31, 2022, but the Company does not expect the Tax Act to have a material
impact on the Company’s consolidated financial statements.</t>
        </is>
      </c>
      <c r="C14" s="4" t="inlineStr">
        <is>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January 31, 2021, but the Company does not expect the Tax
Act to have a material impact on the Company’s consolidated financial statements.</t>
        </is>
      </c>
    </row>
    <row r="15">
      <c r="A15" s="4" t="inlineStr">
        <is>
          <t>Fair Value of Financial Instruments</t>
        </is>
      </c>
      <c r="B15" s="4" t="inlineStr">
        <is>
          <t xml:space="preserve">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following table sets
forth, by level within the fair value hierarchy, the Company’s financial liabilities that were accounted for at fair value on a
recurring basis as of April 30, 2021:
April 30, 2021 Quoted Prices in Significant Significant
Liabilities:
Derivative Liabilities – embedded redemption feature $ 148,957 $ — $ — $ 148,957
Totals $ 148,957 $ — $ — $ 148,957 </t>
        </is>
      </c>
      <c r="C15" s="4" t="inlineStr">
        <is>
          <t xml:space="preserve">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January
31, 2021 and 2020, the Company’s derivative liabilities were measured at fair value using Level 3 inputs. See Note 10. The following
table sets forth, by level within the fair value hierarchy, the Company’s financial liabilities that were accounted for at fair
value on a recurring basis as of January 31, 2021and January 31, 2020:
January
31, 2021 Quoted
Prices in Significant Significant
Liabilities:
Derivative Liabilities – embedded redemption
feature $ 213,741 $ — $ — $ 213,741
Totals $ 213,741 $ — $ — $ 213,741
January
31, 2020 Quoted
Prices in Significant Significant
Liabilities:
Derivative Liabilities – embedded redemption
feature $ 2,611,125 $ — $ — $ 2,611,125
Totals $ 2,611,125 $ — $ — $ 2,611,125 </t>
        </is>
      </c>
    </row>
    <row r="16">
      <c r="A16" s="4" t="inlineStr">
        <is>
          <t>Related Party Transactions</t>
        </is>
      </c>
      <c r="B16" s="4" t="inlineStr">
        <is>
          <t>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t>
        </is>
      </c>
      <c r="C16" s="4" t="inlineStr">
        <is>
          <t>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t>
        </is>
      </c>
    </row>
    <row r="17">
      <c r="A17" s="4" t="inlineStr">
        <is>
          <t>Derivative Liability</t>
        </is>
      </c>
      <c r="B17" s="4" t="inlineStr">
        <is>
          <t>Derivative Liability The derivative liabilities
are valued as a level 3 input under the fair value hierarchy for valuing financial instruments. The derivatives arise from convertible
debt where the debt and accrued interest is convertible into common stock at variable conversion prices and reclassification of equity
instrument to liability due to insufficient shares for issuance.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The fair value of the derivative
liability is determined using a lattice model, is re-measured on the Company’s reporting dates, and is affected by changes in inputs
to that model including our stock price, historical stock price volatility, the expected term, and both high risk and the risk-free interest
rate. The most sensitive inputs to the model are for expected time for the holder to convert or be repaid and the estimated historical
volatility of the Company’s common stock. However, because the historical volatility of the Company’s common stock is
so high (see Note 10), the sensitivity required to change the liability by 1% as of April 30, 2021 is greater than 25% change in historical
volatility as of that date. The other inputs, such as risk free rate, high yield cash rate and stock price all have a sensitivity
for a 1% change in the input variable results in a significantly less than 1% change in the calculated derivative liability.</t>
        </is>
      </c>
      <c r="C17" s="4" t="inlineStr">
        <is>
          <t>Derivative
Liability The derivative
liabilities are valued as a level 3 input under the fair value hierarchy for valuing financial instruments. The derivatives arise from
convertible debt where the debt and accrued interest is convertible into common stock at variable conversion prices and reclassification
of equity instrument to liability due to insufficient shares for issuance.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The fair value
of the derivative liability is determined using a lattice model, is re-measured on the Company’s reporting dates, and is affected
by changes in inputs to that model including our stock price, historical stock price volatility, the expected term, and both high risk
and the risk-free interest rate. The most sensitive inputs to the model are for expected time for the holder to convert or be repaid
and the estimated historical volatility of the Company’s common stock. However, because the historical volatility of the
Company’s common stock is so high (see Note 10), the sensitivity required to change the liability by 1% as of January 31, 2021
is greater than 25% change in historical volatility as of that date. The other inputs, such as risk free rate, high yield cash
rate and stock price all have a sensitivity for a 1% change in the input variable results in a significantly less than 1% change in the
calculated derivative liability.</t>
        </is>
      </c>
    </row>
    <row r="18">
      <c r="A18" s="4" t="inlineStr">
        <is>
          <t>Revenue Recognition</t>
        </is>
      </c>
      <c r="B18" s="4" t="inlineStr">
        <is>
          <t>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Disaggregation of Revenue:
Channel Revenue The following table shows
revenue split between proprietary and third party website revenue for the three months ended April 30, 2021 and 2020:
Change
2021 2020 $ %
Proprietary website revenue $ 2,123,101 1,109,106 $ 1,013,995 91%
Third party website revenue 1,605,683 890,965 714,718 80%
Total Revenue $ 3,728,784 $ 2,000,071 $ 1,728,713 86% The
Company’s performance obligations are satisfied at the point in time when products are received by the customer, which is when
the customer has title and obtaine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Sales tax and other similar taxes are excluded
from revenue.</t>
        </is>
      </c>
      <c r="C18" s="4" t="inlineStr">
        <is>
          <t>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Disaggregation
of Revenue: Channel Revenue The following
table shows revenue split between proprietary and third party website revenue for the years ended January 31, 2021 and 2020:
Change
2021 2020 $ %
Proprietary website
revenue $ 4,200,624 $ 3,246,351 $ 954,273 29%
Third party website
revenue 3,970,731 4,939,863 (969,132 ) (20% )
Total Revenue $ 8,171,355 $ 8,186,214 $ (14,859 ) 0% The Company’s
performance obligations are satisfied at the point in time when products are received by the customer, which is when the customer has
title and obtaine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Sales tax and other similar taxes are excluded from revenue. Revenue is recorded
net of provisions for discounts and promotion allowances, which are typically agreed to upfront with the customer and do not represent
variable consideration. Discounts and promotional allowances vary the consideration the Company is entitled to in exchange for the sale
of products to customers. The Company recognizes these discounts and promotional allowances in the same period that the revenue is recognized
for products sales to customers. The amount of revenue recognized represents the amount that will not be subject to a significant future
reversal of revenue. The customer pays the Company by credit card prior to delivery. The Company offers
a 30 day satisfaction guaranteed return policy however the customer must pay for the return shipment. The return must be previously authorized,
cannot be either damaged or previously installed and must be in saleable condition. In the Company’s experience this amount is
immaterial and therefore no provision has been recorded on the Company’s books. Any defective merchandise falls under the manufacturer’s
limited warranty and is subject to the manufacturer’s inspection. The manufacturer has the option to repair or replace the item.</t>
        </is>
      </c>
    </row>
    <row r="19">
      <c r="A19" s="4" t="inlineStr">
        <is>
          <t>Stock-Based Compensation</t>
        </is>
      </c>
      <c r="B19" s="4" t="inlineStr">
        <is>
          <t>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t>
        </is>
      </c>
      <c r="C19" s="4" t="inlineStr">
        <is>
          <t>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t>
        </is>
      </c>
    </row>
    <row r="20">
      <c r="A20" s="4" t="inlineStr">
        <is>
          <t>Earnings (Loss) per Common Share</t>
        </is>
      </c>
      <c r="B20" s="4" t="inlineStr">
        <is>
          <t>Earnings (Loss) Per Common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is>
      </c>
      <c r="C20" s="4" t="inlineStr">
        <is>
          <t>Earnings (Loss)
per Common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is>
      </c>
    </row>
    <row r="21">
      <c r="A21" s="4" t="inlineStr">
        <is>
          <t>Recently Issued Accounting Standards</t>
        </is>
      </c>
      <c r="B21" s="4" t="inlineStr">
        <is>
          <t>Recently Issued Accounting
Standard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policy is effective for fiscal years, including
interim periods, beginning after December 15, 2019. We adopted on February 1, 2020 and the adoption had no impact.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There were various other
accounting standards and interpretations issued recently, none of which are expected to a have a material impact on our financial position,
operations or cash flows.</t>
        </is>
      </c>
      <c r="C21" s="4" t="inlineStr">
        <is>
          <t>Recently Issued
Accounting Standard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policy is effective for fiscal
years, including interim periods, beginning after December 15, 2019. We adopted on February 1, 2020 and the adoption had no impact.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There were various
other accounting standards and interpretations issued recently, none of which are expected to a have a material impact on our financial
position,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ATURE OF BUSINESS AND SIGNIFICANT ACCOUNTING POLICIES (Tables)</t>
        </is>
      </c>
      <c r="B1" s="2" t="inlineStr">
        <is>
          <t>3 Months Ended</t>
        </is>
      </c>
      <c r="C1" s="2" t="inlineStr">
        <is>
          <t>12 Months Ended</t>
        </is>
      </c>
    </row>
    <row r="2">
      <c r="B2" s="2" t="inlineStr">
        <is>
          <t>Apr. 30, 2021</t>
        </is>
      </c>
      <c r="C2" s="2" t="inlineStr">
        <is>
          <t>Jan. 31, 2021</t>
        </is>
      </c>
    </row>
    <row r="3">
      <c r="A3" s="3" t="inlineStr">
        <is>
          <t>Accounting Policies [Abstract]</t>
        </is>
      </c>
    </row>
    <row r="4">
      <c r="A4" s="4" t="inlineStr">
        <is>
          <t>Schedule of fair value of assets acquired and liabilities</t>
        </is>
      </c>
      <c r="B4" s="4" t="inlineStr">
        <is>
          <t xml:space="preserve">The following table sets
forth, by level within the fair value hierarchy, the Company’s financial liabilities that were accounted for at fair value on a
recurring basis as of April 30, 2021:
April 30, 2021 Quoted Prices in Significant Significant
Liabilities:
Derivative Liabilities – embedded redemption feature $ 148,957 $ — $ — $ 148,957
Totals $ 148,957 $ — $ — $ 148,957 </t>
        </is>
      </c>
      <c r="C4" s="4" t="inlineStr">
        <is>
          <t xml:space="preserve">The following
table sets forth, by level within the fair value hierarchy, the Company’s financial liabilities that were accounted for at fair
value on a recurring basis as of January 31, 2021and January 31, 2020:
January
31, 2021 Quoted
Prices in Significant Significant
Liabilities:
Derivative Liabilities – embedded redemption
feature $ 213,741 $ — $ — $ 213,741
Totals $ 213,741 $ — $ — $ 213,741
January
31, 2020 Quoted
Prices in Significant Significant
Liabilities:
Derivative Liabilities – embedded redemption
feature $ 2,611,125 $ — $ — $ 2,611,125
Totals $ 2,611,125 $ — $ — $ 2,611,125 </t>
        </is>
      </c>
    </row>
    <row r="5">
      <c r="A5" s="4" t="inlineStr">
        <is>
          <t>Schedule of disaggregation of Revenue</t>
        </is>
      </c>
      <c r="B5" s="4" t="inlineStr">
        <is>
          <t>The following table shows
revenue split between proprietary and third party website revenue for the three months ended April 30, 2021 and 2020:
Change
2021 2020 $ %
Proprietary website revenue $ 2,123,101 1,109,106 $ 1,013,995 91%
Third party website revenue 1,605,683 890,965 714,718 80%
Total Revenue $ 3,728,784 $ 2,000,071 $ 1,728,713 86%</t>
        </is>
      </c>
      <c r="C5" s="4" t="inlineStr">
        <is>
          <t>The following
table shows revenue split between proprietary and third party website revenue for the years ended January 31, 2021 and 2020:
Change
2021 2020 $ %
Proprietary website
revenue $ 4,200,624 $ 3,246,351 $ 954,273 29%
Third party website
revenue 3,970,731 4,939,863 (969,132 ) (20% )
Total Revenue $ 8,171,355 $ 8,186,214 $ (14,859 )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Tables)</t>
        </is>
      </c>
      <c r="B1" s="2" t="inlineStr">
        <is>
          <t>3 Months Ended</t>
        </is>
      </c>
      <c r="C1" s="2" t="inlineStr">
        <is>
          <t>12 Months Ended</t>
        </is>
      </c>
    </row>
    <row r="2">
      <c r="B2" s="2" t="inlineStr">
        <is>
          <t>Apr. 30, 2021</t>
        </is>
      </c>
      <c r="C2" s="2" t="inlineStr">
        <is>
          <t>Jan. 31, 2021</t>
        </is>
      </c>
    </row>
    <row r="3">
      <c r="A3" s="3" t="inlineStr">
        <is>
          <t>Property, Plant and Equipment [Abstract]</t>
        </is>
      </c>
    </row>
    <row r="4">
      <c r="A4" s="4" t="inlineStr">
        <is>
          <t>Schedule of property</t>
        </is>
      </c>
      <c r="B4" s="4" t="inlineStr">
        <is>
          <t xml:space="preserve">Property consists of the
following at April 30, 2021 and January 31, 2021:
April 30, 2021 January 31, 2021
Office furniture, fixtures and equipment $ 85,413 $ 85,413
Shop equipment 43,004 43,004
Vehicles 226,760 40,433
Sub-total 355,177 168,850
Less: Accumulated depreciation (99,558 ) (88,823 )
Total Property $ 255,619 $ 80,027 </t>
        </is>
      </c>
      <c r="C4" s="4" t="inlineStr">
        <is>
          <t xml:space="preserve">Property consists of the following at January 31, 2021 and 2020:
2021 2020
Office furniture, fixtures and equipment $ 85,413 $ 95,163
Shop equipment 43,004 43,004
Vehicles 40,433 40,433
Sub-total 168,850 178,600
Less: Accumulated depreciation (88,823 ) (64,091 )
Total Property $ 80,027 $ 114,5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Apr. 30, 2021</t>
        </is>
      </c>
      <c r="C2" s="2" t="inlineStr">
        <is>
          <t>Jan. 31, 2021</t>
        </is>
      </c>
    </row>
    <row r="3">
      <c r="A3" s="3" t="inlineStr">
        <is>
          <t>Leases [Abstract]</t>
        </is>
      </c>
    </row>
    <row r="4">
      <c r="A4" s="4" t="inlineStr">
        <is>
          <t>Schedule of operating lease assets and liabilities</t>
        </is>
      </c>
      <c r="B4" s="4" t="inlineStr">
        <is>
          <t xml:space="preserve">Below is a summary of our lease assets and liabilities
at April 30, 2021 and January 31, 2021.
Leases Classification April 30, 2021 January 31, 2021
Assets
Operating Operating Lease Assets $ 319,698 $ 344,413
Liabilities
Current
Operating Current Operating Lease Liability $ 99,937 $ 90,286
Noncurrent
Operating Noncurrent Operating Lease Liabilities 211,195 244,049
Total lease liabilities $ 311,132 $ 334,335 </t>
        </is>
      </c>
      <c r="C4" s="4" t="inlineStr">
        <is>
          <t>Below is a summary
of our lease assets and liabilities at January 31, 2021 and January 31, 2020.
Leases Classification January
31, 2021 January
31, 2020
Assets
Operating Operating Lease Assets $ 344,413 $ 483,193
Liabilities
Current
Operating Current Operating Lease Liability $ 90,286 $ 101,984
Noncurrent
Operating Noncurrent Operating Lease Liabilities 244,049 365,085
Total lease liabilities $ 334,335 $ 467,0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HORT-TERM AND LONG-TERM DEBT (Tables)</t>
        </is>
      </c>
      <c r="B1" s="2" t="inlineStr">
        <is>
          <t>3 Months Ended</t>
        </is>
      </c>
      <c r="C1" s="2" t="inlineStr">
        <is>
          <t>12 Months Ended</t>
        </is>
      </c>
    </row>
    <row r="2">
      <c r="B2" s="2" t="inlineStr">
        <is>
          <t>Apr. 30, 2021</t>
        </is>
      </c>
      <c r="C2" s="2" t="inlineStr">
        <is>
          <t>Jan. 31, 2021</t>
        </is>
      </c>
    </row>
    <row r="3">
      <c r="A3" s="3" t="inlineStr">
        <is>
          <t>Debt Disclosure [Abstract]</t>
        </is>
      </c>
    </row>
    <row r="4">
      <c r="A4" s="4" t="inlineStr">
        <is>
          <t>Schedule of debt</t>
        </is>
      </c>
      <c r="B4" s="4" t="inlineStr">
        <is>
          <t>The components of the Company’s
debt as of April 30, 2021 and January 31, 2021 were as follows:
April 30, January 31,
2021 2021
Loan dated October 8, 2019, and revised February 29, 2020 and November 10, 2010 repayable June 30, 2022 with an additional interest payment of $20,000 (3) 102,168 # 102,168
SFS Funding Loan, original loan of $389,980 January 8, 2020, 24% interest, weekly payments of $6,006, maturing July 28, 2021 (2) 83,152 * 161,227
Forklift Note Payable, original note of $20,433 Sept 26, 2018, 6.23% interest, 60 monthly payments of $394.54 ending August 2023 (1) 11,269 # 12,269
Vehicle loan original loan of $93,239 February 16, 2021, 2.90 % interest. 72 monthly payments of $1,414 beginning on April 2, 2021 and ending on March 2, 2027. Secured by vehicle having net book value of $94,316. 92,246 #
Vehicle loan original loan of $59,711 March 20,2021, 7.89% interest. 72 monthly payments of $1,048 beginning on May 4, 2021 and ending on April 4, 2027. Secured by vehicle having net book value of $87,575. 59,711 #
Demand loan - $5,000 dated February 1, 2020, 15% interest, 5% fee on outstanding balance 5,000 * 5,000
Demand loan - $2,500, dated March 8, 2019, 25% interest, 5% fee on outstanding balance 2,500 * 2,500
Demand loan - $65,500 dated February 27, 2019, 25% interest, 5% fee on outstanding balance, Secured by the general assets of the Company 12,415 * 12,415
Promissory note -$60,000 dated September 18, 2020 maturing September 18, 2021, including $5,000 original issue discount, 15% compounded interest payable monthly 60,000 * 60,000
Promissory note -$425,000 dated August 28, 2020, including $50,000 original issue discount, 15% compounded interest payable monthly. This notes matures when the Company receives proceeds through a financing event of $825,000 plus accrued interest on the note. (4) 425,000 * 425,000
Promissory note -$1,200,000 dated August 28, 2020,maturing August 28, 2022, 12% interest payable monthly with the first six months interest deferred until the 6th month and added to principal. (5) 1,200,000 # 1,200,000
Promissory note -$50,000 dated August 31, 2020,maturing February 28, 2021, 10% interest payable accrued monthly payable at maturity Fully repaid at April 30, 2021 — * 50,000
Total $ 2,053,461 $ 2,030,579
30-Apr-21 31-Jan-21
Short-Term Debt $ 446,404 $ 716,142
Current Portion Of Long-Term Debt 588,067 424,064
Long-Term Debt 1,018,990 890,373
$ 2,053,461 $ 2,030,579 *Short-term loans #Long-term loans of $11,269
including current portion of $3,812 $102,168 including current
portion of $0 $ 59,711 including current
portion $8,077 $ 92,246 including current
portion $14,515 $1,200,000 including current
portion of $420,000 (1) Secured by equipment
having a net book value of $11,650 (2) The amounts due under
the note are personally guaranteed by an officer or a director of the Company. (3) On November 10, 2020
the Company amended the agreement extending the maturity to June 30, 2022 from April 8, 2021 and changing monthly payments to $0 from
$5,705 and interest rate from 13% to a $20,000 lump sum payable at maturity. (3) The Company has pledged
a security interest on all accounts receivable and banks accounts of the Company. (4) Financing event would
be a sale or issuance of assets, debt, shares or any means of raising capital. As the Company expects to enter into such a transaction
within the calendar year this loan is treated as current. (5) Secured by all assets
of the Company. Loan payable in 2 instalments, $445,200 payable August 28, 2021 and $826,800 payable August 28, 2022</t>
        </is>
      </c>
      <c r="C4" s="4" t="inlineStr">
        <is>
          <t>The components
of the Company’s short-term and long term debt as of January 31, 2021 and 2020 were as follows:
January
31, 2021 January
31, 2020
Working Capital Note Payable - $ 200,000 dated October
25, 2019, repayment of 10% of all eBay sales proceeds until paid in full, minimum payment of $20,417, fees of $4,173 effective interest
rate of 7% (4) (4) $ — $ 6,978
Loan dated October 8, 2019, and revised February 29,
2020 and November 10, 2020 repayable June 30, 2022 with an additional interest payment of $20,000 (2) 102,168 # 63,635
Loan dated October 14, 2019, repayable in average monthly
installments of $11,200, maturing April 14, 2020, interest and fees $7,200, effective interest 35.50% per annum (4)(5) — 30,000
SFS Funding Loan, original loan of $389,980 January
8, 2020, 24% interest, weekly payments of $6,006, maturing April 7, 2021 (5) 161,227 * 371,963
Forklift Note Payable, original note of $20,433 Sept
26, 2018, 6.23% interest, 60 monthly payments of $394.54 ending August 2023 (1) 12,269 # 16,106
Demand loan - $122,000 dated August 19, 2019 25% interest,
5% fee on outstanding balance (4)(6) — 122,000
Demand loan - $5,000 dated February 1, 2020, 15% interest,
5% fee on outstanding balance 5,000 * —
Demand loan - $2,500, dated March 8, 2019, 25% interest,
5% fee on outstanding balance 2,500 * 2,500
Demand loan - $65,500 dated February 27, 2019, 25%
interest, 5% fee on outstanding balance, Secured by the general assets of the Company 12,415 * 12,415
Promissory note -$60,000 dated September 18, 2020 maturing
September 18, 2021, including $5,000 original issue discount, 15% compounded interest payable monthly 60,000 * —
Promissory note -$425,000 dated August 28, 2020, including
$50,000 original issue discount, 15% compounded interest payable monthly. The notes matures when the Company receives proceeds through
a financing event of $850,000 plus accrued interest on the note. (7) 425,000 * —
Promissory note -$1,200,000 dated August 28, 2020,
maturing August 28, 2022, 12% interest payable monthly with the first six months interest deferred until the 6th month and added
to principal . (8) 1,200,000 # —
Promissory note -$50,000 dated August 31, 2020, maturing
February 28, 2021, 10% interest payable at maturity 50,000 * —
Total $ 2,030,579 $ 625,597
January
31, 2021 January
31, 2020
Short-Term Debt $ 716,142 $ 609,491
Current Portion of Long-Term Debt 424,064 4,166
Long-Term Debt 890,373 11,940
$ 2,030,579 $ 625,597 __________
* Short-term loans.
# Long-term loans of $12,269 including current portion
of $4,064.
$102,168 including current portion of $0.
$1,200,000 including current portion of $420,000.
(1) Secured by equipment having a net book value of $15,293
and $12,379 at January 31, 2021 and 2020, respectively.
(2) On November 10, 2020 the Company amended the agreement
extending the maturity to June 30, 2022 from April 8, 2021 and changing monthly payments to $0 from $5,705 and interest rate from
13% to a $20,000 lump sum payable at maturity.
(3) The Company has pledged a security interest on all
accounts receivable and banks accounts of the Company.
(4) The Company has pledged a security interest on all
assets of the Company.
(5) The amounts due under the note are personally guaranteed
by an officer or a director of the Company.
(6) On February 26, 2020 the lender exchanged the $122,000
note along with $22,076 of accrued interest as part of a larger debt exchange transaction as described in Note 9.
(7) Financing event would be a sale or issuance of assets,
debt, shares or any means of raising capital. As the Company has reached this milestone this loan is treated as current. This note
is secured by all the assets of the Company.
(8) Secured by all assets of the Company. Loan including
accrued interest payable in 2 installments, $445,200 payable August 28, 2021 and $826,800 payable August 28, 2022.</t>
        </is>
      </c>
    </row>
    <row r="5">
      <c r="A5" s="4" t="inlineStr">
        <is>
          <t>Schedule of future minimum payments</t>
        </is>
      </c>
      <c r="C5" s="4" t="inlineStr">
        <is>
          <t xml:space="preserve">The following
are the minimum amounts due on the notes as of January 31, 2021:
Year
Ended Amount
Jan 31, 2022 $ 1,140,206
Jan 31, 2023 886,165
Jan 31, 2024 4,208
Total $ 2,030,5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densed Consolidated Balance Sheets (Unaudited) (Parenthetical) - USD ($)</t>
        </is>
      </c>
      <c r="B1" s="2" t="inlineStr">
        <is>
          <t>Apr. 30, 2021</t>
        </is>
      </c>
      <c r="C1" s="2" t="inlineStr">
        <is>
          <t>Jan. 31, 2021</t>
        </is>
      </c>
      <c r="D1" s="2" t="inlineStr">
        <is>
          <t>Jan. 31, 2020</t>
        </is>
      </c>
    </row>
    <row r="2">
      <c r="A2" s="4" t="inlineStr">
        <is>
          <t>Net of accumulated depreciation</t>
        </is>
      </c>
      <c r="B2" s="5" t="n">
        <v>99558</v>
      </c>
      <c r="C2" s="5" t="n">
        <v>88823</v>
      </c>
      <c r="D2" s="5" t="n">
        <v>64091</v>
      </c>
    </row>
    <row r="3">
      <c r="A3" s="4" t="inlineStr">
        <is>
          <t>Net of debt discount</t>
        </is>
      </c>
      <c r="B3" s="5" t="n">
        <v>180789</v>
      </c>
      <c r="C3" s="5" t="n">
        <v>309317</v>
      </c>
      <c r="D3" s="5" t="n">
        <v>689176</v>
      </c>
    </row>
    <row r="4">
      <c r="A4" s="4" t="inlineStr">
        <is>
          <t>Common Stock, par value (in dollars per share)</t>
        </is>
      </c>
      <c r="B4" s="7" t="n">
        <v>1e-06</v>
      </c>
      <c r="C4" s="7" t="n">
        <v>1e-06</v>
      </c>
      <c r="D4" s="7" t="n">
        <v>1e-06</v>
      </c>
    </row>
    <row r="5">
      <c r="A5" s="4" t="inlineStr">
        <is>
          <t>Common Stock, shares authorized</t>
        </is>
      </c>
      <c r="B5" s="6" t="n">
        <v>15000000</v>
      </c>
      <c r="C5" s="6" t="n">
        <v>15000000</v>
      </c>
      <c r="D5" s="6" t="n">
        <v>15000000</v>
      </c>
    </row>
    <row r="6">
      <c r="A6" s="4" t="inlineStr">
        <is>
          <t>Common Stock, shares issued</t>
        </is>
      </c>
      <c r="B6" s="6" t="n">
        <v>2574413</v>
      </c>
      <c r="C6" s="6" t="n">
        <v>1427163</v>
      </c>
      <c r="D6" s="6" t="n">
        <v>538464</v>
      </c>
    </row>
    <row r="7">
      <c r="A7" s="4" t="inlineStr">
        <is>
          <t>Common Stock, shares outstanding</t>
        </is>
      </c>
      <c r="B7" s="6" t="n">
        <v>2574413</v>
      </c>
      <c r="C7" s="6" t="n">
        <v>1427163</v>
      </c>
      <c r="D7" s="6" t="n">
        <v>538464</v>
      </c>
    </row>
    <row r="8">
      <c r="A8" s="4" t="inlineStr">
        <is>
          <t>Preferred Stock, par value (in dollars per share)</t>
        </is>
      </c>
      <c r="C8" s="8" t="n">
        <v>0.001</v>
      </c>
    </row>
    <row r="9">
      <c r="A9" s="4" t="inlineStr">
        <is>
          <t>Preferred Stock, shares authorized</t>
        </is>
      </c>
      <c r="C9" s="6" t="n">
        <v>20000000</v>
      </c>
    </row>
    <row r="10">
      <c r="A10" s="4" t="inlineStr">
        <is>
          <t>Preferred Series A [Member]</t>
        </is>
      </c>
    </row>
    <row r="11">
      <c r="A11" s="4" t="inlineStr">
        <is>
          <t>Preferred Stock, par value (in dollars per share)</t>
        </is>
      </c>
      <c r="B11" s="8" t="n">
        <v>0.001</v>
      </c>
      <c r="C11" s="8" t="n">
        <v>0.001</v>
      </c>
      <c r="D11" s="8" t="n">
        <v>0.001</v>
      </c>
    </row>
    <row r="12">
      <c r="A12" s="4" t="inlineStr">
        <is>
          <t>Preferred Stock, shares authorized</t>
        </is>
      </c>
      <c r="B12" s="6" t="n">
        <v>330000</v>
      </c>
      <c r="C12" s="6" t="n">
        <v>330000</v>
      </c>
      <c r="D12" s="6" t="n">
        <v>330000</v>
      </c>
    </row>
    <row r="13">
      <c r="A13" s="4" t="inlineStr">
        <is>
          <t>Preferred Stock, shares issued</t>
        </is>
      </c>
      <c r="B13" s="6" t="n">
        <v>0</v>
      </c>
      <c r="C13" s="6" t="n">
        <v>0</v>
      </c>
      <c r="D13" s="6" t="n">
        <v>0</v>
      </c>
    </row>
    <row r="14">
      <c r="A14" s="4" t="inlineStr">
        <is>
          <t>Preferred Stock, shares outstanding</t>
        </is>
      </c>
      <c r="B14" s="6" t="n">
        <v>0</v>
      </c>
      <c r="C14" s="6" t="n">
        <v>0</v>
      </c>
      <c r="D14" s="6" t="n">
        <v>0</v>
      </c>
    </row>
    <row r="15">
      <c r="A15" s="4" t="inlineStr">
        <is>
          <t>Preferred Series B [Member]</t>
        </is>
      </c>
    </row>
    <row r="16">
      <c r="A16" s="4" t="inlineStr">
        <is>
          <t>Preferred Stock, par value (in dollars per share)</t>
        </is>
      </c>
      <c r="B16" s="8" t="n">
        <v>0.001</v>
      </c>
      <c r="C16" s="8" t="n">
        <v>0.001</v>
      </c>
      <c r="D16" s="8" t="n">
        <v>0.001</v>
      </c>
    </row>
    <row r="17">
      <c r="A17" s="4" t="inlineStr">
        <is>
          <t>Preferred Stock, shares authorized</t>
        </is>
      </c>
      <c r="B17" s="6" t="n">
        <v>20000</v>
      </c>
      <c r="C17" s="6" t="n">
        <v>20000</v>
      </c>
      <c r="D17" s="6" t="n">
        <v>20000</v>
      </c>
    </row>
    <row r="18">
      <c r="A18" s="4" t="inlineStr">
        <is>
          <t>Preferred Stock, shares issued</t>
        </is>
      </c>
      <c r="B18" s="6" t="n">
        <v>20000</v>
      </c>
      <c r="C18" s="6" t="n">
        <v>20000</v>
      </c>
      <c r="D18" s="6" t="n">
        <v>20000</v>
      </c>
    </row>
    <row r="19">
      <c r="A19" s="4" t="inlineStr">
        <is>
          <t>Preferred Stock, shares outstanding</t>
        </is>
      </c>
      <c r="B19" s="6" t="n">
        <v>20000</v>
      </c>
      <c r="C19" s="6" t="n">
        <v>20000</v>
      </c>
      <c r="D19" s="6" t="n">
        <v>20000</v>
      </c>
    </row>
    <row r="20">
      <c r="A20" s="4" t="inlineStr">
        <is>
          <t>Preferred Series C [Member]</t>
        </is>
      </c>
    </row>
    <row r="21">
      <c r="A21" s="4" t="inlineStr">
        <is>
          <t>Preferred Stock, par value (in dollars per share)</t>
        </is>
      </c>
      <c r="B21" s="8" t="n">
        <v>0.001</v>
      </c>
      <c r="C21" s="8" t="n">
        <v>0.001</v>
      </c>
      <c r="D21" s="8" t="n">
        <v>0.001</v>
      </c>
    </row>
    <row r="22">
      <c r="A22" s="4" t="inlineStr">
        <is>
          <t>Preferred Stock, shares authorized</t>
        </is>
      </c>
      <c r="B22" s="6" t="n">
        <v>7250</v>
      </c>
      <c r="C22" s="6" t="n">
        <v>7250</v>
      </c>
      <c r="D22" s="6" t="n">
        <v>7250</v>
      </c>
    </row>
    <row r="23">
      <c r="A23" s="4" t="inlineStr">
        <is>
          <t>Preferred Stock, shares issued</t>
        </is>
      </c>
      <c r="B23" s="6" t="n">
        <v>7250</v>
      </c>
      <c r="C23" s="6" t="n">
        <v>7250</v>
      </c>
      <c r="D23" s="6" t="n">
        <v>6750</v>
      </c>
    </row>
    <row r="24">
      <c r="A24" s="4" t="inlineStr">
        <is>
          <t>Preferred Stock, shares outstanding</t>
        </is>
      </c>
      <c r="B24" s="6" t="n">
        <v>7250</v>
      </c>
      <c r="C24" s="6" t="n">
        <v>7250</v>
      </c>
      <c r="D24" s="6" t="n">
        <v>6750</v>
      </c>
    </row>
    <row r="25">
      <c r="A25" s="4" t="inlineStr">
        <is>
          <t>Series D Preferred Stock [Member]</t>
        </is>
      </c>
    </row>
    <row r="26">
      <c r="A26" s="4" t="inlineStr">
        <is>
          <t>Preferred Stock, par value (in dollars per share)</t>
        </is>
      </c>
      <c r="B26" s="8" t="n">
        <v>0.001</v>
      </c>
      <c r="C26" s="8" t="n">
        <v>0.001</v>
      </c>
      <c r="D26" s="8" t="n">
        <v>0.001</v>
      </c>
    </row>
    <row r="27">
      <c r="A27" s="4" t="inlineStr">
        <is>
          <t>Preferred Stock, shares authorized</t>
        </is>
      </c>
      <c r="B27" s="6" t="n">
        <v>870</v>
      </c>
      <c r="C27" s="6" t="n">
        <v>870</v>
      </c>
      <c r="D27" s="6" t="n">
        <v>870</v>
      </c>
    </row>
    <row r="28">
      <c r="A28" s="4" t="inlineStr">
        <is>
          <t>Preferred Stock, shares issued</t>
        </is>
      </c>
      <c r="B28" s="6" t="n">
        <v>870</v>
      </c>
      <c r="C28" s="6" t="n">
        <v>870</v>
      </c>
      <c r="D28" s="6" t="n">
        <v>870</v>
      </c>
    </row>
    <row r="29">
      <c r="A29" s="4" t="inlineStr">
        <is>
          <t>Preferred Stock, shares outstanding</t>
        </is>
      </c>
      <c r="B29" s="6" t="n">
        <v>870</v>
      </c>
      <c r="C29" s="6" t="n">
        <v>870</v>
      </c>
      <c r="D29" s="6" t="n">
        <v>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HORT-TERM CONVERTIBLE DEBT (Tables)</t>
        </is>
      </c>
      <c r="B1" s="2" t="inlineStr">
        <is>
          <t>3 Months Ended</t>
        </is>
      </c>
      <c r="C1" s="2" t="inlineStr">
        <is>
          <t>12 Months Ended</t>
        </is>
      </c>
    </row>
    <row r="2">
      <c r="B2" s="2" t="inlineStr">
        <is>
          <t>Apr. 30, 2021</t>
        </is>
      </c>
      <c r="C2" s="2" t="inlineStr">
        <is>
          <t>Jan. 31, 2021</t>
        </is>
      </c>
    </row>
    <row r="3">
      <c r="A3" s="3" t="inlineStr">
        <is>
          <t>Debt Disclosure [Abstract]</t>
        </is>
      </c>
    </row>
    <row r="4">
      <c r="A4" s="4" t="inlineStr">
        <is>
          <t>Schedule of short term convertible debt</t>
        </is>
      </c>
      <c r="B4" s="4" t="inlineStr">
        <is>
          <t>The components of the Company’s
debt as of April 30, 2021 and January 31, 2021 were as follows:
Interest Default Interest Conversion Outstanding Principal at
Maturity Date Rate Rate Price April 30, 2021 January 31, 2021
Nov 4, 2013* 12% 12% $1,800,000 $ 100,000 $ 100,000
Jan 31, 2014* 12% 18% $2,400,000 16,000 16,000
July 31, 2013* 12% 12% $1,440,000 5,000 5,000
Jan 31, 2014* 12% 12% $2,400,000 30,000 30,000
Oct. 12, 2021 12% 16% (1) 130,000 230,000
Nov.16, 2021 12% 16% (1) 125,000 100,000
Nov.23, 2021 12% 16% (1) 115,500 165,000
Sub-total 521,500 646,000
Debt Discount (180,789 ) (309,317 )
$ 340,711 $ 336,683 * In default.
(1) closing bid price on the day preceding the conversion date.</t>
        </is>
      </c>
      <c r="C4" s="4" t="inlineStr">
        <is>
          <t>The components
of the Company’s convertible debt as of January 31, 2021 and 2020 were as follows:
Interest Default
Interest Conversion Outstanding
Principal at
Maturity
Date Rate Rate Price January
31, 2021 January
31, 2020
Nov
4, 2013* 12% 12% $1,800,000 $ 100,000 $ 100,000
Jan
31, 2014* 12% 18% $2,400,000 16,000 16,000
Apr
24, 2020* (ii) Y 12% 24% (3) — 69,730
July
31, 2013* 12% 12% $1,440,000 5,000 5,000
Jan
31, 2014* 12% 12% $2,400,000 30,000 30,000
Dec
24, 2015* (v) 8% 24% (1) — 5,000
Feb
3, 2017* (ii)(iv) Y 8% 24% (4) — 2,500
Mar
3, 2017* (ii)(iv) 8% 24% (5) — —
Mar
3, 2017* (ii)(iv) Y 8% 24% (5) — 33,000
Mar
24, 2017* (ii)(iv) Y 8% 24% (5) — 27,500
Apr
24, 2020* (ii)(iv)(vi) Y 12% 24% (3) — 517,787
July
8, 2015* (v) 8% 24% (1) — 5,500
Apr
24, 2020 (ii)(iv)(vi)X 8% 24% (3) — 4,500
Apr
24, 2020 X 8% 24% (3) — 23,297
Apr
24, 2020 X 8% 24% (3) — 7,703
Apr
24, 2020 X 8% 24% (3) — 26,500
July
19, 2016* (v) 8% 24% (1) — 5,000
Mar
23, 2019* (ii)(iv)(vi)X 15% 24% (3) — 4,444
Feb
20, 2019* (ix)X 10% 10% (6) — 343,047
Jun
6, 2019* (viii)X 12% 18% (7) — 43,577
Oct
24, 2019* (ii)(iv) Y 8% 24% (5) — 45,595
Nov
14, 2019* (ii)(iv) Y 8% 24% (5) — 86,625
Dec
14, 2019* (ii)(iv) Y 8% 24% (5) — 143,000
Dec
28, 2019* (i)(iv)(vi) Y 12% 18% (6) — 133,333
Jan
9, 2020* (ii)(iv) Y 8% 24% (2) — 68,750
March
1, 2020* (x)Z 10% 15% (8) — 40,939
March
14, 2020 (iv)(vi)X 15% 24% (9) — 44,967
April
3, 2020* (iv) Y 8% 24% (2) — 172,148
April
12, 2020* (xi) Y 10% 24% (3) — 185,130
May
13, 2020 (iv)(vi)X 15% 24% (9) — 55,000
May
14, 2020* (iv)(vi) Y 8% 24% (2) — 52,500
May
24, 2020 (iv)(vi)X 15% 24% (9) — 40,000
June
11, 2020 (iv)(vi)X 15% 24% (9) — 85,000
June
26, 2020* (iv)(vi) Y 15% 24% (9) — 76,000
July
11, 2020 (iv)(vii)X 15% 24% (9) — 60,000
Aug
29, 2020 (iv)(vii)X 15% 24% (9) — 45,000
Sep
16, 2020 (iv)(vii)X 15% 24% (9) — 34,000
Sep
27, 2020 (iv)(vii)X 15% 24% (9) — 34,000
Oct
24, 2020 (iv)(vii)X 15% 24% (9) — 122,000
Nov
7, 2020 (iv)(vii)X 15% 24% (10) — 42,000
Nov
22, 2020 (ii)(iv)(vi) Y 8% 24% (2) — 55,000
Dec
10, 2020 (iv)(vii)X 15% 24% (9) — 55,000
Dec
23, 2020 (ii)(iv)(vi) Y 8% 24% (2) — 30,000
Oct.
12, 2021 12% 16% (11) 230,000 —
Nov.16,
2021 12% 16% (11) 100,000 —
Nov.23,
2021 12% 16% (11) 165,000 —
Sub-total 646,000 2,976,072
Debt
Discount (309,317 ) (689,176 )
$ 336,683 $ 2,286,896 __________
(1) 52% of the lowest trading
price for the fifteen trading days prior to conversion day.
(2) 50% of the lowest trading
price for the fifteen trading days prior to conversion day.
(3) 50% of the lowest trading
price for the twenty trading days prior to conversion day.
(4) 50% of the lowest trading
price for the fifteen trading days prior to conversion day, but not higher than $0.001.
(5) 50% of the lowest trading
price for the fifteen trading days prior to conversion day, but not higher than $0.005.
(6) 60% of the lowest trading
price for the twenty trading days prior to conversion day.
(7) 52% of the lowest trading
price for the twenty trading days prior to conversion day.
(8) 55% of the lowest trading
price for the twenty-five trading days prior to conversion day.
(9) 50% of the lowest bid price
for the twenty-five trading days prior to conversion day.
(10) 45% of the lowest bid price
for the fifteen trading days prior to conversion day.
(11) closing bid price on the
day preceding the conversion date. * In default. X On February
26, 2020 the Company exchanged convertible and short term notes and accrued interest for 250 Class C shares (transaction described further
below). Y On August 28,
2020 the Company exchanged convertible notes and accrued interest for a $ 1,200,000 promissory note with a 2 year maturity bearing interest
at 12%, 950,000 warrants with a 3 year maturity and an exercise price of $0.40 and 150 Class C preferred shares (transaction described
further below). Z On August 25,2020
the Company settled a convertible note with principal of $ 40,938 for a $14,329 cash payment. On September 14, 2020 the Company
settled $20,111 in accrued interest and default interest related to this note for a cash payment of $52,446 (transaction described further
below). (i) If the Company
fails to maintain its status as “DTC Eligible” for any reason, or, if the effective Conversion Price as calculated in Section
4(a) is less than $0.0001 at any time (regardless of whether or not a Conversion Notice has been submitted to the Company), the Principal
Amount of the Note shall increase by ten thousand dollars ($10,000) (under Holder’s and Company’s expectation that any Principal
Amount increase will tack back to the Issuance Date). In addition, the Conversion Price shall be permanently redefined to equal the lesser
of (a) $0.00001 or (b) 50% of the lowest traded price during the twenty five (25) consecutive Trading Days immediately preceding the
applicable Conversion Date on which the Holder elects to convert all or part of this Note, subject to adjustment as provided in this
Note. If at any time while this Note is outstanding, an Event of Default (as defined herein) occurs, then an additional discount of 15%
shall be factored into the Variable Conversion Price until this Note is no longer outstanding (resulting in a discount rate of 65% assuming
no other adjustments are triggered hereunder). These above contingencies have not occurred. (ii) In the event
the Company experiences a DTC ” Chill” on its shares, the conversion price shall be decreased to 40% instead of 50% while
that “Chill” is in effect. If the Company fails to maintain the share reserve at the 4x discount of the note 60 days after
the issuance of the note, the conversion discount shall be increased by 10%. (iii) The share
purchase agreements ancillary to the convertible note agreements do not allow the lender to engage in short sales. (iv) If the Company
becomes delinquent or continues its delinquency in its periodic filings with the SEC after the 6-months anniversary of the note, then
the holder is entitled to use the lowest closing bid price during the delinquency period as a base price for the conversion. (v) In the event
the Company experiences a DTC ” Chill” on its shares, the conversion price shall be decreased to 42% instead of 52% while
that “Chill” is in effect. (vi) If the Company
fails to maintain the share reserve at the 4x discount of the note 60 days after the issuance of the note, the conversion discount shall
be increased by 10%. (vii) If the
Company fails to maintain the share reserve at the 3x discount of the note 60 days after the issuance of the note, the conversion discount
shall be increased by 10%. (viii) If at
any time while this Note is outstanding, an event of default occurs, then an additional discount of 15% shall be factored into the Variable
Conversion Price until this Note is no longer outstanding (resulting in a discount rate of 65% assuming no other adjustments are triggered
hereunder). If at any time while this Note is outstanding, the Borrower’s Common Stock are not deliverable via DWAC, an additional
10% discount shall be factored into the Variable Conversion Price until this Note is no longer outstanding. (ix) If the Company
fails to maintain its status as “DTC Eligible” for any reason, or, if the effective Conversion Price is less than $0.01 at
any time, the Principal Amount of the Note shall increase by ten thousand dollars ($10,000). In addition, the Conversion price
shall be permanently redefined to equal the lesser of (a) $0.001 or (b) 50% of the lowest traded price during the twenty five (25) consecutive
Trading Days immediately preceding the applicable Conversion Date on which the Holder elects to convert all or part of this Note, subject
to adjustment as provided in this Note. (x) In the event
that shares of the Borrower’s Common Stock are not deliverable via DWAC following the conversion of any amount hereunder, an additional
ten percent (10%) discount shall be factored into the Variable Conversion Price until this Note is no longer outstanding (resulting in
a discount rate of 55% assuming no other adjustments are triggered hereunder). Additionally, if the Borrower fails to comply with the
reporting requirements of the Exchange Act (including but not limited to becoming late or delinquent in its filings, even if the Borrower
subsequently cures such delinquency) at any time while after the Issue Date, and/or the Borrower shall cease to be subject to the reporting
requirements of the exchange Act, an additional fifteen percent (15%) discount shall be factored into the Variable Conversion Price until
this Note is no longer outstanding (resulting in a discount rate of 60% assuming no other adjustments are triggered hereunder). (xi) If the Borrower’s
Common stock is chilled for deposit at DTC, becomes chilled at any point while this Note remains outstanding or deposit or other additional
fees are payable due to a Yield Sign, Stop Sign or other trading restrictions, or if the closing price at any time falls below $0.01
(as appropriately and equitably adjusted for stock splits, stock dividends, stock contributions and similar events), then an additional
15% discount will be attributed to the Conversion Price for any and all Conversions submitted thereaf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 (Tables)</t>
        </is>
      </c>
      <c r="B1" s="2" t="inlineStr">
        <is>
          <t>3 Months Ended</t>
        </is>
      </c>
      <c r="C1" s="2" t="inlineStr">
        <is>
          <t>12 Months Ended</t>
        </is>
      </c>
    </row>
    <row r="2">
      <c r="B2" s="2" t="inlineStr">
        <is>
          <t>Apr. 30, 2021</t>
        </is>
      </c>
      <c r="C2" s="2" t="inlineStr">
        <is>
          <t>Jan. 31, 2021</t>
        </is>
      </c>
    </row>
    <row r="3">
      <c r="A3" s="3" t="inlineStr">
        <is>
          <t>Derivative Instruments and Hedging Activities Disclosure [Abstract]</t>
        </is>
      </c>
    </row>
    <row r="4">
      <c r="A4" s="4" t="inlineStr">
        <is>
          <t>Schedule of changes in fair value of the derivative liability</t>
        </is>
      </c>
      <c r="B4" s="4" t="inlineStr">
        <is>
          <t>The following table presents
changes in Level 3 liabilities measured at fair value for the three months ended April 30,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Level 3
Derivatives
Balance, January 31, 2021 $ 213,741
Settlement due to Repayment of Debt (60,597 )
Mark to Market Change in Derivatives (4,187)
Balance, April 30, 2021 $ 148,957</t>
        </is>
      </c>
      <c r="C4" s="4" t="inlineStr">
        <is>
          <t xml:space="preserve">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Level 3
Derivatives
Balance, January 31, 2019 $ 2,041,260
Changes due to Issuance of New Convertible Notes 1,212,189
Reduction of derivative due to extinguishment or repayment (67,623 )
Changes due to Conversion of Notes Payable (755,253 )
Mark to Market Change in Derivatives 180,552
Balance, January 31, 2020 2,611,125
Changes due to Issuance of New Convertible Notes 264,487
Reduction of derivative due to extinguishment or repayment (3,470,300 )
Changes due to Conversion of Notes Payable (20,185 )
Mark to Market Change in Derivatives 828,614
Balance, January 31, 2021 $ 213,741 </t>
        </is>
      </c>
    </row>
    <row r="5">
      <c r="A5" s="4" t="inlineStr">
        <is>
          <t>Schedule of derivative liability</t>
        </is>
      </c>
      <c r="B5" s="4" t="inlineStr">
        <is>
          <t>A
summary of the weighted average (in aggregate) significant unobservable inputs (Level 3 inputs) used in measuring the Company’s
warrant liabilities and embedded conversion feature that are categorized within Level 3 of the fair value hierarchy as of April 30, 2021
is as follows:
Embedded
Derivative Liability
As of
Strike price $ 2.10 - 4.30
Contractual term (years) 0.25 - 1.00 years
Volatility (annual) 116.5% - 537.3 %
High yield cash rate 24.90% - 29.42 %
Underlying fair market value $ 2.10
Risk-free rate 0.07% - 0.17 %
Dividend yield (per share) 0 %</t>
        </is>
      </c>
      <c r="C5" s="4" t="inlineStr">
        <is>
          <t xml:space="preserve">A summary of the weighted average (in aggregate) significant unobservable inputs (Level 3 inputs) used in measuring the Company’s
warrant liabilities and embedded conversion feature that are categorized within Level 3 of the fair value hierarchy as of January 31,
2021 is as follows:
Embedded
Derivative
Liability
As
of
Strike price $ 1.75 - 4.30
Contractual term (years) 0.24 - 0.81 years
Volatility (annual) 184.80% - 544.0%
High yield cash rate 21.09% - 24.90%
Underlying fair market value 3.62
Risk-free rate 0.05% - 0.13%
Dividend yield (per share)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TOCKHOLDERS' DEFICIT (Tables)</t>
        </is>
      </c>
      <c r="B1" s="2" t="inlineStr">
        <is>
          <t>3 Months Ended</t>
        </is>
      </c>
      <c r="C1" s="2" t="inlineStr">
        <is>
          <t>12 Months Ended</t>
        </is>
      </c>
    </row>
    <row r="2">
      <c r="B2" s="2" t="inlineStr">
        <is>
          <t>Apr. 30, 2021</t>
        </is>
      </c>
      <c r="C2" s="2" t="inlineStr">
        <is>
          <t>Jan. 31, 2021</t>
        </is>
      </c>
    </row>
    <row r="3">
      <c r="A3" s="3" t="inlineStr">
        <is>
          <t>Equity [Abstract]</t>
        </is>
      </c>
    </row>
    <row r="4">
      <c r="A4" s="4" t="inlineStr">
        <is>
          <t>Schedule of warrants fair value</t>
        </is>
      </c>
      <c r="C4" s="4" t="inlineStr">
        <is>
          <t>warrants
to a broker to acquire 5,500 common shares for a fair value of $13,470 recorded as general and administrative expenses with a corresponding
increase in additional paid-in capital valued using the Black-Scholes option pricing model according to the following assumptions in
the Table A below: Table A
Expected volatility 415.5% - 506.8%
Exercise price $0.40 - $4.50
Stock price $0.37 - $2.70
Expected life 3 - 5 years
Risk-free interest rate 0.19% - 0.39%
Dividend yield 0%</t>
        </is>
      </c>
    </row>
    <row r="5">
      <c r="A5" s="4" t="inlineStr">
        <is>
          <t>Schedule of issued options and warrants outstanding</t>
        </is>
      </c>
      <c r="B5" s="4" t="inlineStr">
        <is>
          <t>The Company had the following
fully vested warrants outstanding at April 30,2021:
Issued To # Warrants Dated Expire Strike Price Expired Exercised
Lender 950,000 08/28/2020 08/28/2023 $0.40 per share N N
Broker 2,500 10/11/2020 10/11/2025 $4.50 per share N N
Broker 3,000 11/25/2020 11/25/2025 $3.00 per share N N</t>
        </is>
      </c>
      <c r="C5" s="4" t="inlineStr">
        <is>
          <t>The Company had
the following options and warrants outstanding at January 31, 2021:
Issued
To #
Warrants Dated Expire Strike
Price Expired Exercised
Lender 950,000 08/28/2020 08/28/2023 $0.40 per share N N
Broker 2,500 10/11/2020 10/11/2025 $4.50 per share N N
Broker 3,000 11/25/2020 11/25/2025 $3.00 per share N N</t>
        </is>
      </c>
    </row>
    <row r="6">
      <c r="A6" s="4" t="inlineStr">
        <is>
          <t>Schedule of options and warrants outstanding</t>
        </is>
      </c>
      <c r="B6" s="4" t="inlineStr">
        <is>
          <t xml:space="preserve">Options Weighted Average Warrants Weighted Average
Outstanding at January 31, 2021 — $ — 955,000 $ 0.42
Granted — — — —
Exercised — — — —
Forfeited and canceled — — — —
Outstanding at April 30, 2021 — $ — 955,000 $ 0.42 </t>
        </is>
      </c>
      <c r="C6" s="4" t="inlineStr">
        <is>
          <t xml:space="preserve"> Options Weighted
Average Warrants Weighted
Average
Outstanding at January 31, 2019 — $ — 1.4 $ 225,520
Granted — — — —
Exercised — — — —
Forfeited and canceled — — — —
Outstanding at January 31, 2020 — $ — 1.4 $ 225,520
Granted — — 955,500 0.42
Exercised — — — —
Forfeited and canceled — — (1.4 ) (225,220 )
Outstanding at January 31, 2021 — $ — 955,500 $ $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income tax expense (benefit)</t>
        </is>
      </c>
      <c r="B4" s="4" t="inlineStr">
        <is>
          <t>The income tax
expense (benefit) consisted of the following for the fiscal year ended January 31, 2021 and 2020:
January
31, 2021 January
31, 2020
Total current $ — $ —
Total deferred — —
$ — $ —</t>
        </is>
      </c>
    </row>
    <row r="5">
      <c r="A5" s="4" t="inlineStr">
        <is>
          <t>Schedule of statutory federal income tax provision</t>
        </is>
      </c>
      <c r="B5" s="4" t="inlineStr">
        <is>
          <t xml:space="preserve">The following
is a reconciliation of the expected statutory federal income tax provision to the actual income tax benefit for the fiscal year ended
January 31, 2021(in thousands):
January
31, 2021
Federal statutory rate $ 255
Permanent timing differences (330 )
Effect of change in US Tax rates for deferral items —
Other —
Change in valuation allowance 75
$ — </t>
        </is>
      </c>
    </row>
    <row r="6">
      <c r="A6" s="4" t="inlineStr">
        <is>
          <t>Schedule of deferred tax asset</t>
        </is>
      </c>
      <c r="B6" s="4" t="inlineStr">
        <is>
          <t xml:space="preserve">Significant components
of the Company’s deferred tax assets and liabilities were as follows for the fiscal year ended January 31, 2021 and 2020:
January
31, 2021 January
31, 2020
Deferred tax assets:
Net operating loss carryforwards $ 939,000 $ 874,000
Total deferred tax assets 939,000 874,000
Deferred tax liabilities:
Depreciation — 10,000
Deferred revenue — —
Total deferred tax liabilities — 10,000
Net deferred tax assets:
Less valuation allowance (939,000 ) (864,000 )
Net deferred tax assets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Apr. 30, 2021</t>
        </is>
      </c>
      <c r="C2" s="2" t="inlineStr">
        <is>
          <t>Jan. 31, 2021</t>
        </is>
      </c>
    </row>
    <row r="3">
      <c r="A3" s="3" t="inlineStr">
        <is>
          <t>Commitments and Contingencies Disclosure [Abstract]</t>
        </is>
      </c>
    </row>
    <row r="4">
      <c r="A4" s="4" t="inlineStr">
        <is>
          <t>Schedule of minimum lease obligations</t>
        </is>
      </c>
      <c r="B4" s="4" t="inlineStr">
        <is>
          <t>Maturity of Lease Liabilities Operating
April 30 2022 $ 121,917
April 30, 2023 113,100
April 30, 2024 42,803
April 30, 2025 30,003
April 30, 2026 30,003
After April 30, 2026 17,503
Total lease payments 355,329
Less: Interest (44,197 )
Present value of lease liabilities $ 311,132</t>
        </is>
      </c>
      <c r="C4" s="4" t="inlineStr">
        <is>
          <t xml:space="preserve">On a straight-line basis these costs amount to $1,259 per month.
Maturity
of Lease Liabilities Operating
January 31, 2022 $ 121,917
January 31, 2023 116,879
January 31, 2023 62,003
January 31, 2025 30,003
January 31, 2026 30,003
After January 31, 2026 25,004
Total lease payments 385,809
Less: Interest (51,474 )
Present value of lease liabilities $ 334,3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EARNINGS (LOSS) PER SHARE (Tables)</t>
        </is>
      </c>
      <c r="B1" s="2" t="inlineStr">
        <is>
          <t>3 Months Ended</t>
        </is>
      </c>
      <c r="C1" s="2" t="inlineStr">
        <is>
          <t>12 Months Ended</t>
        </is>
      </c>
    </row>
    <row r="2">
      <c r="B2" s="2" t="inlineStr">
        <is>
          <t>Apr. 30, 2021</t>
        </is>
      </c>
      <c r="C2" s="2" t="inlineStr">
        <is>
          <t>Jan. 31, 2021</t>
        </is>
      </c>
    </row>
    <row r="3">
      <c r="A3" s="3" t="inlineStr">
        <is>
          <t>Earnings Per Share [Abstract]</t>
        </is>
      </c>
    </row>
    <row r="4">
      <c r="A4" s="4" t="inlineStr">
        <is>
          <t>Schedule of net income (loss)</t>
        </is>
      </c>
      <c r="B4" s="4" t="inlineStr">
        <is>
          <t>The net income (loss) per
common share amounts were determined as follows:
For the Years Ended
April 30,
2021 2020
Numerator:
Net income (loss) available to common shareholders $ (567,557 ) $ 1,186,898
Denominator:
Weighted average shares – basic 1,940,098 551,590
Net income (loss) per share – basic $ (0.29 ) $ 2.15
Effect of common stock equivalents
Add: interest expense on convertible debt 34,652 103,540
Add: amortization of debt discount 128,528 —
Add (Less): loss (gain) on change of derivative liabilities (4,187 ) —
Net income (loss) adjusted for common stock equivalents (408,564 ) 1,290,438
Dilutive effect of common stock equivalents:
Convertible notes and accrued interest — 86,413,848
Convertible Class C Preferred shares — 1,632,770
Warrants (1) — 1
Denominator:
Weighted average shares – diluted 1,940,098 88,598,209
Net income (loss) per share – diluted $ (0.29 ) $ 0.01</t>
        </is>
      </c>
      <c r="C4" s="4" t="inlineStr">
        <is>
          <t>The net income
(loss) per common share amounts for the years ended January 31, 2021 and January 31, 2020 were determined as follows:
For the Years
Ended
January
31,
2021 2020
Numerator:
Net income (loss) available to common shareholders $ 1,187,176 $ (3,879,846 )
Denominator:
Weighted average shares – basic 1,084,324 86,542
Net income (loss) per share – basic $ 1.09 $ (44.83 )
Effect of common stock equivalents
Add: interest expense on convertible debt 259,086 454,765
Add: amortization of debt discount 326,238 800,149
Less: gain on settlement of debt on convertible notes (4,835,429 ) (67,623 )
Add (Less): loss (gain) on change of derivative liabilities 845,586 180,552
Net income (loss) adjusted for common stock equivalents (2,217,343 ) (2,512,003 )
Dilutive effect of common stock equivalents:
Convertible notes and accrued interest 404,173 —
Convertible Class C Preferred shares 3,631,533 —
Warrants 950,000 —
Denominator:
Weighted average shares – diluted 6,070,030 86,542
Net income (loss) per share – diluted $ (0.37 ) $ (44.83 )</t>
        </is>
      </c>
    </row>
    <row r="5">
      <c r="A5" s="4" t="inlineStr">
        <is>
          <t>Schedule of diluted loss per share</t>
        </is>
      </c>
      <c r="B5" s="4" t="inlineStr">
        <is>
          <t xml:space="preserve">The anti-dilutive shares
of common stock equivalents for the three months ended April 30, 2021 and April 30, 2020 were as follows:
For the Years Ended
April 30,
2021 2020
Convertible notes and accrued interest 354,365 —
Convertible Class C Preferred shares 6,770,706 —
Warrants 955,500 —
Total 8,080,571 — </t>
        </is>
      </c>
      <c r="C5" s="4" t="inlineStr">
        <is>
          <t xml:space="preserve">The anti-dilutive
shares of common stock equivalents for the years ended January 31, 2021 and January 31, 2020 were as follows:
For the Years
Ended
January
31,
2021 2020
Convertible notes and accrued interest — 16,355,950
Convertible Class C Preferred shares — 1,411,692
Warrants — 1
Total — 17,767,6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33" customWidth="1" min="2" max="2"/>
    <col width="14" customWidth="1" min="3" max="3"/>
    <col width="13" customWidth="1" min="4" max="4"/>
    <col width="14" customWidth="1" min="5" max="5"/>
    <col width="14" customWidth="1" min="6" max="6"/>
  </cols>
  <sheetData>
    <row r="1">
      <c r="A1" s="1" t="inlineStr">
        <is>
          <t>NATURE OF BUSINESS AND SIGNIFICANT ACCOUNTING POLICIES (Details) - USD ($)</t>
        </is>
      </c>
      <c r="B1" s="2" t="inlineStr">
        <is>
          <t>Apr. 30, 2021</t>
        </is>
      </c>
      <c r="C1" s="2" t="inlineStr">
        <is>
          <t>Jan. 31, 2021</t>
        </is>
      </c>
      <c r="E1" s="2" t="inlineStr">
        <is>
          <t>Jan. 31, 2020</t>
        </is>
      </c>
      <c r="F1" s="2" t="inlineStr">
        <is>
          <t>Jan. 31, 2019</t>
        </is>
      </c>
    </row>
    <row r="2">
      <c r="A2" s="3" t="inlineStr">
        <is>
          <t>Liabilities:</t>
        </is>
      </c>
    </row>
    <row r="3">
      <c r="A3" s="4" t="inlineStr">
        <is>
          <t>Derivative Liabilities - embedded redemption feature</t>
        </is>
      </c>
      <c r="B3" s="5" t="n">
        <v>148957</v>
      </c>
      <c r="C3" s="5" t="n">
        <v>213741</v>
      </c>
      <c r="E3" s="5" t="n">
        <v>2611125</v>
      </c>
    </row>
    <row r="4">
      <c r="A4" s="4" t="inlineStr">
        <is>
          <t>Totals</t>
        </is>
      </c>
      <c r="B4" s="6" t="n">
        <v>148957</v>
      </c>
      <c r="C4" s="6" t="n">
        <v>213741</v>
      </c>
      <c r="D4" s="4" t="inlineStr">
        <is>
          <t>[1]</t>
        </is>
      </c>
      <c r="E4" s="6" t="n">
        <v>2611125</v>
      </c>
    </row>
    <row r="5">
      <c r="A5" s="4" t="inlineStr">
        <is>
          <t>Quoted Prices in Active Markets For Identical Assets (Level 1) [Member]</t>
        </is>
      </c>
    </row>
    <row r="6">
      <c r="A6" s="3" t="inlineStr">
        <is>
          <t>Liabilities:</t>
        </is>
      </c>
    </row>
    <row r="7">
      <c r="A7" s="4" t="inlineStr">
        <is>
          <t>Derivative Liabilities - embedded redemption feature</t>
        </is>
      </c>
      <c r="B7" s="4" t="inlineStr">
        <is>
          <t xml:space="preserve"> </t>
        </is>
      </c>
      <c r="C7" s="4" t="inlineStr">
        <is>
          <t xml:space="preserve"> </t>
        </is>
      </c>
      <c r="E7" s="4" t="inlineStr">
        <is>
          <t xml:space="preserve"> </t>
        </is>
      </c>
    </row>
    <row r="8">
      <c r="A8" s="4" t="inlineStr">
        <is>
          <t>Totals</t>
        </is>
      </c>
      <c r="B8" s="4" t="inlineStr">
        <is>
          <t xml:space="preserve"> </t>
        </is>
      </c>
      <c r="C8" s="4" t="inlineStr">
        <is>
          <t xml:space="preserve"> </t>
        </is>
      </c>
      <c r="E8" s="4" t="inlineStr">
        <is>
          <t xml:space="preserve"> </t>
        </is>
      </c>
    </row>
    <row r="9">
      <c r="A9" s="4" t="inlineStr">
        <is>
          <t>Significant Other Observable Inputs (Level 2) [Member]</t>
        </is>
      </c>
    </row>
    <row r="10">
      <c r="A10" s="3" t="inlineStr">
        <is>
          <t>Liabilities:</t>
        </is>
      </c>
    </row>
    <row r="11">
      <c r="A11" s="4" t="inlineStr">
        <is>
          <t>Derivative Liabilities - embedded redemption feature</t>
        </is>
      </c>
      <c r="B11" s="4" t="inlineStr">
        <is>
          <t xml:space="preserve"> </t>
        </is>
      </c>
      <c r="C11" s="4" t="inlineStr">
        <is>
          <t xml:space="preserve"> </t>
        </is>
      </c>
      <c r="E11" s="4" t="inlineStr">
        <is>
          <t xml:space="preserve"> </t>
        </is>
      </c>
    </row>
    <row r="12">
      <c r="A12" s="4" t="inlineStr">
        <is>
          <t>Totals</t>
        </is>
      </c>
      <c r="B12" s="4" t="inlineStr">
        <is>
          <t xml:space="preserve"> </t>
        </is>
      </c>
      <c r="C12" s="4" t="inlineStr">
        <is>
          <t xml:space="preserve"> </t>
        </is>
      </c>
      <c r="E12" s="4" t="inlineStr">
        <is>
          <t xml:space="preserve"> </t>
        </is>
      </c>
    </row>
    <row r="13">
      <c r="A13" s="4" t="inlineStr">
        <is>
          <t>Significant Unobservable Inputs (Level 3) [Member]</t>
        </is>
      </c>
    </row>
    <row r="14">
      <c r="A14" s="3" t="inlineStr">
        <is>
          <t>Liabilities:</t>
        </is>
      </c>
    </row>
    <row r="15">
      <c r="A15" s="4" t="inlineStr">
        <is>
          <t>Derivative Liabilities - embedded redemption feature</t>
        </is>
      </c>
      <c r="B15" s="6" t="n">
        <v>148957</v>
      </c>
      <c r="C15" s="6" t="n">
        <v>213741</v>
      </c>
      <c r="E15" s="6" t="n">
        <v>2611125</v>
      </c>
      <c r="F15" s="5" t="n">
        <v>2041260</v>
      </c>
    </row>
    <row r="16">
      <c r="A16" s="4" t="inlineStr">
        <is>
          <t>Totals</t>
        </is>
      </c>
      <c r="B16" s="5" t="n">
        <v>148957</v>
      </c>
      <c r="C16" s="5" t="n">
        <v>213741</v>
      </c>
      <c r="E16" s="5" t="n">
        <v>2611125</v>
      </c>
    </row>
    <row r="17"/>
    <row r="18">
      <c r="A18" s="4" t="inlineStr">
        <is>
          <t>[1]</t>
        </is>
      </c>
      <c r="B18" s="4" t="inlineStr">
        <is>
          <t>Derived from audited information</t>
        </is>
      </c>
    </row>
  </sheetData>
  <mergeCells count="3">
    <mergeCell ref="C1:D1"/>
    <mergeCell ref="A17:F17"/>
    <mergeCell ref="B18:F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NATURE OF BUSINESS AND SIGNIFICANT ACCOUNTING POLICIES (Details 1) - USD ($)</t>
        </is>
      </c>
      <c r="B1" s="2" t="inlineStr">
        <is>
          <t>3 Months Ended</t>
        </is>
      </c>
      <c r="D1" s="2" t="inlineStr">
        <is>
          <t>12 Months Ended</t>
        </is>
      </c>
    </row>
    <row r="2">
      <c r="B2" s="2" t="inlineStr">
        <is>
          <t>Apr. 30, 2021</t>
        </is>
      </c>
      <c r="C2" s="2" t="inlineStr">
        <is>
          <t>Apr. 30, 2020</t>
        </is>
      </c>
      <c r="D2" s="2" t="inlineStr">
        <is>
          <t>Jan. 31, 2021</t>
        </is>
      </c>
      <c r="E2" s="2" t="inlineStr">
        <is>
          <t>Jan. 31, 2020</t>
        </is>
      </c>
    </row>
    <row r="3">
      <c r="A3" s="4" t="inlineStr">
        <is>
          <t>Total revenue</t>
        </is>
      </c>
      <c r="B3" s="5" t="n">
        <v>3728784</v>
      </c>
      <c r="C3" s="5" t="n">
        <v>2000071</v>
      </c>
      <c r="D3" s="5" t="n">
        <v>8171355</v>
      </c>
      <c r="E3" s="5" t="n">
        <v>8186214</v>
      </c>
    </row>
    <row r="4">
      <c r="A4" s="4" t="inlineStr">
        <is>
          <t>Change in revenue</t>
        </is>
      </c>
      <c r="B4" s="5" t="n">
        <v>1728713</v>
      </c>
      <c r="D4" s="5" t="n">
        <v>-14859</v>
      </c>
    </row>
    <row r="5">
      <c r="A5" s="4" t="inlineStr">
        <is>
          <t>Percentage change in revenue</t>
        </is>
      </c>
      <c r="B5" s="4" t="inlineStr">
        <is>
          <t>86.00%</t>
        </is>
      </c>
      <c r="D5" s="4" t="inlineStr">
        <is>
          <t>0.00%</t>
        </is>
      </c>
    </row>
    <row r="6">
      <c r="A6" s="4" t="inlineStr">
        <is>
          <t>Proprietary Website Revenue [Member]</t>
        </is>
      </c>
    </row>
    <row r="7">
      <c r="A7" s="4" t="inlineStr">
        <is>
          <t>Total revenue</t>
        </is>
      </c>
      <c r="B7" s="5" t="n">
        <v>2123101</v>
      </c>
      <c r="C7" s="6" t="n">
        <v>1109106</v>
      </c>
      <c r="D7" s="5" t="n">
        <v>4200624</v>
      </c>
      <c r="E7" s="6" t="n">
        <v>3246351</v>
      </c>
    </row>
    <row r="8">
      <c r="A8" s="4" t="inlineStr">
        <is>
          <t>Change in revenue</t>
        </is>
      </c>
      <c r="B8" s="5" t="n">
        <v>1013995</v>
      </c>
      <c r="D8" s="5" t="n">
        <v>954273</v>
      </c>
    </row>
    <row r="9">
      <c r="A9" s="4" t="inlineStr">
        <is>
          <t>Percentage change in revenue</t>
        </is>
      </c>
      <c r="B9" s="4" t="inlineStr">
        <is>
          <t>91.00%</t>
        </is>
      </c>
      <c r="D9" s="4" t="inlineStr">
        <is>
          <t>29.00%</t>
        </is>
      </c>
    </row>
    <row r="10">
      <c r="A10" s="4" t="inlineStr">
        <is>
          <t>Third Party Website Revenue [Member]</t>
        </is>
      </c>
    </row>
    <row r="11">
      <c r="A11" s="4" t="inlineStr">
        <is>
          <t>Total revenue</t>
        </is>
      </c>
      <c r="B11" s="5" t="n">
        <v>1605683</v>
      </c>
      <c r="C11" s="5" t="n">
        <v>890965</v>
      </c>
      <c r="D11" s="5" t="n">
        <v>3970731</v>
      </c>
      <c r="E11" s="5" t="n">
        <v>4939863</v>
      </c>
    </row>
    <row r="12">
      <c r="A12" s="4" t="inlineStr">
        <is>
          <t>Change in revenue</t>
        </is>
      </c>
      <c r="B12" s="5" t="n">
        <v>714718</v>
      </c>
      <c r="D12" s="5" t="n">
        <v>-969132</v>
      </c>
    </row>
    <row r="13">
      <c r="A13" s="4" t="inlineStr">
        <is>
          <t>Percentage change in revenue</t>
        </is>
      </c>
      <c r="B13" s="4" t="inlineStr">
        <is>
          <t>80.00%</t>
        </is>
      </c>
      <c r="D13" s="4" t="inlineStr">
        <is>
          <t>(2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80" customWidth="1" min="5" max="5"/>
    <col width="14" customWidth="1" min="6" max="6"/>
    <col width="14" customWidth="1" min="7" max="7"/>
  </cols>
  <sheetData>
    <row r="1">
      <c r="A1" s="1" t="inlineStr">
        <is>
          <t>NATURE OF BUSINESS AND SIGNIFICANT ACCOUNTING POLICIES (Details Narrative) - USD ($)</t>
        </is>
      </c>
      <c r="B1" s="2" t="inlineStr">
        <is>
          <t>1 Months Ended</t>
        </is>
      </c>
      <c r="C1" s="2" t="inlineStr">
        <is>
          <t>3 Months Ended</t>
        </is>
      </c>
      <c r="D1" s="2" t="inlineStr">
        <is>
          <t>12 Months Ended</t>
        </is>
      </c>
    </row>
    <row r="2">
      <c r="B2" s="2" t="inlineStr">
        <is>
          <t>Nov. 29, 2018</t>
        </is>
      </c>
      <c r="C2" s="2" t="inlineStr">
        <is>
          <t>Apr. 30, 2021</t>
        </is>
      </c>
      <c r="D2" s="2" t="inlineStr">
        <is>
          <t>Jan. 31, 2021</t>
        </is>
      </c>
      <c r="E2" s="2" t="inlineStr">
        <is>
          <t>Jan. 31, 2020</t>
        </is>
      </c>
      <c r="F2" s="2" t="inlineStr">
        <is>
          <t>Apr. 30, 2020</t>
        </is>
      </c>
      <c r="G2" s="2" t="inlineStr">
        <is>
          <t>Feb. 02, 2019</t>
        </is>
      </c>
    </row>
    <row r="3">
      <c r="A3" s="4" t="inlineStr">
        <is>
          <t>Date of incorporation</t>
        </is>
      </c>
      <c r="C3" s="4" t="inlineStr">
        <is>
          <t>Dec. 5,
		2007</t>
        </is>
      </c>
    </row>
    <row r="4">
      <c r="A4" s="4" t="inlineStr">
        <is>
          <t>Business acquisition transaction of equity securities, description</t>
        </is>
      </c>
      <c r="B4" s="4" t="inlineStr">
        <is>
          <t>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t>
        </is>
      </c>
    </row>
    <row r="5">
      <c r="A5" s="4" t="inlineStr">
        <is>
          <t>Previous federal statutory rate</t>
        </is>
      </c>
      <c r="C5" s="4" t="inlineStr">
        <is>
          <t>35.00%</t>
        </is>
      </c>
      <c r="D5" s="4" t="inlineStr">
        <is>
          <t>35.00%</t>
        </is>
      </c>
    </row>
    <row r="6">
      <c r="A6" s="4" t="inlineStr">
        <is>
          <t>Federal statutory tax rate</t>
        </is>
      </c>
      <c r="C6" s="4" t="inlineStr">
        <is>
          <t>21.00%</t>
        </is>
      </c>
      <c r="D6" s="4" t="inlineStr">
        <is>
          <t>21.00%</t>
        </is>
      </c>
    </row>
    <row r="7">
      <c r="A7" s="4" t="inlineStr">
        <is>
          <t>Warrants to purchase common shares</t>
        </is>
      </c>
      <c r="D7" s="6" t="n">
        <v>950000</v>
      </c>
    </row>
    <row r="8">
      <c r="A8" s="4" t="inlineStr">
        <is>
          <t>Additional net lease asset</t>
        </is>
      </c>
      <c r="G8" s="5" t="n">
        <v>454087</v>
      </c>
    </row>
    <row r="9">
      <c r="A9" s="4" t="inlineStr">
        <is>
          <t>Additional lease liabilities</t>
        </is>
      </c>
      <c r="G9" s="5" t="n">
        <v>454087</v>
      </c>
    </row>
    <row r="10">
      <c r="A10" s="4" t="inlineStr">
        <is>
          <t>Net lease assets and lease liabilities</t>
        </is>
      </c>
      <c r="D10" s="5" t="n">
        <v>454087</v>
      </c>
      <c r="E10" s="5" t="n">
        <v>454087</v>
      </c>
    </row>
    <row r="11">
      <c r="A11" s="4" t="inlineStr">
        <is>
          <t>Percentage of change in liability</t>
        </is>
      </c>
      <c r="D11" s="4" t="inlineStr">
        <is>
          <t>1.00%</t>
        </is>
      </c>
    </row>
    <row r="12">
      <c r="A12" s="4" t="inlineStr">
        <is>
          <t>Percentage of change in historical volatility</t>
        </is>
      </c>
      <c r="D12" s="4" t="inlineStr">
        <is>
          <t>25.00%</t>
        </is>
      </c>
    </row>
    <row r="13">
      <c r="A13" s="4" t="inlineStr">
        <is>
          <t>Description of other inputs, sensitivity</t>
        </is>
      </c>
      <c r="E13" s="4" t="inlineStr">
        <is>
          <t>The other inputs, such as risk free rate, high yield cash rate and stock price all have a sensitivity for a 1% change in the input variable results in a significantly less than 1% change in the calculated derivative liability.</t>
        </is>
      </c>
    </row>
    <row r="14">
      <c r="A14" s="4" t="inlineStr">
        <is>
          <t>Third Parties From Three Vendors [Member]</t>
        </is>
      </c>
    </row>
    <row r="15">
      <c r="A15" s="4" t="inlineStr">
        <is>
          <t>Percentage of inventory</t>
        </is>
      </c>
      <c r="C15" s="4" t="inlineStr">
        <is>
          <t>54.00%</t>
        </is>
      </c>
      <c r="D15" s="4" t="inlineStr">
        <is>
          <t>57.00%</t>
        </is>
      </c>
      <c r="E15" s="4" t="inlineStr">
        <is>
          <t>59.00%</t>
        </is>
      </c>
      <c r="F15" s="4" t="inlineStr">
        <is>
          <t>53.00%</t>
        </is>
      </c>
    </row>
    <row r="16">
      <c r="A16" s="4" t="inlineStr">
        <is>
          <t>Accounts payable</t>
        </is>
      </c>
      <c r="C16" s="5" t="n">
        <v>462991</v>
      </c>
      <c r="D16" s="5" t="n">
        <v>599072</v>
      </c>
      <c r="E16" s="5" t="n">
        <v>369592</v>
      </c>
      <c r="F16" s="5" t="n">
        <v>434528</v>
      </c>
    </row>
    <row r="17">
      <c r="A17" s="4" t="inlineStr">
        <is>
          <t>Warrant [Member]</t>
        </is>
      </c>
    </row>
    <row r="18">
      <c r="A18" s="4" t="inlineStr">
        <is>
          <t>Warrants to purchase common shares</t>
        </is>
      </c>
      <c r="C18" s="6" t="n">
        <v>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7" customWidth="1" min="1" max="1"/>
    <col width="33" customWidth="1" min="2" max="2"/>
    <col width="14" customWidth="1" min="3" max="3"/>
    <col width="13" customWidth="1" min="4" max="4"/>
    <col width="14" customWidth="1" min="5" max="5"/>
    <col width="14" customWidth="1" min="6" max="6"/>
    <col width="14" customWidth="1" min="7" max="7"/>
  </cols>
  <sheetData>
    <row r="1">
      <c r="A1" s="1" t="inlineStr">
        <is>
          <t>GOING CONCERN AND FINANCIAL POSITION (Details Narrative) - USD ($)</t>
        </is>
      </c>
      <c r="B1" s="2" t="inlineStr">
        <is>
          <t>Apr. 30, 2021</t>
        </is>
      </c>
      <c r="C1" s="2" t="inlineStr">
        <is>
          <t>Jan. 31, 2021</t>
        </is>
      </c>
      <c r="E1" s="2" t="inlineStr">
        <is>
          <t>Apr. 30, 2020</t>
        </is>
      </c>
      <c r="F1" s="2" t="inlineStr">
        <is>
          <t>Jan. 31, 2020</t>
        </is>
      </c>
      <c r="G1" s="2" t="inlineStr">
        <is>
          <t>Jan. 31, 2019</t>
        </is>
      </c>
    </row>
    <row r="2">
      <c r="A2" s="3" t="inlineStr">
        <is>
          <t>Going Concern and Financial Position [Abstract]</t>
        </is>
      </c>
    </row>
    <row r="3">
      <c r="A3" s="4" t="inlineStr">
        <is>
          <t>Accumulated deficit</t>
        </is>
      </c>
      <c r="B3" s="5" t="n">
        <v>-20949534</v>
      </c>
      <c r="C3" s="5" t="n">
        <v>-20381977</v>
      </c>
      <c r="D3" s="4" t="inlineStr">
        <is>
          <t>[1]</t>
        </is>
      </c>
      <c r="F3" s="5" t="n">
        <v>-21569153</v>
      </c>
    </row>
    <row r="4">
      <c r="A4" s="4" t="inlineStr">
        <is>
          <t>Working capital deficit</t>
        </is>
      </c>
      <c r="B4" s="6" t="n">
        <v>2700793</v>
      </c>
      <c r="C4" s="6" t="n">
        <v>4344055</v>
      </c>
    </row>
    <row r="5">
      <c r="A5" s="4" t="inlineStr">
        <is>
          <t>Cash and cash equivalents</t>
        </is>
      </c>
      <c r="B5" s="6" t="n">
        <v>1342321</v>
      </c>
      <c r="C5" s="6" t="n">
        <v>277664</v>
      </c>
      <c r="D5" s="4" t="inlineStr">
        <is>
          <t>[1]</t>
        </is>
      </c>
      <c r="E5" s="5" t="n">
        <v>188243</v>
      </c>
      <c r="F5" s="5" t="n">
        <v>162124</v>
      </c>
      <c r="G5" s="5" t="n">
        <v>59401</v>
      </c>
    </row>
    <row r="6">
      <c r="A6" s="4" t="inlineStr">
        <is>
          <t>Short-term debt in default</t>
        </is>
      </c>
      <c r="B6" s="5" t="n">
        <v>151000</v>
      </c>
      <c r="C6" s="5" t="n">
        <v>151000</v>
      </c>
    </row>
    <row r="7"/>
    <row r="8">
      <c r="A8" s="4" t="inlineStr">
        <is>
          <t>[1]</t>
        </is>
      </c>
      <c r="B8" s="4" t="inlineStr">
        <is>
          <t>Derived from audited information</t>
        </is>
      </c>
    </row>
  </sheetData>
  <mergeCells count="3">
    <mergeCell ref="C1:D1"/>
    <mergeCell ref="A7:G7"/>
    <mergeCell ref="B8:G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3 Months Ended</t>
        </is>
      </c>
      <c r="D1" s="2" t="inlineStr">
        <is>
          <t>12 Months Ended</t>
        </is>
      </c>
    </row>
    <row r="2">
      <c r="B2" s="2" t="inlineStr">
        <is>
          <t>Apr. 30, 2021</t>
        </is>
      </c>
      <c r="C2" s="2" t="inlineStr">
        <is>
          <t>Apr. 30, 2020</t>
        </is>
      </c>
      <c r="D2" s="2" t="inlineStr">
        <is>
          <t>Jan. 31, 2021</t>
        </is>
      </c>
      <c r="E2" s="2" t="inlineStr">
        <is>
          <t>Jan. 31, 2020</t>
        </is>
      </c>
    </row>
    <row r="3">
      <c r="A3" s="3" t="inlineStr">
        <is>
          <t>Income Statement [Abstract]</t>
        </is>
      </c>
    </row>
    <row r="4">
      <c r="A4" s="4" t="inlineStr">
        <is>
          <t>Revenue, net</t>
        </is>
      </c>
      <c r="B4" s="5" t="n">
        <v>3728784</v>
      </c>
      <c r="C4" s="5" t="n">
        <v>2000071</v>
      </c>
      <c r="D4" s="5" t="n">
        <v>8171355</v>
      </c>
      <c r="E4" s="5" t="n">
        <v>8186214</v>
      </c>
    </row>
    <row r="5">
      <c r="A5" s="4" t="inlineStr">
        <is>
          <t>Cost of Revenue</t>
        </is>
      </c>
      <c r="B5" s="6" t="n">
        <v>2766578</v>
      </c>
      <c r="C5" s="6" t="n">
        <v>1428304</v>
      </c>
      <c r="D5" s="6" t="n">
        <v>6710727</v>
      </c>
      <c r="E5" s="6" t="n">
        <v>6275189</v>
      </c>
    </row>
    <row r="6">
      <c r="A6" s="4" t="inlineStr">
        <is>
          <t>Gross Profit</t>
        </is>
      </c>
      <c r="B6" s="6" t="n">
        <v>962206</v>
      </c>
      <c r="C6" s="6" t="n">
        <v>571767</v>
      </c>
      <c r="D6" s="6" t="n">
        <v>1460628</v>
      </c>
      <c r="E6" s="6" t="n">
        <v>1911025</v>
      </c>
    </row>
    <row r="7">
      <c r="A7" s="3" t="inlineStr">
        <is>
          <t>Operating Expenses:</t>
        </is>
      </c>
    </row>
    <row r="8">
      <c r="A8" s="4" t="inlineStr">
        <is>
          <t>Depreciation</t>
        </is>
      </c>
      <c r="B8" s="6" t="n">
        <v>10735</v>
      </c>
      <c r="C8" s="6" t="n">
        <v>6647</v>
      </c>
      <c r="D8" s="6" t="n">
        <v>25196</v>
      </c>
      <c r="E8" s="6" t="n">
        <v>34832</v>
      </c>
    </row>
    <row r="9">
      <c r="A9" s="4" t="inlineStr">
        <is>
          <t>Postage, Shipping and Freight</t>
        </is>
      </c>
      <c r="B9" s="6" t="n">
        <v>193187</v>
      </c>
      <c r="C9" s="6" t="n">
        <v>113138</v>
      </c>
      <c r="D9" s="6" t="n">
        <v>498370</v>
      </c>
      <c r="E9" s="6" t="n">
        <v>453088</v>
      </c>
    </row>
    <row r="10">
      <c r="A10" s="4" t="inlineStr">
        <is>
          <t>Marketing and Advertising</t>
        </is>
      </c>
      <c r="B10" s="6" t="n">
        <v>608034</v>
      </c>
      <c r="C10" s="6" t="n">
        <v>18068</v>
      </c>
      <c r="D10" s="6" t="n">
        <v>112531</v>
      </c>
      <c r="E10" s="6" t="n">
        <v>204945</v>
      </c>
    </row>
    <row r="11">
      <c r="A11" s="4" t="inlineStr">
        <is>
          <t>E Commerce Services, Commissions and Fees</t>
        </is>
      </c>
      <c r="B11" s="6" t="n">
        <v>416127</v>
      </c>
      <c r="C11" s="6" t="n">
        <v>166419</v>
      </c>
      <c r="D11" s="6" t="n">
        <v>887274</v>
      </c>
      <c r="E11" s="6" t="n">
        <v>763182</v>
      </c>
    </row>
    <row r="12">
      <c r="A12" s="4" t="inlineStr">
        <is>
          <t>Operating lease cost and rent</t>
        </is>
      </c>
      <c r="B12" s="6" t="n">
        <v>30479</v>
      </c>
      <c r="C12" s="6" t="n">
        <v>34079</v>
      </c>
      <c r="D12" s="6" t="n">
        <v>121917</v>
      </c>
      <c r="E12" s="6" t="n">
        <v>117841</v>
      </c>
    </row>
    <row r="13">
      <c r="A13" s="4" t="inlineStr">
        <is>
          <t>Personnel Costs</t>
        </is>
      </c>
      <c r="B13" s="6" t="n">
        <v>297493</v>
      </c>
      <c r="C13" s="6" t="n">
        <v>266735</v>
      </c>
      <c r="D13" s="6" t="n">
        <v>1128652</v>
      </c>
      <c r="E13" s="6" t="n">
        <v>1274894</v>
      </c>
    </row>
    <row r="14">
      <c r="A14" s="4" t="inlineStr">
        <is>
          <t>General and Administrative</t>
        </is>
      </c>
      <c r="B14" s="6" t="n">
        <v>648509</v>
      </c>
      <c r="C14" s="6" t="n">
        <v>175642</v>
      </c>
      <c r="D14" s="6" t="n">
        <v>828522</v>
      </c>
      <c r="E14" s="6" t="n">
        <v>915507</v>
      </c>
    </row>
    <row r="15">
      <c r="A15" s="4" t="inlineStr">
        <is>
          <t>Total Operating Expenses</t>
        </is>
      </c>
      <c r="B15" s="6" t="n">
        <v>2204564</v>
      </c>
      <c r="C15" s="6" t="n">
        <v>780728</v>
      </c>
      <c r="D15" s="6" t="n">
        <v>3602462</v>
      </c>
      <c r="E15" s="6" t="n">
        <v>3764289</v>
      </c>
    </row>
    <row r="16">
      <c r="A16" s="4" t="inlineStr">
        <is>
          <t>Net Operating Loss</t>
        </is>
      </c>
      <c r="B16" s="6" t="n">
        <v>-1242358</v>
      </c>
      <c r="C16" s="6" t="n">
        <v>-208961</v>
      </c>
      <c r="D16" s="6" t="n">
        <v>-2141834</v>
      </c>
      <c r="E16" s="6" t="n">
        <v>-1853264</v>
      </c>
    </row>
    <row r="17">
      <c r="A17" s="3" t="inlineStr">
        <is>
          <t>Other Income (Expense)</t>
        </is>
      </c>
    </row>
    <row r="18">
      <c r="A18" s="4" t="inlineStr">
        <is>
          <t>Gain (loss) on Sale of Property and Equipment</t>
        </is>
      </c>
      <c r="D18" s="6" t="n">
        <v>464</v>
      </c>
      <c r="E18" s="6" t="n">
        <v>16295</v>
      </c>
    </row>
    <row r="19">
      <c r="A19" s="4" t="inlineStr">
        <is>
          <t>Gain (Loss) on Derivatives</t>
        </is>
      </c>
      <c r="B19" s="6" t="n">
        <v>4187</v>
      </c>
      <c r="C19" s="6" t="n">
        <v>-74780</v>
      </c>
      <c r="D19" s="6" t="n">
        <v>-828614</v>
      </c>
      <c r="E19" s="6" t="n">
        <v>-180552</v>
      </c>
    </row>
    <row r="20">
      <c r="A20" s="4" t="inlineStr">
        <is>
          <t>Gain on Settlement of Debt</t>
        </is>
      </c>
      <c r="B20" s="6" t="n">
        <v>914049</v>
      </c>
      <c r="C20" s="6" t="n">
        <v>2172646</v>
      </c>
      <c r="D20" s="6" t="n">
        <v>5060704</v>
      </c>
      <c r="E20" s="6" t="n">
        <v>67623</v>
      </c>
    </row>
    <row r="21">
      <c r="A21" s="4" t="inlineStr">
        <is>
          <t>Amortization of Debt Discount</t>
        </is>
      </c>
      <c r="B21" s="6" t="n">
        <v>-128528</v>
      </c>
      <c r="C21" s="6" t="n">
        <v>-578913</v>
      </c>
      <c r="D21" s="6" t="n">
        <v>-335004</v>
      </c>
      <c r="E21" s="6" t="n">
        <v>-800159</v>
      </c>
    </row>
    <row r="22">
      <c r="A22" s="4" t="inlineStr">
        <is>
          <t>Interest Expense</t>
        </is>
      </c>
      <c r="B22" s="6" t="n">
        <v>-114907</v>
      </c>
      <c r="C22" s="6" t="n">
        <v>-123094</v>
      </c>
      <c r="D22" s="6" t="n">
        <v>-568540</v>
      </c>
      <c r="E22" s="6" t="n">
        <v>-1129789</v>
      </c>
    </row>
    <row r="23">
      <c r="A23" s="4" t="inlineStr">
        <is>
          <t>Total Other Income (Expense)</t>
        </is>
      </c>
      <c r="B23" s="6" t="n">
        <v>674801</v>
      </c>
      <c r="C23" s="6" t="n">
        <v>1395859</v>
      </c>
      <c r="D23" s="6" t="n">
        <v>3329010</v>
      </c>
      <c r="E23" s="6" t="n">
        <v>-2026582</v>
      </c>
    </row>
    <row r="24">
      <c r="A24" s="4" t="inlineStr">
        <is>
          <t>Net Income (Loss)</t>
        </is>
      </c>
      <c r="B24" s="5" t="n">
        <v>-567557</v>
      </c>
      <c r="C24" s="5" t="n">
        <v>1186898</v>
      </c>
      <c r="D24" s="5" t="n">
        <v>1187176</v>
      </c>
      <c r="E24" s="5" t="n">
        <v>-3879846</v>
      </c>
    </row>
    <row r="25">
      <c r="A25" s="4" t="inlineStr">
        <is>
          <t>Basic Weighted Average Shares Outstanding (in shares)</t>
        </is>
      </c>
      <c r="B25" s="6" t="n">
        <v>1940098</v>
      </c>
      <c r="C25" s="6" t="n">
        <v>551590</v>
      </c>
      <c r="D25" s="6" t="n">
        <v>1084324</v>
      </c>
      <c r="E25" s="6" t="n">
        <v>86542</v>
      </c>
    </row>
    <row r="26">
      <c r="A26" s="4" t="inlineStr">
        <is>
          <t>Basic Income (Loss) per Share (in dollars per share)</t>
        </is>
      </c>
      <c r="B26" s="9" t="n">
        <v>-0.29</v>
      </c>
      <c r="C26" s="9" t="n">
        <v>2.15</v>
      </c>
      <c r="D26" s="9" t="n">
        <v>1.09</v>
      </c>
      <c r="E26" s="9" t="n">
        <v>-44.83</v>
      </c>
    </row>
    <row r="27">
      <c r="A27" s="4" t="inlineStr">
        <is>
          <t>Diluted Weighted Average Shares Outstanding (in shares)</t>
        </is>
      </c>
      <c r="B27" s="6" t="n">
        <v>1940098</v>
      </c>
      <c r="C27" s="6" t="n">
        <v>88598209</v>
      </c>
      <c r="D27" s="6" t="n">
        <v>6070030</v>
      </c>
      <c r="E27" s="6" t="n">
        <v>86542</v>
      </c>
    </row>
    <row r="28">
      <c r="A28" s="4" t="inlineStr">
        <is>
          <t>Diluted Income (Loss) per Share (in dollars per share)</t>
        </is>
      </c>
      <c r="B28" s="9" t="n">
        <v>-0.29</v>
      </c>
      <c r="C28" s="9" t="n">
        <v>0.01</v>
      </c>
      <c r="D28" s="9" t="n">
        <v>-0.37</v>
      </c>
      <c r="E28" s="9" t="n">
        <v>-44.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33" customWidth="1" min="2" max="2"/>
    <col width="14" customWidth="1" min="3" max="3"/>
    <col width="13" customWidth="1" min="4" max="4"/>
    <col width="14" customWidth="1" min="5" max="5"/>
  </cols>
  <sheetData>
    <row r="1">
      <c r="A1" s="1" t="inlineStr">
        <is>
          <t>PROPERTY (Details) - USD ($)</t>
        </is>
      </c>
      <c r="B1" s="2" t="inlineStr">
        <is>
          <t>Apr. 30, 2021</t>
        </is>
      </c>
      <c r="C1" s="2" t="inlineStr">
        <is>
          <t>Jan. 31, 2021</t>
        </is>
      </c>
      <c r="E1" s="2" t="inlineStr">
        <is>
          <t>Jan. 31, 2020</t>
        </is>
      </c>
    </row>
    <row r="2">
      <c r="A2" s="4" t="inlineStr">
        <is>
          <t>Sub-total</t>
        </is>
      </c>
      <c r="B2" s="5" t="n">
        <v>355177</v>
      </c>
      <c r="C2" s="5" t="n">
        <v>168850</v>
      </c>
      <c r="E2" s="5" t="n">
        <v>178600</v>
      </c>
    </row>
    <row r="3">
      <c r="A3" s="4" t="inlineStr">
        <is>
          <t>Less: Accumulated depreciation</t>
        </is>
      </c>
      <c r="B3" s="6" t="n">
        <v>-99558</v>
      </c>
      <c r="C3" s="6" t="n">
        <v>-88823</v>
      </c>
      <c r="E3" s="6" t="n">
        <v>-64091</v>
      </c>
    </row>
    <row r="4">
      <c r="A4" s="4" t="inlineStr">
        <is>
          <t>Total Property</t>
        </is>
      </c>
      <c r="B4" s="6" t="n">
        <v>255619</v>
      </c>
      <c r="C4" s="6" t="n">
        <v>80027</v>
      </c>
      <c r="D4" s="4" t="inlineStr">
        <is>
          <t>[1]</t>
        </is>
      </c>
      <c r="E4" s="6" t="n">
        <v>114509</v>
      </c>
    </row>
    <row r="5">
      <c r="A5" s="4" t="inlineStr">
        <is>
          <t>Office Furniture, Fixtures and Equipment [Member]</t>
        </is>
      </c>
    </row>
    <row r="6">
      <c r="A6" s="4" t="inlineStr">
        <is>
          <t>Sub-total</t>
        </is>
      </c>
      <c r="B6" s="6" t="n">
        <v>85413</v>
      </c>
      <c r="C6" s="6" t="n">
        <v>85413</v>
      </c>
      <c r="E6" s="6" t="n">
        <v>95163</v>
      </c>
    </row>
    <row r="7">
      <c r="A7" s="4" t="inlineStr">
        <is>
          <t>Shop Equipment [Member]</t>
        </is>
      </c>
    </row>
    <row r="8">
      <c r="A8" s="4" t="inlineStr">
        <is>
          <t>Sub-total</t>
        </is>
      </c>
      <c r="B8" s="6" t="n">
        <v>43004</v>
      </c>
      <c r="C8" s="6" t="n">
        <v>43004</v>
      </c>
      <c r="E8" s="6" t="n">
        <v>43004</v>
      </c>
    </row>
    <row r="9">
      <c r="A9" s="4" t="inlineStr">
        <is>
          <t>Vehicles [Member]</t>
        </is>
      </c>
    </row>
    <row r="10">
      <c r="A10" s="4" t="inlineStr">
        <is>
          <t>Sub-total</t>
        </is>
      </c>
      <c r="B10" s="5" t="n">
        <v>226760</v>
      </c>
      <c r="C10" s="5" t="n">
        <v>40433</v>
      </c>
      <c r="E10" s="5" t="n">
        <v>40433</v>
      </c>
    </row>
    <row r="11"/>
    <row r="12">
      <c r="A12" s="4" t="inlineStr">
        <is>
          <t>[1]</t>
        </is>
      </c>
      <c r="B12" s="4" t="inlineStr">
        <is>
          <t>Derived from audited information</t>
        </is>
      </c>
    </row>
  </sheetData>
  <mergeCells count="3">
    <mergeCell ref="C1:D1"/>
    <mergeCell ref="A11:E11"/>
    <mergeCell ref="B12:E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s>
  <sheetData>
    <row r="1">
      <c r="A1" s="1" t="inlineStr">
        <is>
          <t>PROPERTY (Details Narrative) - USD ($)</t>
        </is>
      </c>
      <c r="B1" s="2" t="inlineStr">
        <is>
          <t>3 Months Ended</t>
        </is>
      </c>
      <c r="D1" s="2" t="inlineStr">
        <is>
          <t>12 Months Ended</t>
        </is>
      </c>
    </row>
    <row r="2">
      <c r="B2" s="2" t="inlineStr">
        <is>
          <t>Apr. 30, 2021</t>
        </is>
      </c>
      <c r="C2" s="2" t="inlineStr">
        <is>
          <t>Apr. 30, 2020</t>
        </is>
      </c>
      <c r="D2" s="2" t="inlineStr">
        <is>
          <t>Jan. 31, 2021</t>
        </is>
      </c>
      <c r="E2" s="2" t="inlineStr">
        <is>
          <t>Jan. 31, 2020</t>
        </is>
      </c>
    </row>
    <row r="3">
      <c r="A3" s="4" t="inlineStr">
        <is>
          <t>Purchase property</t>
        </is>
      </c>
      <c r="B3" s="5" t="n">
        <v>1000</v>
      </c>
      <c r="D3" s="5" t="n">
        <v>1000</v>
      </c>
    </row>
    <row r="4">
      <c r="A4" s="4" t="inlineStr">
        <is>
          <t>Purchase of Property and Equipment</t>
        </is>
      </c>
      <c r="B4" s="6" t="n">
        <v>35000</v>
      </c>
      <c r="C4" s="4" t="inlineStr">
        <is>
          <t xml:space="preserve"> </t>
        </is>
      </c>
      <c r="D4" s="4" t="inlineStr">
        <is>
          <t xml:space="preserve"> </t>
        </is>
      </c>
      <c r="E4" s="5" t="n">
        <v>16742</v>
      </c>
    </row>
    <row r="5">
      <c r="A5" s="4" t="inlineStr">
        <is>
          <t>Depreciation expense</t>
        </is>
      </c>
      <c r="B5" s="6" t="n">
        <v>10735</v>
      </c>
      <c r="C5" s="6" t="n">
        <v>6647</v>
      </c>
      <c r="D5" s="6" t="n">
        <v>25196</v>
      </c>
      <c r="E5" s="6" t="n">
        <v>34832</v>
      </c>
    </row>
    <row r="6">
      <c r="A6" s="4" t="inlineStr">
        <is>
          <t>Addition to fixed assets</t>
        </is>
      </c>
      <c r="B6" s="6" t="n">
        <v>186327</v>
      </c>
      <c r="C6" s="5" t="n">
        <v>0</v>
      </c>
    </row>
    <row r="7">
      <c r="A7" s="4" t="inlineStr">
        <is>
          <t>Cash</t>
        </is>
      </c>
      <c r="B7" s="6" t="n">
        <v>35000</v>
      </c>
    </row>
    <row r="8">
      <c r="A8" s="4" t="inlineStr">
        <is>
          <t>Financed through vehicle loans</t>
        </is>
      </c>
      <c r="B8" s="5" t="n">
        <v>151327</v>
      </c>
    </row>
    <row r="9">
      <c r="A9" s="4" t="inlineStr">
        <is>
          <t>Gain on sale of property and equipment</t>
        </is>
      </c>
      <c r="D9" s="5" t="n">
        <v>464</v>
      </c>
      <c r="E9" s="6" t="n">
        <v>16295</v>
      </c>
    </row>
    <row r="10">
      <c r="A10" s="4" t="inlineStr">
        <is>
          <t>Computer [Member]</t>
        </is>
      </c>
    </row>
    <row r="11">
      <c r="A11" s="4" t="inlineStr">
        <is>
          <t>Property for their estimated useful lives</t>
        </is>
      </c>
      <c r="B11" s="4" t="inlineStr">
        <is>
          <t>3 years</t>
        </is>
      </c>
      <c r="D11" s="4" t="inlineStr">
        <is>
          <t>3 years</t>
        </is>
      </c>
    </row>
    <row r="12">
      <c r="A12" s="4" t="inlineStr">
        <is>
          <t>Other Assets [Member]</t>
        </is>
      </c>
    </row>
    <row r="13">
      <c r="A13" s="4" t="inlineStr">
        <is>
          <t>Property for their estimated useful lives</t>
        </is>
      </c>
      <c r="B13" s="4" t="inlineStr">
        <is>
          <t>7 years</t>
        </is>
      </c>
      <c r="D13" s="4" t="inlineStr">
        <is>
          <t>7 years</t>
        </is>
      </c>
    </row>
    <row r="14">
      <c r="A14" s="4" t="inlineStr">
        <is>
          <t>Office Equipment [Member]</t>
        </is>
      </c>
    </row>
    <row r="15">
      <c r="A15" s="4" t="inlineStr">
        <is>
          <t>Cost</t>
        </is>
      </c>
      <c r="D15" s="5" t="n">
        <v>9750</v>
      </c>
      <c r="E15" s="6" t="n">
        <v>144662</v>
      </c>
    </row>
    <row r="16">
      <c r="A16" s="4" t="inlineStr">
        <is>
          <t>Net book value</t>
        </is>
      </c>
      <c r="D16" s="6" t="n">
        <v>9286</v>
      </c>
      <c r="E16" s="6" t="n">
        <v>109527</v>
      </c>
    </row>
    <row r="17">
      <c r="A17" s="4" t="inlineStr">
        <is>
          <t>Proceeds received</t>
        </is>
      </c>
      <c r="D17" s="6" t="n">
        <v>9750</v>
      </c>
      <c r="E17" s="6" t="n">
        <v>125822</v>
      </c>
    </row>
    <row r="18">
      <c r="A18" s="4" t="inlineStr">
        <is>
          <t>Gain on sale of property and equipment</t>
        </is>
      </c>
      <c r="D18" s="5" t="n">
        <v>464</v>
      </c>
      <c r="E18" s="5" t="n">
        <v>1629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9" customWidth="1" min="1" max="1"/>
    <col width="33" customWidth="1" min="2" max="2"/>
    <col width="14" customWidth="1" min="3" max="3"/>
    <col width="13" customWidth="1" min="4" max="4"/>
    <col width="14" customWidth="1" min="5" max="5"/>
  </cols>
  <sheetData>
    <row r="1">
      <c r="A1" s="1" t="inlineStr">
        <is>
          <t>LEASES (Details) - USD ($)</t>
        </is>
      </c>
      <c r="B1" s="2" t="inlineStr">
        <is>
          <t>Apr. 30, 2021</t>
        </is>
      </c>
      <c r="C1" s="2" t="inlineStr">
        <is>
          <t>Jan. 31, 2021</t>
        </is>
      </c>
      <c r="E1" s="2" t="inlineStr">
        <is>
          <t>Jan. 31, 2020</t>
        </is>
      </c>
    </row>
    <row r="2">
      <c r="A2" s="3" t="inlineStr">
        <is>
          <t>Assets</t>
        </is>
      </c>
    </row>
    <row r="3">
      <c r="A3" s="4" t="inlineStr">
        <is>
          <t>Operating Lease Assets</t>
        </is>
      </c>
      <c r="B3" s="5" t="n">
        <v>319698</v>
      </c>
      <c r="C3" s="5" t="n">
        <v>344413</v>
      </c>
      <c r="D3" s="4" t="inlineStr">
        <is>
          <t>[1]</t>
        </is>
      </c>
      <c r="E3" s="5" t="n">
        <v>483193</v>
      </c>
    </row>
    <row r="4">
      <c r="A4" s="3" t="inlineStr">
        <is>
          <t>Current</t>
        </is>
      </c>
    </row>
    <row r="5">
      <c r="A5" s="4" t="inlineStr">
        <is>
          <t>Current Operating Lease Liability</t>
        </is>
      </c>
      <c r="B5" s="6" t="n">
        <v>99937</v>
      </c>
      <c r="C5" s="6" t="n">
        <v>90286</v>
      </c>
      <c r="D5" s="4" t="inlineStr">
        <is>
          <t>[1]</t>
        </is>
      </c>
      <c r="E5" s="6" t="n">
        <v>101984</v>
      </c>
    </row>
    <row r="6">
      <c r="A6" s="3" t="inlineStr">
        <is>
          <t>Noncurrent</t>
        </is>
      </c>
    </row>
    <row r="7">
      <c r="A7" s="4" t="inlineStr">
        <is>
          <t>Noncurrent Operating Lease Liabilities</t>
        </is>
      </c>
      <c r="B7" s="6" t="n">
        <v>211195</v>
      </c>
      <c r="C7" s="6" t="n">
        <v>244049</v>
      </c>
      <c r="D7" s="4" t="inlineStr">
        <is>
          <t>[1]</t>
        </is>
      </c>
      <c r="E7" s="6" t="n">
        <v>365085</v>
      </c>
    </row>
    <row r="8">
      <c r="A8" s="4" t="inlineStr">
        <is>
          <t>Total lease liabilities</t>
        </is>
      </c>
      <c r="B8" s="5" t="n">
        <v>311132</v>
      </c>
      <c r="C8" s="5" t="n">
        <v>334335</v>
      </c>
      <c r="E8" s="5" t="n">
        <v>467069</v>
      </c>
    </row>
    <row r="9"/>
    <row r="10">
      <c r="A10" s="4" t="inlineStr">
        <is>
          <t>[1]</t>
        </is>
      </c>
      <c r="B10" s="4" t="inlineStr">
        <is>
          <t>Derived from audited information</t>
        </is>
      </c>
    </row>
  </sheetData>
  <mergeCells count="3">
    <mergeCell ref="C1:D1"/>
    <mergeCell ref="A9:E9"/>
    <mergeCell ref="B10:E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7" customWidth="1" min="1" max="1"/>
    <col width="76" customWidth="1" min="2" max="2"/>
    <col width="80" customWidth="1" min="3" max="3"/>
    <col width="80" customWidth="1" min="4" max="4"/>
    <col width="14" customWidth="1" min="5" max="5"/>
    <col width="80" customWidth="1" min="6" max="6"/>
    <col width="14" customWidth="1" min="7" max="7"/>
  </cols>
  <sheetData>
    <row r="1">
      <c r="A1" s="1" t="inlineStr">
        <is>
          <t>LEASES (Details Narrative) - USD ($)</t>
        </is>
      </c>
      <c r="B1" s="2" t="inlineStr">
        <is>
          <t>Oct. 23, 2020</t>
        </is>
      </c>
      <c r="C1" s="2" t="inlineStr">
        <is>
          <t>Sep. 30, 2019</t>
        </is>
      </c>
      <c r="D1" s="2" t="inlineStr">
        <is>
          <t>Apr. 30, 2021</t>
        </is>
      </c>
      <c r="E1" s="2" t="inlineStr">
        <is>
          <t>Apr. 30, 2020</t>
        </is>
      </c>
      <c r="F1" s="2" t="inlineStr">
        <is>
          <t>Jan. 31, 2021</t>
        </is>
      </c>
      <c r="G1" s="2" t="inlineStr">
        <is>
          <t>Jan. 31, 2020</t>
        </is>
      </c>
    </row>
    <row r="2">
      <c r="A2" s="3" t="inlineStr">
        <is>
          <t>Leases [Abstract]</t>
        </is>
      </c>
    </row>
    <row r="3">
      <c r="A3" s="4" t="inlineStr">
        <is>
          <t>Operating lease cost and rent</t>
        </is>
      </c>
      <c r="D3" s="5" t="n">
        <v>30479</v>
      </c>
      <c r="E3" s="5" t="n">
        <v>34079</v>
      </c>
      <c r="F3" s="5" t="n">
        <v>121917</v>
      </c>
      <c r="G3" s="5" t="n">
        <v>117841</v>
      </c>
    </row>
    <row r="4">
      <c r="A4" s="4" t="inlineStr">
        <is>
          <t>Annual rent</t>
        </is>
      </c>
      <c r="C4" s="5" t="n">
        <v>15480</v>
      </c>
      <c r="F4" s="5" t="n">
        <v>164095</v>
      </c>
      <c r="G4" s="5" t="n">
        <v>150668</v>
      </c>
    </row>
    <row r="5">
      <c r="A5" s="4" t="inlineStr">
        <is>
          <t>Leases, description</t>
        </is>
      </c>
      <c r="B5" s="4" t="inlineStr">
        <is>
          <t>The Company and landlord terminated this lease effective February 29, 2020.</t>
        </is>
      </c>
      <c r="C5" s="4" t="inlineStr">
        <is>
          <t>A three year term commencing September 1, 2019 to August 31, 2022 and a one year renewal option.</t>
        </is>
      </c>
      <c r="D5" s="4" t="inlineStr">
        <is>
          <t>Leases with an initial term of 12 months or less are not recorded on the balance sheet; we recognize lease expense for these leases on a straight-line basis over the lease term.</t>
        </is>
      </c>
      <c r="F5" s="4" t="inlineStr">
        <is>
          <t>Leases with an initial term of 12 months or less are not recorded on the balance sheet; we recognize lease expense for these leases on a straight-line basis over the lease term.</t>
        </is>
      </c>
    </row>
    <row r="6">
      <c r="A6" s="4" t="inlineStr">
        <is>
          <t>Incremental borrowing rate</t>
        </is>
      </c>
      <c r="D6" s="4" t="inlineStr">
        <is>
          <t>8.00%</t>
        </is>
      </c>
      <c r="F6" s="4" t="inlineStr">
        <is>
          <t>8.00%</t>
        </is>
      </c>
    </row>
    <row r="7">
      <c r="A7" s="4" t="inlineStr">
        <is>
          <t>Description of renewal lease term</t>
        </is>
      </c>
      <c r="D7" s="4" t="inlineStr">
        <is>
          <t>One to 17 years or more,</t>
        </is>
      </c>
      <c r="F7" s="4" t="inlineStr">
        <is>
          <t>One to 17 years or more,</t>
        </is>
      </c>
    </row>
    <row r="8">
      <c r="A8" s="4" t="inlineStr">
        <is>
          <t>Termination of operating lease asset and operating lease liability</t>
        </is>
      </c>
      <c r="F8" s="5" t="n">
        <v>450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33" customWidth="1" min="2" max="2"/>
    <col width="14" customWidth="1" min="3" max="3"/>
    <col width="13" customWidth="1" min="4" max="4"/>
    <col width="14" customWidth="1" min="5" max="5"/>
  </cols>
  <sheetData>
    <row r="1">
      <c r="A1" s="1" t="inlineStr">
        <is>
          <t>CUSTOMER DEPOSITS (Details Narrative) - USD ($)</t>
        </is>
      </c>
      <c r="B1" s="2" t="inlineStr">
        <is>
          <t>Apr. 30, 2021</t>
        </is>
      </c>
      <c r="C1" s="2" t="inlineStr">
        <is>
          <t>Jan. 31, 2021</t>
        </is>
      </c>
      <c r="E1" s="2" t="inlineStr">
        <is>
          <t>Jan. 31, 2020</t>
        </is>
      </c>
    </row>
    <row r="2">
      <c r="A2" s="3" t="inlineStr">
        <is>
          <t>Customer Deposits [Abstract]</t>
        </is>
      </c>
    </row>
    <row r="3">
      <c r="A3" s="4" t="inlineStr">
        <is>
          <t>Customer deposits</t>
        </is>
      </c>
      <c r="B3" s="5" t="n">
        <v>268932</v>
      </c>
      <c r="C3" s="5" t="n">
        <v>188385</v>
      </c>
      <c r="D3" s="4" t="inlineStr">
        <is>
          <t>[1]</t>
        </is>
      </c>
      <c r="E3" s="4" t="inlineStr">
        <is>
          <t xml:space="preserve"> </t>
        </is>
      </c>
    </row>
    <row r="4"/>
    <row r="5">
      <c r="A5" s="4" t="inlineStr">
        <is>
          <t>[1]</t>
        </is>
      </c>
      <c r="B5" s="4" t="inlineStr">
        <is>
          <t>Derived from audited information</t>
        </is>
      </c>
    </row>
  </sheetData>
  <mergeCells count="3">
    <mergeCell ref="C1:D1"/>
    <mergeCell ref="A4:E4"/>
    <mergeCell ref="B5:E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33" customWidth="1" min="2" max="2"/>
    <col width="14" customWidth="1" min="3" max="3"/>
    <col width="13" customWidth="1" min="4" max="4"/>
    <col width="14" customWidth="1" min="5" max="5"/>
  </cols>
  <sheetData>
    <row r="1">
      <c r="A1" s="1" t="inlineStr">
        <is>
          <t>DEFERRED REVENUE (Details Narrative) - USD ($)</t>
        </is>
      </c>
      <c r="B1" s="2" t="inlineStr">
        <is>
          <t>Apr. 30, 2021</t>
        </is>
      </c>
      <c r="C1" s="2" t="inlineStr">
        <is>
          <t>Jan. 31, 2021</t>
        </is>
      </c>
      <c r="E1" s="2" t="inlineStr">
        <is>
          <t>Jan. 31, 2020</t>
        </is>
      </c>
    </row>
    <row r="2">
      <c r="A2" s="3" t="inlineStr">
        <is>
          <t>Deferred Revenue [Abstract]</t>
        </is>
      </c>
    </row>
    <row r="3">
      <c r="A3" s="4" t="inlineStr">
        <is>
          <t>Deferred revenue</t>
        </is>
      </c>
      <c r="B3" s="5" t="n">
        <v>981830</v>
      </c>
      <c r="C3" s="5" t="n">
        <v>687766</v>
      </c>
      <c r="D3" s="4" t="inlineStr">
        <is>
          <t>[1]</t>
        </is>
      </c>
      <c r="E3" s="4" t="inlineStr">
        <is>
          <t xml:space="preserve"> </t>
        </is>
      </c>
    </row>
    <row r="4"/>
    <row r="5">
      <c r="A5" s="4" t="inlineStr">
        <is>
          <t>[1]</t>
        </is>
      </c>
      <c r="B5" s="4" t="inlineStr">
        <is>
          <t>Derived from audited information</t>
        </is>
      </c>
    </row>
  </sheetData>
  <mergeCells count="3">
    <mergeCell ref="C1:D1"/>
    <mergeCell ref="A4:E4"/>
    <mergeCell ref="B5:E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33" customWidth="1" min="2" max="2"/>
    <col width="14" customWidth="1" min="3" max="3"/>
    <col width="14" customWidth="1" min="4" max="4"/>
    <col width="13" customWidth="1" min="5" max="5"/>
  </cols>
  <sheetData>
    <row r="1">
      <c r="A1" s="1" t="inlineStr">
        <is>
          <t>PPP LOAN (Details Narrative) - USD ($)</t>
        </is>
      </c>
      <c r="B1" s="2" t="inlineStr">
        <is>
          <t>May 02, 2020</t>
        </is>
      </c>
      <c r="C1" s="2" t="inlineStr">
        <is>
          <t>Apr. 30, 2021</t>
        </is>
      </c>
      <c r="D1" s="2" t="inlineStr">
        <is>
          <t>Jan. 31, 2021</t>
        </is>
      </c>
    </row>
    <row r="2">
      <c r="A2" s="4" t="inlineStr">
        <is>
          <t>PPP Loan-current portion</t>
        </is>
      </c>
      <c r="C2" s="5" t="n">
        <v>79362</v>
      </c>
      <c r="D2" s="5" t="n">
        <v>43294</v>
      </c>
      <c r="E2" s="4" t="inlineStr">
        <is>
          <t>[1]</t>
        </is>
      </c>
    </row>
    <row r="3">
      <c r="A3" s="4" t="inlineStr">
        <is>
          <t>PPP Loan-Long term</t>
        </is>
      </c>
      <c r="C3" s="5" t="n">
        <v>130085</v>
      </c>
      <c r="D3" s="5" t="n">
        <v>166153</v>
      </c>
    </row>
    <row r="4">
      <c r="A4" s="4" t="inlineStr">
        <is>
          <t>Paycheck Protection Promissory (PPP) [Member]</t>
        </is>
      </c>
    </row>
    <row r="5">
      <c r="A5" s="4" t="inlineStr">
        <is>
          <t>Proceeds from PPP Loan</t>
        </is>
      </c>
      <c r="B5" s="5" t="n">
        <v>209447</v>
      </c>
    </row>
    <row r="6">
      <c r="A6" s="4" t="inlineStr">
        <is>
          <t>Maturity of loan</t>
        </is>
      </c>
      <c r="B6" s="4" t="inlineStr">
        <is>
          <t>May 2,
		2022</t>
        </is>
      </c>
    </row>
    <row r="7">
      <c r="A7" s="4" t="inlineStr">
        <is>
          <t>Monthly instalments</t>
        </is>
      </c>
      <c r="B7" s="5" t="n">
        <v>8818</v>
      </c>
    </row>
    <row r="8">
      <c r="A8" s="4" t="inlineStr">
        <is>
          <t>Fixed rate per annum</t>
        </is>
      </c>
      <c r="B8" s="4" t="inlineStr">
        <is>
          <t>1.00%</t>
        </is>
      </c>
    </row>
    <row r="9"/>
    <row r="10">
      <c r="A10" s="4" t="inlineStr">
        <is>
          <t>[1]</t>
        </is>
      </c>
      <c r="B10" s="4" t="inlineStr">
        <is>
          <t>Derived from audited information</t>
        </is>
      </c>
    </row>
  </sheetData>
  <mergeCells count="3">
    <mergeCell ref="D1:E1"/>
    <mergeCell ref="A9:E9"/>
    <mergeCell ref="B10:E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SHORT-TERM AND LONG-TERM DEBT (Details) - USD ($)</t>
        </is>
      </c>
      <c r="C1" s="2" t="inlineStr">
        <is>
          <t>Apr. 30, 2021</t>
        </is>
      </c>
      <c r="E1" s="2" t="inlineStr">
        <is>
          <t>Jan. 31, 2021</t>
        </is>
      </c>
      <c r="G1" s="2" t="inlineStr">
        <is>
          <t>Jan. 31, 2020</t>
        </is>
      </c>
    </row>
    <row r="2">
      <c r="A2" s="4" t="inlineStr">
        <is>
          <t>Total</t>
        </is>
      </c>
      <c r="C2" s="5" t="n">
        <v>2053461</v>
      </c>
      <c r="E2" s="5" t="n">
        <v>2030579</v>
      </c>
      <c r="G2" s="5" t="n">
        <v>625597</v>
      </c>
    </row>
    <row r="3">
      <c r="A3" s="4" t="inlineStr">
        <is>
          <t>Loan One [Member]</t>
        </is>
      </c>
    </row>
    <row r="4">
      <c r="A4" s="4" t="inlineStr">
        <is>
          <t>Debt</t>
        </is>
      </c>
      <c r="C4" s="6" t="n">
        <v>102168</v>
      </c>
      <c r="D4" s="4" t="inlineStr">
        <is>
          <t>[1]</t>
        </is>
      </c>
      <c r="E4" s="6" t="n">
        <v>102168</v>
      </c>
      <c r="F4" s="4" t="inlineStr">
        <is>
          <t>[2]</t>
        </is>
      </c>
      <c r="G4" s="6" t="n">
        <v>63635</v>
      </c>
    </row>
    <row r="5">
      <c r="A5" s="4" t="inlineStr">
        <is>
          <t>SFS Funding Loan [Member]</t>
        </is>
      </c>
    </row>
    <row r="6">
      <c r="A6" s="4" t="inlineStr">
        <is>
          <t>Debt</t>
        </is>
      </c>
      <c r="C6" s="6" t="n">
        <v>83152</v>
      </c>
      <c r="D6" s="4" t="inlineStr">
        <is>
          <t>[3]</t>
        </is>
      </c>
      <c r="E6" s="6" t="n">
        <v>161227</v>
      </c>
      <c r="G6" s="6" t="n">
        <v>371963</v>
      </c>
    </row>
    <row r="7">
      <c r="A7" s="4" t="inlineStr">
        <is>
          <t>Forklift Note Payable [Member]</t>
        </is>
      </c>
    </row>
    <row r="8">
      <c r="A8" s="4" t="inlineStr">
        <is>
          <t>Debt</t>
        </is>
      </c>
      <c r="C8" s="6" t="n">
        <v>11269</v>
      </c>
      <c r="D8" s="4" t="inlineStr">
        <is>
          <t>[1]</t>
        </is>
      </c>
      <c r="E8" s="6" t="n">
        <v>12269</v>
      </c>
      <c r="G8" s="6" t="n">
        <v>16106</v>
      </c>
    </row>
    <row r="9">
      <c r="A9" s="4" t="inlineStr">
        <is>
          <t>Vehicle Loan [Member]</t>
        </is>
      </c>
    </row>
    <row r="10">
      <c r="A10" s="4" t="inlineStr">
        <is>
          <t>Debt</t>
        </is>
      </c>
      <c r="B10" s="4" t="inlineStr">
        <is>
          <t>[1]</t>
        </is>
      </c>
      <c r="C10" s="6" t="n">
        <v>92246</v>
      </c>
    </row>
    <row r="11">
      <c r="A11" s="4" t="inlineStr">
        <is>
          <t>Vehicle Loan One [Member]</t>
        </is>
      </c>
    </row>
    <row r="12">
      <c r="A12" s="4" t="inlineStr">
        <is>
          <t>Debt</t>
        </is>
      </c>
      <c r="B12" s="4" t="inlineStr">
        <is>
          <t>[1]</t>
        </is>
      </c>
      <c r="C12" s="6" t="n">
        <v>59711</v>
      </c>
    </row>
    <row r="13">
      <c r="A13" s="4" t="inlineStr">
        <is>
          <t>Demand Loan [Member]</t>
        </is>
      </c>
    </row>
    <row r="14">
      <c r="A14" s="4" t="inlineStr">
        <is>
          <t>Debt</t>
        </is>
      </c>
      <c r="E14" s="4" t="inlineStr">
        <is>
          <t xml:space="preserve"> </t>
        </is>
      </c>
      <c r="F14" s="4" t="inlineStr">
        <is>
          <t>[3]</t>
        </is>
      </c>
      <c r="G14" s="6" t="n">
        <v>122000</v>
      </c>
    </row>
    <row r="15">
      <c r="A15" s="4" t="inlineStr">
        <is>
          <t>Demand Loan One [Member]</t>
        </is>
      </c>
    </row>
    <row r="16">
      <c r="A16" s="4" t="inlineStr">
        <is>
          <t>Debt</t>
        </is>
      </c>
      <c r="C16" s="6" t="n">
        <v>5000</v>
      </c>
      <c r="D16" s="4" t="inlineStr">
        <is>
          <t>[3]</t>
        </is>
      </c>
      <c r="E16" s="6" t="n">
        <v>5000</v>
      </c>
      <c r="F16" s="4" t="inlineStr">
        <is>
          <t>[3]</t>
        </is>
      </c>
      <c r="G16" s="4" t="inlineStr">
        <is>
          <t xml:space="preserve"> </t>
        </is>
      </c>
    </row>
    <row r="17">
      <c r="A17" s="4" t="inlineStr">
        <is>
          <t>Demand Loan Two [Member]</t>
        </is>
      </c>
    </row>
    <row r="18">
      <c r="A18" s="4" t="inlineStr">
        <is>
          <t>Debt</t>
        </is>
      </c>
      <c r="C18" s="6" t="n">
        <v>2500</v>
      </c>
      <c r="D18" s="4" t="inlineStr">
        <is>
          <t>[3]</t>
        </is>
      </c>
      <c r="E18" s="6" t="n">
        <v>2500</v>
      </c>
      <c r="F18" s="4" t="inlineStr">
        <is>
          <t>[3]</t>
        </is>
      </c>
      <c r="G18" s="6" t="n">
        <v>2500</v>
      </c>
    </row>
    <row r="19">
      <c r="A19" s="4" t="inlineStr">
        <is>
          <t>Demand Loan Three [Member]</t>
        </is>
      </c>
    </row>
    <row r="20">
      <c r="A20" s="4" t="inlineStr">
        <is>
          <t>Debt</t>
        </is>
      </c>
      <c r="C20" s="6" t="n">
        <v>12415</v>
      </c>
      <c r="D20" s="4" t="inlineStr">
        <is>
          <t>[3]</t>
        </is>
      </c>
      <c r="E20" s="6" t="n">
        <v>12415</v>
      </c>
      <c r="F20" s="4" t="inlineStr">
        <is>
          <t>[3]</t>
        </is>
      </c>
      <c r="G20" s="6" t="n">
        <v>12415</v>
      </c>
    </row>
    <row r="21">
      <c r="A21" s="4" t="inlineStr">
        <is>
          <t>Promissory Note [Member]</t>
        </is>
      </c>
    </row>
    <row r="22">
      <c r="A22" s="4" t="inlineStr">
        <is>
          <t>Debt</t>
        </is>
      </c>
      <c r="C22" s="6" t="n">
        <v>60000</v>
      </c>
      <c r="D22" s="4" t="inlineStr">
        <is>
          <t>[3]</t>
        </is>
      </c>
      <c r="E22" s="6" t="n">
        <v>60000</v>
      </c>
      <c r="G22" s="4" t="inlineStr">
        <is>
          <t xml:space="preserve"> </t>
        </is>
      </c>
    </row>
    <row r="23">
      <c r="A23" s="4" t="inlineStr">
        <is>
          <t>Promissory Note One [Member]</t>
        </is>
      </c>
    </row>
    <row r="24">
      <c r="A24" s="4" t="inlineStr">
        <is>
          <t>Debt</t>
        </is>
      </c>
      <c r="C24" s="6" t="n">
        <v>425000</v>
      </c>
      <c r="D24" s="4" t="inlineStr">
        <is>
          <t>[3]</t>
        </is>
      </c>
      <c r="E24" s="6" t="n">
        <v>425000</v>
      </c>
      <c r="G24" s="4" t="inlineStr">
        <is>
          <t xml:space="preserve"> </t>
        </is>
      </c>
    </row>
    <row r="25">
      <c r="A25" s="4" t="inlineStr">
        <is>
          <t>Promissory Note Two [Member]</t>
        </is>
      </c>
    </row>
    <row r="26">
      <c r="A26" s="4" t="inlineStr">
        <is>
          <t>Debt</t>
        </is>
      </c>
      <c r="C26" s="6" t="n">
        <v>1200000</v>
      </c>
      <c r="D26" s="4" t="inlineStr">
        <is>
          <t>[1]</t>
        </is>
      </c>
      <c r="E26" s="6" t="n">
        <v>1200000</v>
      </c>
      <c r="G26" s="4" t="inlineStr">
        <is>
          <t xml:space="preserve"> </t>
        </is>
      </c>
    </row>
    <row r="27">
      <c r="A27" s="4" t="inlineStr">
        <is>
          <t>Promissory Note Three [Member]</t>
        </is>
      </c>
    </row>
    <row r="28">
      <c r="A28" s="4" t="inlineStr">
        <is>
          <t>Debt</t>
        </is>
      </c>
      <c r="C28" s="4" t="inlineStr">
        <is>
          <t xml:space="preserve"> </t>
        </is>
      </c>
      <c r="D28" s="4" t="inlineStr">
        <is>
          <t>[3]</t>
        </is>
      </c>
      <c r="E28" s="6" t="n">
        <v>50000</v>
      </c>
      <c r="G28" s="4" t="inlineStr">
        <is>
          <t xml:space="preserve"> </t>
        </is>
      </c>
    </row>
    <row r="29">
      <c r="A29" s="4" t="inlineStr">
        <is>
          <t>Loan Two [Member]</t>
        </is>
      </c>
    </row>
    <row r="30">
      <c r="A30" s="4" t="inlineStr">
        <is>
          <t>Debt</t>
        </is>
      </c>
      <c r="E30" s="4" t="inlineStr">
        <is>
          <t xml:space="preserve"> </t>
        </is>
      </c>
      <c r="G30" s="6" t="n">
        <v>30000</v>
      </c>
    </row>
    <row r="31">
      <c r="A31" s="4" t="inlineStr">
        <is>
          <t>Working Capital Note Payable One [Member]</t>
        </is>
      </c>
    </row>
    <row r="32">
      <c r="A32" s="4" t="inlineStr">
        <is>
          <t>Debt</t>
        </is>
      </c>
      <c r="E32" s="4" t="inlineStr">
        <is>
          <t xml:space="preserve"> </t>
        </is>
      </c>
      <c r="G32" s="5" t="n">
        <v>6978</v>
      </c>
    </row>
    <row r="33"/>
    <row r="34">
      <c r="A34" s="4" t="inlineStr">
        <is>
          <t>[1]</t>
        </is>
      </c>
      <c r="B34" s="4" t="inlineStr">
        <is>
          <t>Long-term loans of $11,269 including current portion of $3,812 $102,168 including current portion of $0 $ 59,711 including current portion $8,077 $ 92,246 including current portion $14,515 $1,200,000 including current portion of $420,000</t>
        </is>
      </c>
    </row>
    <row r="35">
      <c r="A35" s="4" t="inlineStr">
        <is>
          <t>[2]</t>
        </is>
      </c>
      <c r="B35" s="4" t="inlineStr">
        <is>
          <t>Long-term loans of $12,269 including current portion of $4,064. $102,168 including current portion of $0. $1,200,000 including current portion of $420,000.</t>
        </is>
      </c>
    </row>
    <row r="36">
      <c r="A36" s="4" t="inlineStr">
        <is>
          <t>[3]</t>
        </is>
      </c>
      <c r="B36" s="4" t="inlineStr">
        <is>
          <t>Short-term loans.</t>
        </is>
      </c>
    </row>
  </sheetData>
  <mergeCells count="7">
    <mergeCell ref="A1:B1"/>
    <mergeCell ref="C1:D1"/>
    <mergeCell ref="E1:F1"/>
    <mergeCell ref="A33:F33"/>
    <mergeCell ref="B34:F34"/>
    <mergeCell ref="B35:F35"/>
    <mergeCell ref="B36:F3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33" customWidth="1" min="2" max="2"/>
    <col width="14" customWidth="1" min="3" max="3"/>
    <col width="13" customWidth="1" min="4" max="4"/>
    <col width="14" customWidth="1" min="5" max="5"/>
    <col width="14" customWidth="1" min="6" max="6"/>
  </cols>
  <sheetData>
    <row r="1">
      <c r="A1" s="1" t="inlineStr">
        <is>
          <t>SHORT-TERM AND LONG-TERM DEBT (Details 1) - USD ($)</t>
        </is>
      </c>
      <c r="B1" s="2" t="inlineStr">
        <is>
          <t>Apr. 30, 2021</t>
        </is>
      </c>
      <c r="C1" s="2" t="inlineStr">
        <is>
          <t>Jan. 31, 2021</t>
        </is>
      </c>
      <c r="E1" s="2" t="inlineStr">
        <is>
          <t>Apr. 30, 2020</t>
        </is>
      </c>
      <c r="F1" s="2" t="inlineStr">
        <is>
          <t>Jan. 31, 2020</t>
        </is>
      </c>
    </row>
    <row r="2">
      <c r="A2" s="3" t="inlineStr">
        <is>
          <t>Debt Disclosure [Abstract]</t>
        </is>
      </c>
    </row>
    <row r="3">
      <c r="A3" s="4" t="inlineStr">
        <is>
          <t>Short-Term Debt</t>
        </is>
      </c>
      <c r="B3" s="5" t="n">
        <v>446404</v>
      </c>
      <c r="C3" s="5" t="n">
        <v>716142</v>
      </c>
      <c r="D3" s="4" t="inlineStr">
        <is>
          <t>[1]</t>
        </is>
      </c>
      <c r="E3" s="5" t="n">
        <v>122000</v>
      </c>
      <c r="F3" s="5" t="n">
        <v>609491</v>
      </c>
    </row>
    <row r="4">
      <c r="A4" s="4" t="inlineStr">
        <is>
          <t>Current Portion of Long-Term Debt</t>
        </is>
      </c>
      <c r="B4" s="6" t="n">
        <v>588067</v>
      </c>
      <c r="C4" s="6" t="n">
        <v>424064</v>
      </c>
      <c r="F4" s="6" t="n">
        <v>4166</v>
      </c>
    </row>
    <row r="5">
      <c r="A5" s="4" t="inlineStr">
        <is>
          <t>Long-Term Debt</t>
        </is>
      </c>
      <c r="B5" s="6" t="n">
        <v>1018990</v>
      </c>
      <c r="C5" s="6" t="n">
        <v>890373</v>
      </c>
      <c r="F5" s="6" t="n">
        <v>11940</v>
      </c>
    </row>
    <row r="6">
      <c r="A6" s="4" t="inlineStr">
        <is>
          <t>Total</t>
        </is>
      </c>
      <c r="B6" s="5" t="n">
        <v>2053461</v>
      </c>
      <c r="C6" s="5" t="n">
        <v>2030579</v>
      </c>
      <c r="F6" s="5" t="n">
        <v>625597</v>
      </c>
    </row>
    <row r="7"/>
    <row r="8">
      <c r="A8" s="4" t="inlineStr">
        <is>
          <t>[1]</t>
        </is>
      </c>
      <c r="B8" s="4" t="inlineStr">
        <is>
          <t>Derived from audited information</t>
        </is>
      </c>
    </row>
  </sheetData>
  <mergeCells count="3">
    <mergeCell ref="C1:D1"/>
    <mergeCell ref="A7:F7"/>
    <mergeCell ref="B8:F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HORT-TERM AND LONG-TERM DEBT (Details 2) - USD ($)</t>
        </is>
      </c>
      <c r="B1" s="2" t="inlineStr">
        <is>
          <t>Apr. 30, 2021</t>
        </is>
      </c>
      <c r="C1" s="2" t="inlineStr">
        <is>
          <t>Jan. 31, 2021</t>
        </is>
      </c>
      <c r="D1" s="2" t="inlineStr">
        <is>
          <t>Jan. 31, 2020</t>
        </is>
      </c>
    </row>
    <row r="2">
      <c r="A2" s="4" t="inlineStr">
        <is>
          <t>Minimum amount due on note</t>
        </is>
      </c>
      <c r="B2" s="5" t="n">
        <v>2053461</v>
      </c>
      <c r="C2" s="5" t="n">
        <v>2030579</v>
      </c>
      <c r="D2" s="5" t="n">
        <v>625597</v>
      </c>
    </row>
    <row r="3">
      <c r="A3" s="4" t="inlineStr">
        <is>
          <t>Promissory Note Due on Jan 31, 2022 [Member]</t>
        </is>
      </c>
    </row>
    <row r="4">
      <c r="A4" s="4" t="inlineStr">
        <is>
          <t>Minimum amount due on note</t>
        </is>
      </c>
      <c r="C4" s="6" t="n">
        <v>1140206</v>
      </c>
    </row>
    <row r="5">
      <c r="A5" s="4" t="inlineStr">
        <is>
          <t>Promissory Note Due on Jan 31, 2023 [Member]</t>
        </is>
      </c>
    </row>
    <row r="6">
      <c r="A6" s="4" t="inlineStr">
        <is>
          <t>Minimum amount due on note</t>
        </is>
      </c>
      <c r="C6" s="6" t="n">
        <v>886165</v>
      </c>
    </row>
    <row r="7">
      <c r="A7" s="4" t="inlineStr">
        <is>
          <t>Promissory Note Due on Jan 31, 2024 [Member]</t>
        </is>
      </c>
    </row>
    <row r="8">
      <c r="A8" s="4" t="inlineStr">
        <is>
          <t>Minimum amount due on note</t>
        </is>
      </c>
      <c r="C8" s="5" t="n">
        <v>42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33" customWidth="1" min="2" max="2"/>
    <col width="25" customWidth="1" min="3" max="3"/>
    <col width="27" customWidth="1" min="4" max="4"/>
    <col width="28" customWidth="1" min="5" max="5"/>
    <col width="28" customWidth="1" min="6" max="6"/>
    <col width="28" customWidth="1" min="7" max="7"/>
    <col width="13" customWidth="1" min="8" max="8"/>
    <col width="13" customWidth="1" min="9" max="9"/>
  </cols>
  <sheetData>
    <row r="1">
      <c r="A1" s="1" t="inlineStr">
        <is>
          <t>Condensed Consolidated Statement of Changes in Stockholders' Deficit (Unaudited) - USD ($)</t>
        </is>
      </c>
      <c r="B1" s="2" t="inlineStr">
        <is>
          <t>Common Stock [Member]</t>
        </is>
      </c>
      <c r="C1" s="2" t="inlineStr">
        <is>
          <t>Paid in Capital [Member]</t>
        </is>
      </c>
      <c r="D1" s="2" t="inlineStr">
        <is>
          <t>Retained Earnings [Member]</t>
        </is>
      </c>
      <c r="E1" s="2" t="inlineStr">
        <is>
          <t>Preferred Series A [Member]</t>
        </is>
      </c>
      <c r="F1" s="2" t="inlineStr">
        <is>
          <t>Preferred Series B [Member]</t>
        </is>
      </c>
      <c r="G1" s="2" t="inlineStr">
        <is>
          <t>Preferred Series C [Member]</t>
        </is>
      </c>
      <c r="H1" s="2" t="inlineStr">
        <is>
          <t>Total</t>
        </is>
      </c>
    </row>
    <row r="2">
      <c r="A2" s="4" t="inlineStr">
        <is>
          <t>Balance at beginning at Jan. 31, 2019</t>
        </is>
      </c>
      <c r="C2" s="5" t="n">
        <v>11694325</v>
      </c>
      <c r="D2" s="5" t="n">
        <v>-17689307</v>
      </c>
      <c r="E2" s="4" t="inlineStr">
        <is>
          <t xml:space="preserve"> </t>
        </is>
      </c>
      <c r="F2" s="5" t="n">
        <v>20</v>
      </c>
      <c r="G2" s="5" t="n">
        <v>7</v>
      </c>
      <c r="H2" s="5" t="n">
        <v>-5994955</v>
      </c>
    </row>
    <row r="3">
      <c r="A3" s="4" t="inlineStr">
        <is>
          <t>Balance at beginning, shares at Jan. 31, 2019</t>
        </is>
      </c>
      <c r="B3" s="6" t="n">
        <v>151</v>
      </c>
      <c r="E3" s="4" t="inlineStr">
        <is>
          <t xml:space="preserve"> </t>
        </is>
      </c>
      <c r="F3" s="6" t="n">
        <v>20000</v>
      </c>
      <c r="G3" s="6" t="n">
        <v>6750</v>
      </c>
    </row>
    <row r="4">
      <c r="A4" s="3" t="inlineStr">
        <is>
          <t>Increase (Decrease) in Stockholders' Equity [Roll Forward]</t>
        </is>
      </c>
    </row>
    <row r="5">
      <c r="A5" s="4" t="inlineStr">
        <is>
          <t>Conversion of Notes Payable to Common Stock</t>
        </is>
      </c>
      <c r="B5" s="5" t="n">
        <v>1</v>
      </c>
      <c r="C5" s="6" t="n">
        <v>992443</v>
      </c>
      <c r="F5" s="4" t="inlineStr">
        <is>
          <t xml:space="preserve"> </t>
        </is>
      </c>
      <c r="H5" s="6" t="n">
        <v>992444</v>
      </c>
    </row>
    <row r="6">
      <c r="A6" s="4" t="inlineStr">
        <is>
          <t>Conversion of Notes Payable to Common Stock, shares</t>
        </is>
      </c>
      <c r="B6" s="6" t="n">
        <v>536613</v>
      </c>
      <c r="F6" s="4" t="inlineStr">
        <is>
          <t xml:space="preserve"> </t>
        </is>
      </c>
    </row>
    <row r="7">
      <c r="A7" s="4" t="inlineStr">
        <is>
          <t>Derivative Liability Reclassified as Equity Upon Conversion of notes</t>
        </is>
      </c>
      <c r="C7" s="6" t="n">
        <v>755253</v>
      </c>
      <c r="H7" s="6" t="n">
        <v>755253</v>
      </c>
    </row>
    <row r="8">
      <c r="A8" s="4" t="inlineStr">
        <is>
          <t>Exchange of Debt</t>
        </is>
      </c>
      <c r="C8" s="6" t="n">
        <v>9105</v>
      </c>
      <c r="G8" s="4" t="inlineStr">
        <is>
          <t xml:space="preserve"> </t>
        </is>
      </c>
      <c r="H8" s="6" t="n">
        <v>9105</v>
      </c>
    </row>
    <row r="9">
      <c r="A9" s="4" t="inlineStr">
        <is>
          <t>Exchange of Debt (in shares)</t>
        </is>
      </c>
      <c r="E9" s="4" t="inlineStr">
        <is>
          <t xml:space="preserve"> </t>
        </is>
      </c>
      <c r="G9" s="6" t="n">
        <v>250</v>
      </c>
    </row>
    <row r="10">
      <c r="A10" s="4" t="inlineStr">
        <is>
          <t>Common Stock Issued as Payment for Fees</t>
        </is>
      </c>
      <c r="C10" s="6" t="n">
        <v>107500</v>
      </c>
      <c r="H10" s="6" t="n">
        <v>107500</v>
      </c>
    </row>
    <row r="11">
      <c r="A11" s="4" t="inlineStr">
        <is>
          <t>Common Stock Issued as Payment for Fees (in shares)</t>
        </is>
      </c>
      <c r="B11" s="6" t="n">
        <v>50000</v>
      </c>
    </row>
    <row r="12">
      <c r="A12" s="4" t="inlineStr">
        <is>
          <t>Legal costs of Reg A subscription</t>
        </is>
      </c>
      <c r="H12" s="4" t="inlineStr">
        <is>
          <t xml:space="preserve"> </t>
        </is>
      </c>
    </row>
    <row r="13">
      <c r="A13" s="4" t="inlineStr">
        <is>
          <t>Common Stock Adjustments for Reverse Splits</t>
        </is>
      </c>
      <c r="C13" s="6" t="n">
        <v>7315</v>
      </c>
      <c r="H13" s="6" t="n">
        <v>7315</v>
      </c>
    </row>
    <row r="14">
      <c r="A14" s="4" t="inlineStr">
        <is>
          <t>Common Stock Adjustments for Reverse Splits, shares</t>
        </is>
      </c>
      <c r="B14" s="6" t="n">
        <v>1700</v>
      </c>
    </row>
    <row r="15">
      <c r="A15" s="4" t="inlineStr">
        <is>
          <t>Rounding</t>
        </is>
      </c>
      <c r="B15" s="5" t="n">
        <v>1</v>
      </c>
      <c r="H15" s="6" t="n">
        <v>1</v>
      </c>
    </row>
    <row r="16">
      <c r="A16" s="4" t="inlineStr">
        <is>
          <t>Net (Loss)</t>
        </is>
      </c>
      <c r="D16" s="6" t="n">
        <v>-3879846</v>
      </c>
      <c r="H16" s="6" t="n">
        <v>-3879846</v>
      </c>
    </row>
    <row r="17">
      <c r="A17" s="4" t="inlineStr">
        <is>
          <t>Balance at ending at Jan. 31, 2020</t>
        </is>
      </c>
      <c r="B17" s="5" t="n">
        <v>1</v>
      </c>
      <c r="C17" s="6" t="n">
        <v>13449336</v>
      </c>
      <c r="D17" s="6" t="n">
        <v>-21569153</v>
      </c>
      <c r="E17" s="4" t="inlineStr">
        <is>
          <t xml:space="preserve"> </t>
        </is>
      </c>
      <c r="F17" s="5" t="n">
        <v>20</v>
      </c>
      <c r="G17" s="5" t="n">
        <v>7</v>
      </c>
      <c r="H17" s="6" t="n">
        <v>-8119789</v>
      </c>
    </row>
    <row r="18">
      <c r="A18" s="4" t="inlineStr">
        <is>
          <t>Balance at ending, shares at Jan. 31, 2020</t>
        </is>
      </c>
      <c r="B18" s="6" t="n">
        <v>538464</v>
      </c>
      <c r="E18" s="4" t="inlineStr">
        <is>
          <t xml:space="preserve"> </t>
        </is>
      </c>
      <c r="F18" s="6" t="n">
        <v>20000</v>
      </c>
      <c r="G18" s="6" t="n">
        <v>6750</v>
      </c>
    </row>
    <row r="19">
      <c r="A19" s="3" t="inlineStr">
        <is>
          <t>Increase (Decrease) in Stockholders' Equity [Roll Forward]</t>
        </is>
      </c>
    </row>
    <row r="20">
      <c r="A20" s="4" t="inlineStr">
        <is>
          <t>Conversion of Notes Payable to Common Stock</t>
        </is>
      </c>
      <c r="B20" s="4" t="inlineStr">
        <is>
          <t xml:space="preserve"> </t>
        </is>
      </c>
      <c r="C20" s="6" t="n">
        <v>3399</v>
      </c>
      <c r="D20" s="4" t="inlineStr">
        <is>
          <t xml:space="preserve"> </t>
        </is>
      </c>
      <c r="H20" s="6" t="n">
        <v>3399</v>
      </c>
    </row>
    <row r="21">
      <c r="A21" s="4" t="inlineStr">
        <is>
          <t>Conversion of Notes Payable to Common Stock, shares</t>
        </is>
      </c>
      <c r="B21" s="6" t="n">
        <v>82361</v>
      </c>
      <c r="F21" s="4" t="inlineStr">
        <is>
          <t xml:space="preserve"> </t>
        </is>
      </c>
    </row>
    <row r="22">
      <c r="A22" s="4" t="inlineStr">
        <is>
          <t>Conversion of Accrued Expense to Common Stock</t>
        </is>
      </c>
      <c r="C22" s="6" t="n">
        <v>107500</v>
      </c>
      <c r="H22" s="6" t="n">
        <v>107500</v>
      </c>
    </row>
    <row r="23">
      <c r="A23" s="4" t="inlineStr">
        <is>
          <t>Conversion of Accrued Expense to Common Stock, shares</t>
        </is>
      </c>
      <c r="B23" s="6" t="n">
        <v>50000</v>
      </c>
    </row>
    <row r="24">
      <c r="A24" s="4" t="inlineStr">
        <is>
          <t>Derivative Liability Reclassified as Equity Upon Conversion of notes</t>
        </is>
      </c>
      <c r="C24" s="6" t="n">
        <v>8104</v>
      </c>
      <c r="H24" s="6" t="n">
        <v>8104</v>
      </c>
    </row>
    <row r="25">
      <c r="A25" s="4" t="inlineStr">
        <is>
          <t>Exchange of Debt</t>
        </is>
      </c>
      <c r="C25" s="6" t="n">
        <v>9105</v>
      </c>
      <c r="G25" s="4" t="inlineStr">
        <is>
          <t xml:space="preserve"> </t>
        </is>
      </c>
      <c r="H25" s="6" t="n">
        <v>9105</v>
      </c>
    </row>
    <row r="26">
      <c r="A26" s="4" t="inlineStr">
        <is>
          <t>Exchange of Debt (in shares)</t>
        </is>
      </c>
      <c r="G26" s="6" t="n">
        <v>250</v>
      </c>
    </row>
    <row r="27">
      <c r="A27" s="4" t="inlineStr">
        <is>
          <t>Rounding</t>
        </is>
      </c>
      <c r="B27" s="5" t="n">
        <v>1</v>
      </c>
      <c r="H27" s="6" t="n">
        <v>1</v>
      </c>
    </row>
    <row r="28">
      <c r="A28" s="4" t="inlineStr">
        <is>
          <t>Net (Loss)</t>
        </is>
      </c>
      <c r="D28" s="6" t="n">
        <v>1186898</v>
      </c>
      <c r="H28" s="6" t="n">
        <v>1186898</v>
      </c>
    </row>
    <row r="29">
      <c r="A29" s="4" t="inlineStr">
        <is>
          <t>Balance at ending at Apr. 30, 2020</t>
        </is>
      </c>
      <c r="B29" s="5" t="n">
        <v>1</v>
      </c>
      <c r="C29" s="6" t="n">
        <v>13469944</v>
      </c>
      <c r="D29" s="6" t="n">
        <v>-20382255</v>
      </c>
      <c r="E29" s="4" t="inlineStr">
        <is>
          <t xml:space="preserve"> </t>
        </is>
      </c>
      <c r="F29" s="5" t="n">
        <v>20</v>
      </c>
      <c r="G29" s="5" t="n">
        <v>7</v>
      </c>
      <c r="H29" s="6" t="n">
        <v>-6912283</v>
      </c>
    </row>
    <row r="30">
      <c r="A30" s="4" t="inlineStr">
        <is>
          <t>Balance at ending, shares at Apr. 30, 2020</t>
        </is>
      </c>
      <c r="B30" s="6" t="n">
        <v>620825</v>
      </c>
      <c r="E30" s="4" t="inlineStr">
        <is>
          <t xml:space="preserve"> </t>
        </is>
      </c>
      <c r="F30" s="6" t="n">
        <v>20000</v>
      </c>
      <c r="G30" s="6" t="n">
        <v>7000</v>
      </c>
    </row>
    <row r="31">
      <c r="A31" s="4" t="inlineStr">
        <is>
          <t>Balance at beginning at Jan. 31, 2020</t>
        </is>
      </c>
      <c r="B31" s="5" t="n">
        <v>1</v>
      </c>
      <c r="C31" s="6" t="n">
        <v>13449336</v>
      </c>
      <c r="D31" s="6" t="n">
        <v>-21569153</v>
      </c>
      <c r="E31" s="4" t="inlineStr">
        <is>
          <t xml:space="preserve"> </t>
        </is>
      </c>
      <c r="F31" s="5" t="n">
        <v>20</v>
      </c>
      <c r="G31" s="5" t="n">
        <v>7</v>
      </c>
      <c r="H31" s="6" t="n">
        <v>-8119789</v>
      </c>
    </row>
    <row r="32">
      <c r="A32" s="4" t="inlineStr">
        <is>
          <t>Balance at beginning, shares at Jan. 31, 2020</t>
        </is>
      </c>
      <c r="B32" s="6" t="n">
        <v>538464</v>
      </c>
      <c r="E32" s="4" t="inlineStr">
        <is>
          <t xml:space="preserve"> </t>
        </is>
      </c>
      <c r="F32" s="6" t="n">
        <v>20000</v>
      </c>
      <c r="G32" s="6" t="n">
        <v>6750</v>
      </c>
    </row>
    <row r="33">
      <c r="A33" s="3" t="inlineStr">
        <is>
          <t>Increase (Decrease) in Stockholders' Equity [Roll Forward]</t>
        </is>
      </c>
    </row>
    <row r="34">
      <c r="A34" s="4" t="inlineStr">
        <is>
          <t>Conversion of Accrued Expense to Common Stock</t>
        </is>
      </c>
      <c r="C34" s="6" t="n">
        <v>107500</v>
      </c>
      <c r="H34" s="6" t="n">
        <v>107500</v>
      </c>
    </row>
    <row r="35">
      <c r="A35" s="4" t="inlineStr">
        <is>
          <t>Conversion of Notes Payable and Accrued Interest to Common Stock</t>
        </is>
      </c>
      <c r="C35" s="6" t="n">
        <v>44736</v>
      </c>
      <c r="H35" s="6" t="n">
        <v>44736</v>
      </c>
    </row>
    <row r="36">
      <c r="A36" s="4" t="inlineStr">
        <is>
          <t>Conversion of Notes Payable and Accrued Interest to Common Stock, shares</t>
        </is>
      </c>
      <c r="B36" s="6" t="n">
        <v>624847</v>
      </c>
      <c r="F36" s="4" t="inlineStr">
        <is>
          <t xml:space="preserve"> </t>
        </is>
      </c>
    </row>
    <row r="37">
      <c r="A37" s="4" t="inlineStr">
        <is>
          <t>Derivative Liability Reclassified as Equity Upon Conversion of notes</t>
        </is>
      </c>
      <c r="C37" s="6" t="n">
        <v>20185</v>
      </c>
      <c r="H37" s="6" t="n">
        <v>20185</v>
      </c>
    </row>
    <row r="38">
      <c r="A38" s="4" t="inlineStr">
        <is>
          <t>Exchange of Debt</t>
        </is>
      </c>
      <c r="C38" s="6" t="n">
        <v>9105</v>
      </c>
      <c r="G38" s="4" t="inlineStr">
        <is>
          <t xml:space="preserve"> </t>
        </is>
      </c>
      <c r="H38" s="6" t="n">
        <v>9105</v>
      </c>
    </row>
    <row r="39">
      <c r="A39" s="4" t="inlineStr">
        <is>
          <t>Exchange of Debt (in shares)</t>
        </is>
      </c>
      <c r="E39" s="4" t="inlineStr">
        <is>
          <t xml:space="preserve"> </t>
        </is>
      </c>
      <c r="G39" s="6" t="n">
        <v>250</v>
      </c>
    </row>
    <row r="40">
      <c r="A40" s="4" t="inlineStr">
        <is>
          <t>Issuance of Class C Shares In Exchange of Debt</t>
        </is>
      </c>
      <c r="C40" s="6" t="n">
        <v>9105</v>
      </c>
      <c r="H40" s="6" t="n">
        <v>9105</v>
      </c>
    </row>
    <row r="41">
      <c r="A41" s="4" t="inlineStr">
        <is>
          <t>Issuance of Class C Shares In Exchange of Debt (in shares)</t>
        </is>
      </c>
      <c r="G41" s="6" t="n">
        <v>250</v>
      </c>
    </row>
    <row r="42">
      <c r="A42" s="4" t="inlineStr">
        <is>
          <t>Issuance of Class C Shares to Repay Accrued Expenses Related Party</t>
        </is>
      </c>
      <c r="C42" s="6" t="n">
        <v>11177</v>
      </c>
      <c r="H42" s="6" t="n">
        <v>11177</v>
      </c>
    </row>
    <row r="43">
      <c r="A43" s="4" t="inlineStr">
        <is>
          <t>Issuance of Class C Shares to Repay Accrued Expenses Related Party (in shares)</t>
        </is>
      </c>
      <c r="G43" s="6" t="n">
        <v>100</v>
      </c>
    </row>
    <row r="44">
      <c r="A44" s="4" t="inlineStr">
        <is>
          <t>Issuance of Class C Shares as Part of Debt Settlement</t>
        </is>
      </c>
      <c r="C44" s="6" t="n">
        <v>20290</v>
      </c>
      <c r="H44" s="6" t="n">
        <v>20290</v>
      </c>
    </row>
    <row r="45">
      <c r="A45" s="4" t="inlineStr">
        <is>
          <t>Issuance of Class C Shares as Part of Debt Settlement (in shares)</t>
        </is>
      </c>
      <c r="G45" s="6" t="n">
        <v>150</v>
      </c>
    </row>
    <row r="46">
      <c r="A46" s="4" t="inlineStr">
        <is>
          <t>Issuance of Common Shares in Reg A Offering</t>
        </is>
      </c>
      <c r="C46" s="6" t="n">
        <v>350000</v>
      </c>
      <c r="H46" s="6" t="n">
        <v>350000</v>
      </c>
    </row>
    <row r="47">
      <c r="A47" s="4" t="inlineStr">
        <is>
          <t>Issuance of Common Shares in Reg A Offering (in shares)</t>
        </is>
      </c>
      <c r="B47" s="6" t="n">
        <v>175000</v>
      </c>
    </row>
    <row r="48">
      <c r="A48" s="4" t="inlineStr">
        <is>
          <t>Issuance of Common Shares as fees for loans</t>
        </is>
      </c>
      <c r="C48" s="6" t="n">
        <v>35060</v>
      </c>
      <c r="H48" s="6" t="n">
        <v>35060</v>
      </c>
    </row>
    <row r="49">
      <c r="A49" s="4" t="inlineStr">
        <is>
          <t>Issuance of Common Shares as fees for loans (in shares)</t>
        </is>
      </c>
      <c r="B49" s="6" t="n">
        <v>43852</v>
      </c>
    </row>
    <row r="50">
      <c r="A50" s="4" t="inlineStr">
        <is>
          <t>Issuance of 5500 Warrants for Broker's fees</t>
        </is>
      </c>
      <c r="C50" s="6" t="n">
        <v>13470</v>
      </c>
      <c r="H50" s="6" t="n">
        <v>13470</v>
      </c>
    </row>
    <row r="51">
      <c r="A51" s="4" t="inlineStr">
        <is>
          <t>Issuance of Common Shares to Repay Accrued Expenses Related Party</t>
        </is>
      </c>
      <c r="C51" s="6" t="n">
        <v>18900</v>
      </c>
      <c r="H51" s="6" t="n">
        <v>18900</v>
      </c>
    </row>
    <row r="52">
      <c r="A52" s="4" t="inlineStr">
        <is>
          <t>Issuance of Common Shares to Repay Accrued Expenses Related Party (in shares)</t>
        </is>
      </c>
      <c r="B52" s="6" t="n">
        <v>45000</v>
      </c>
    </row>
    <row r="53">
      <c r="A53" s="4" t="inlineStr">
        <is>
          <t>Common Stock Issued as Payment for Fees</t>
        </is>
      </c>
      <c r="H53" s="5" t="n">
        <v>107500</v>
      </c>
    </row>
    <row r="54">
      <c r="A54" s="4" t="inlineStr">
        <is>
          <t>Common Stock Issued as Payment for Fees (in shares)</t>
        </is>
      </c>
      <c r="B54" s="6" t="n">
        <v>175000</v>
      </c>
      <c r="H54" s="6" t="n">
        <v>45000</v>
      </c>
    </row>
    <row r="55">
      <c r="A55" s="4" t="inlineStr">
        <is>
          <t>Issuance of 950,000 Warrants as Part of Debt Settlement</t>
        </is>
      </c>
      <c r="C55" s="6" t="n">
        <v>351500</v>
      </c>
      <c r="H55" s="5" t="n">
        <v>351500</v>
      </c>
    </row>
    <row r="56">
      <c r="A56" s="4" t="inlineStr">
        <is>
          <t>Legal costs of Reg A subscription</t>
        </is>
      </c>
      <c r="C56" s="6" t="n">
        <v>-32000</v>
      </c>
      <c r="H56" s="6" t="n">
        <v>32000</v>
      </c>
    </row>
    <row r="57">
      <c r="A57" s="4" t="inlineStr">
        <is>
          <t>Rounding</t>
        </is>
      </c>
      <c r="B57" s="5" t="n">
        <v>1</v>
      </c>
      <c r="H57" s="6" t="n">
        <v>1</v>
      </c>
    </row>
    <row r="58">
      <c r="A58" s="4" t="inlineStr">
        <is>
          <t>Net (Loss)</t>
        </is>
      </c>
      <c r="D58" s="6" t="n">
        <v>1187176</v>
      </c>
      <c r="H58" s="6" t="n">
        <v>1187176</v>
      </c>
    </row>
    <row r="59">
      <c r="A59" s="4" t="inlineStr">
        <is>
          <t>Balance at ending at Jan. 31, 2021</t>
        </is>
      </c>
      <c r="B59" s="5" t="n">
        <v>1</v>
      </c>
      <c r="C59" s="6" t="n">
        <v>14291759</v>
      </c>
      <c r="D59" s="6" t="n">
        <v>-20381977</v>
      </c>
      <c r="E59" s="4" t="inlineStr">
        <is>
          <t xml:space="preserve"> </t>
        </is>
      </c>
      <c r="F59" s="5" t="n">
        <v>20</v>
      </c>
      <c r="G59" s="5" t="n">
        <v>7</v>
      </c>
      <c r="H59" s="6" t="n">
        <v>-6090190</v>
      </c>
      <c r="I59" s="4" t="inlineStr">
        <is>
          <t>[1]</t>
        </is>
      </c>
    </row>
    <row r="60">
      <c r="A60" s="4" t="inlineStr">
        <is>
          <t>Balance at ending, shares at Jan. 31, 2021</t>
        </is>
      </c>
      <c r="B60" s="6" t="n">
        <v>1427163</v>
      </c>
      <c r="E60" s="4" t="inlineStr">
        <is>
          <t xml:space="preserve"> </t>
        </is>
      </c>
      <c r="F60" s="6" t="n">
        <v>20000</v>
      </c>
      <c r="G60" s="6" t="n">
        <v>7250</v>
      </c>
    </row>
    <row r="61">
      <c r="A61" s="3" t="inlineStr">
        <is>
          <t>Increase (Decrease) in Stockholders' Equity [Roll Forward]</t>
        </is>
      </c>
    </row>
    <row r="62">
      <c r="A62" s="4" t="inlineStr">
        <is>
          <t>Conversion of Accrued Expense to Common Stock</t>
        </is>
      </c>
      <c r="C62" s="6" t="n">
        <v>107500</v>
      </c>
      <c r="H62" s="6" t="n">
        <v>107500</v>
      </c>
    </row>
    <row r="63">
      <c r="A63" s="4" t="inlineStr">
        <is>
          <t>Conversion of Accrued Expense to Common Stock, shares</t>
        </is>
      </c>
      <c r="B63" s="6" t="n">
        <v>50000</v>
      </c>
    </row>
    <row r="64">
      <c r="A64" s="4" t="inlineStr">
        <is>
          <t>Exchange of Debt</t>
        </is>
      </c>
      <c r="C64" s="6" t="n">
        <v>9105</v>
      </c>
      <c r="G64" s="4" t="inlineStr">
        <is>
          <t xml:space="preserve"> </t>
        </is>
      </c>
      <c r="H64" s="6" t="n">
        <v>9105</v>
      </c>
    </row>
    <row r="65">
      <c r="A65" s="4" t="inlineStr">
        <is>
          <t>Exchange of Debt (in shares)</t>
        </is>
      </c>
      <c r="E65" s="4" t="inlineStr">
        <is>
          <t xml:space="preserve"> </t>
        </is>
      </c>
      <c r="G65" s="6" t="n">
        <v>250</v>
      </c>
    </row>
    <row r="66">
      <c r="A66" s="4" t="inlineStr">
        <is>
          <t>Issuance of Common Shares in Reg A Offering</t>
        </is>
      </c>
      <c r="B66" s="5" t="n">
        <v>1</v>
      </c>
      <c r="C66" s="6" t="n">
        <v>2194499</v>
      </c>
      <c r="E66" s="4" t="inlineStr">
        <is>
          <t xml:space="preserve"> </t>
        </is>
      </c>
      <c r="F66" s="4" t="inlineStr">
        <is>
          <t xml:space="preserve"> </t>
        </is>
      </c>
      <c r="G66" s="4" t="inlineStr">
        <is>
          <t xml:space="preserve"> </t>
        </is>
      </c>
      <c r="H66" s="6" t="n">
        <v>2194500</v>
      </c>
    </row>
    <row r="67">
      <c r="A67" s="4" t="inlineStr">
        <is>
          <t>Issuance of Common Shares in Reg A Offering (in shares)</t>
        </is>
      </c>
      <c r="B67" s="6" t="n">
        <v>1097250</v>
      </c>
    </row>
    <row r="68">
      <c r="A68" s="4" t="inlineStr">
        <is>
          <t>Rounding</t>
        </is>
      </c>
      <c r="B68" s="5" t="n">
        <v>1</v>
      </c>
      <c r="H68" s="6" t="n">
        <v>1</v>
      </c>
    </row>
    <row r="69">
      <c r="A69" s="4" t="inlineStr">
        <is>
          <t>Net (Loss)</t>
        </is>
      </c>
      <c r="D69" s="6" t="n">
        <v>-567557</v>
      </c>
      <c r="H69" s="6" t="n">
        <v>-567557</v>
      </c>
    </row>
    <row r="70">
      <c r="A70" s="4" t="inlineStr">
        <is>
          <t>Balance at ending at Apr. 30, 2021</t>
        </is>
      </c>
      <c r="B70" s="5" t="n">
        <v>3</v>
      </c>
      <c r="C70" s="5" t="n">
        <v>16593758</v>
      </c>
      <c r="D70" s="5" t="n">
        <v>-20949534</v>
      </c>
      <c r="E70" s="4" t="inlineStr">
        <is>
          <t xml:space="preserve"> </t>
        </is>
      </c>
      <c r="F70" s="5" t="n">
        <v>20</v>
      </c>
      <c r="G70" s="5" t="n">
        <v>7</v>
      </c>
      <c r="H70" s="5" t="n">
        <v>-4355746</v>
      </c>
    </row>
    <row r="71">
      <c r="A71" s="4" t="inlineStr">
        <is>
          <t>Balance at ending, shares at Apr. 30, 2021</t>
        </is>
      </c>
      <c r="B71" s="6" t="n">
        <v>2574413</v>
      </c>
      <c r="E71" s="4" t="inlineStr">
        <is>
          <t xml:space="preserve"> </t>
        </is>
      </c>
      <c r="F71" s="6" t="n">
        <v>20000</v>
      </c>
      <c r="G71" s="6" t="n">
        <v>7250</v>
      </c>
    </row>
    <row r="72"/>
    <row r="73">
      <c r="A73" s="4" t="inlineStr">
        <is>
          <t>[1]</t>
        </is>
      </c>
      <c r="B73" s="4" t="inlineStr">
        <is>
          <t>Derived from audited information</t>
        </is>
      </c>
    </row>
  </sheetData>
  <mergeCells count="3">
    <mergeCell ref="H1:I1"/>
    <mergeCell ref="A72:I72"/>
    <mergeCell ref="B73:I7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80" customWidth="1" min="5" max="5"/>
    <col width="13" customWidth="1" min="6" max="6"/>
    <col width="80" customWidth="1" min="7" max="7"/>
    <col width="13" customWidth="1" min="8" max="8"/>
    <col width="14" customWidth="1" min="9" max="9"/>
    <col width="14" customWidth="1" min="10" max="10"/>
    <col width="14" customWidth="1" min="11" max="11"/>
    <col width="14" customWidth="1" min="12" max="12"/>
  </cols>
  <sheetData>
    <row r="1">
      <c r="A1" s="1" t="inlineStr">
        <is>
          <t>SHORT-TERM AND LONG-TERM DEBT (Details Narrative) - USD ($)</t>
        </is>
      </c>
      <c r="C1" s="2" t="inlineStr">
        <is>
          <t>Nov. 10, 2020</t>
        </is>
      </c>
      <c r="D1" s="2" t="inlineStr">
        <is>
          <t>Feb. 26, 2020</t>
        </is>
      </c>
      <c r="E1" s="2" t="inlineStr">
        <is>
          <t>Apr. 30, 2021</t>
        </is>
      </c>
      <c r="G1" s="2" t="inlineStr">
        <is>
          <t>Jan. 31, 2021</t>
        </is>
      </c>
      <c r="I1" s="2" t="inlineStr">
        <is>
          <t>Aug. 28, 2022</t>
        </is>
      </c>
      <c r="J1" s="2" t="inlineStr">
        <is>
          <t>Aug. 28, 2021</t>
        </is>
      </c>
      <c r="K1" s="2" t="inlineStr">
        <is>
          <t>Apr. 30, 2020</t>
        </is>
      </c>
      <c r="L1" s="2" t="inlineStr">
        <is>
          <t>Jan. 31, 2020</t>
        </is>
      </c>
    </row>
    <row r="2">
      <c r="A2" s="4" t="inlineStr">
        <is>
          <t>Accrued interest payable</t>
        </is>
      </c>
      <c r="E2" s="5" t="n">
        <v>175422</v>
      </c>
      <c r="K2" s="5" t="n">
        <v>22076</v>
      </c>
    </row>
    <row r="3">
      <c r="A3" s="4" t="inlineStr">
        <is>
          <t>Short-term notes</t>
        </is>
      </c>
      <c r="E3" s="6" t="n">
        <v>446404</v>
      </c>
      <c r="G3" s="5" t="n">
        <v>716142</v>
      </c>
      <c r="H3" s="4" t="inlineStr">
        <is>
          <t>[1]</t>
        </is>
      </c>
      <c r="K3" s="5" t="n">
        <v>122000</v>
      </c>
      <c r="L3" s="5" t="n">
        <v>609491</v>
      </c>
    </row>
    <row r="4">
      <c r="A4" s="4" t="inlineStr">
        <is>
          <t>Long-term loan, current</t>
        </is>
      </c>
      <c r="E4" s="6" t="n">
        <v>588067</v>
      </c>
      <c r="G4" s="6" t="n">
        <v>424064</v>
      </c>
      <c r="H4" s="4" t="inlineStr">
        <is>
          <t>[1]</t>
        </is>
      </c>
      <c r="L4" s="6" t="n">
        <v>4166</v>
      </c>
    </row>
    <row r="5">
      <c r="A5" s="4" t="inlineStr">
        <is>
          <t>Long-term loan</t>
        </is>
      </c>
      <c r="E5" s="6" t="n">
        <v>1018990</v>
      </c>
      <c r="G5" s="6" t="n">
        <v>890373</v>
      </c>
      <c r="L5" s="6" t="n">
        <v>11940</v>
      </c>
    </row>
    <row r="6">
      <c r="A6" s="4" t="inlineStr">
        <is>
          <t>Promissory Note Three [Member]</t>
        </is>
      </c>
    </row>
    <row r="7">
      <c r="A7" s="4" t="inlineStr">
        <is>
          <t>Notes payable principal amount</t>
        </is>
      </c>
      <c r="E7" s="5" t="n">
        <v>50000</v>
      </c>
      <c r="G7" s="5" t="n">
        <v>50000</v>
      </c>
    </row>
    <row r="8">
      <c r="A8" s="4" t="inlineStr">
        <is>
          <t>Debt issuance date</t>
        </is>
      </c>
      <c r="E8" s="4" t="inlineStr">
        <is>
          <t>Aug. 31,
		2020</t>
        </is>
      </c>
      <c r="G8" s="4" t="inlineStr">
        <is>
          <t>Aug. 31,
		2020</t>
        </is>
      </c>
    </row>
    <row r="9">
      <c r="A9" s="4" t="inlineStr">
        <is>
          <t>Maturity date</t>
        </is>
      </c>
      <c r="E9" s="4" t="inlineStr">
        <is>
          <t>Feb. 28,
		2021</t>
        </is>
      </c>
      <c r="G9" s="4" t="inlineStr">
        <is>
          <t>Feb. 28,
		2021</t>
        </is>
      </c>
    </row>
    <row r="10">
      <c r="A10" s="4" t="inlineStr">
        <is>
          <t>Percentage of debt instrument interest rate</t>
        </is>
      </c>
      <c r="E10" s="4" t="inlineStr">
        <is>
          <t>10.00%</t>
        </is>
      </c>
      <c r="G10" s="4" t="inlineStr">
        <is>
          <t>10.00%</t>
        </is>
      </c>
    </row>
    <row r="11">
      <c r="A11" s="4" t="inlineStr">
        <is>
          <t>Promissory Note Two [Member]</t>
        </is>
      </c>
    </row>
    <row r="12">
      <c r="A12" s="4" t="inlineStr">
        <is>
          <t>Notes payable principal amount</t>
        </is>
      </c>
      <c r="E12" s="5" t="n">
        <v>1200000</v>
      </c>
      <c r="G12" s="5" t="n">
        <v>1200000</v>
      </c>
      <c r="J12" s="5" t="n">
        <v>445200</v>
      </c>
    </row>
    <row r="13">
      <c r="A13" s="4" t="inlineStr">
        <is>
          <t>Debt issuance date</t>
        </is>
      </c>
      <c r="E13" s="4" t="inlineStr">
        <is>
          <t>Aug. 28,
		2020</t>
        </is>
      </c>
      <c r="G13" s="4" t="inlineStr">
        <is>
          <t>Aug. 28,
		2020</t>
        </is>
      </c>
    </row>
    <row r="14">
      <c r="A14" s="4" t="inlineStr">
        <is>
          <t>Maturity date</t>
        </is>
      </c>
      <c r="E14" s="4" t="inlineStr">
        <is>
          <t>Aug. 28,
		2022</t>
        </is>
      </c>
      <c r="G14" s="4" t="inlineStr">
        <is>
          <t>Aug. 28,
		2022</t>
        </is>
      </c>
    </row>
    <row r="15">
      <c r="A15" s="4" t="inlineStr">
        <is>
          <t>Percentage of debt instrument interest rate</t>
        </is>
      </c>
      <c r="E15" s="4" t="inlineStr">
        <is>
          <t>12.00%</t>
        </is>
      </c>
      <c r="G15" s="4" t="inlineStr">
        <is>
          <t>12.00%</t>
        </is>
      </c>
    </row>
    <row r="16">
      <c r="A16" s="4" t="inlineStr">
        <is>
          <t>Description of payment terms</t>
        </is>
      </c>
      <c r="B16" s="4" t="inlineStr">
        <is>
          <t>[2]</t>
        </is>
      </c>
      <c r="E16" s="4" t="inlineStr">
        <is>
          <t>Interest payable monthly with the first six months interest deferred until the 6th month and added to principal.</t>
        </is>
      </c>
    </row>
    <row r="17">
      <c r="A17" s="4" t="inlineStr">
        <is>
          <t>Promissory Note Two [Member] | Subsequent Event [Member]</t>
        </is>
      </c>
    </row>
    <row r="18">
      <c r="A18" s="4" t="inlineStr">
        <is>
          <t>Notes payable principal amount</t>
        </is>
      </c>
      <c r="I18" s="5" t="n">
        <v>826800</v>
      </c>
    </row>
    <row r="19">
      <c r="A19" s="4" t="inlineStr">
        <is>
          <t>Promissory Note One [Member]</t>
        </is>
      </c>
    </row>
    <row r="20">
      <c r="A20" s="4" t="inlineStr">
        <is>
          <t>Notes payable principal amount</t>
        </is>
      </c>
      <c r="E20" s="5" t="n">
        <v>425000</v>
      </c>
      <c r="G20" s="5" t="n">
        <v>425000</v>
      </c>
    </row>
    <row r="21">
      <c r="A21" s="4" t="inlineStr">
        <is>
          <t>Debt issuance date</t>
        </is>
      </c>
      <c r="E21" s="4" t="inlineStr">
        <is>
          <t>Aug. 28,
		2020</t>
        </is>
      </c>
      <c r="G21" s="4" t="inlineStr">
        <is>
          <t>Aug. 28,
		2020</t>
        </is>
      </c>
    </row>
    <row r="22">
      <c r="A22" s="4" t="inlineStr">
        <is>
          <t>Percentage of debt instrument interest rate</t>
        </is>
      </c>
      <c r="E22" s="4" t="inlineStr">
        <is>
          <t>15.00%</t>
        </is>
      </c>
      <c r="G22" s="4" t="inlineStr">
        <is>
          <t>15.00%</t>
        </is>
      </c>
    </row>
    <row r="23">
      <c r="A23" s="4" t="inlineStr">
        <is>
          <t>Original issue discount</t>
        </is>
      </c>
      <c r="E23" s="5" t="n">
        <v>50000</v>
      </c>
      <c r="G23" s="5" t="n">
        <v>50000</v>
      </c>
    </row>
    <row r="24">
      <c r="A24" s="4" t="inlineStr">
        <is>
          <t>Accrued interest payable</t>
        </is>
      </c>
      <c r="E24" s="6" t="n">
        <v>825000</v>
      </c>
      <c r="F24" s="4" t="inlineStr">
        <is>
          <t>[3]</t>
        </is>
      </c>
      <c r="G24" s="6" t="n">
        <v>825000</v>
      </c>
    </row>
    <row r="25">
      <c r="A25" s="4" t="inlineStr">
        <is>
          <t>Promissory Note [Member]</t>
        </is>
      </c>
    </row>
    <row r="26">
      <c r="A26" s="4" t="inlineStr">
        <is>
          <t>Notes payable principal amount</t>
        </is>
      </c>
      <c r="E26" s="5" t="n">
        <v>60000</v>
      </c>
      <c r="G26" s="5" t="n">
        <v>60000</v>
      </c>
    </row>
    <row r="27">
      <c r="A27" s="4" t="inlineStr">
        <is>
          <t>Maturity date</t>
        </is>
      </c>
      <c r="E27" s="4" t="inlineStr">
        <is>
          <t>Sep. 18,
		2021</t>
        </is>
      </c>
    </row>
    <row r="28">
      <c r="A28" s="4" t="inlineStr">
        <is>
          <t>Percentage of debt instrument interest rate</t>
        </is>
      </c>
      <c r="E28" s="4" t="inlineStr">
        <is>
          <t>15.00%</t>
        </is>
      </c>
      <c r="G28" s="4" t="inlineStr">
        <is>
          <t>15.00%</t>
        </is>
      </c>
    </row>
    <row r="29">
      <c r="A29" s="4" t="inlineStr">
        <is>
          <t>Original issue discount</t>
        </is>
      </c>
      <c r="E29" s="5" t="n">
        <v>5000</v>
      </c>
      <c r="G29" s="5" t="n">
        <v>5000</v>
      </c>
    </row>
    <row r="30">
      <c r="A30" s="4" t="inlineStr">
        <is>
          <t>Loan One [Member]</t>
        </is>
      </c>
    </row>
    <row r="31">
      <c r="A31" s="4" t="inlineStr">
        <is>
          <t>Debt issuance date</t>
        </is>
      </c>
      <c r="E31" s="4" t="inlineStr">
        <is>
          <t>Oct. 8,
		2019</t>
        </is>
      </c>
      <c r="G31" s="4" t="inlineStr">
        <is>
          <t>Oct. 8,
		2019</t>
        </is>
      </c>
    </row>
    <row r="32">
      <c r="A32" s="4" t="inlineStr">
        <is>
          <t>Maturity date</t>
        </is>
      </c>
      <c r="E32" s="4" t="inlineStr">
        <is>
          <t>Jun. 30,
		2022</t>
        </is>
      </c>
      <c r="G32" s="4" t="inlineStr">
        <is>
          <t>Jun. 30,
		2022</t>
        </is>
      </c>
    </row>
    <row r="33">
      <c r="A33" s="4" t="inlineStr">
        <is>
          <t>Percentage of debt instrument interest rate</t>
        </is>
      </c>
      <c r="C33" s="4" t="inlineStr">
        <is>
          <t>13.00%</t>
        </is>
      </c>
      <c r="G33" s="4" t="inlineStr">
        <is>
          <t>13.00%</t>
        </is>
      </c>
    </row>
    <row r="34">
      <c r="A34" s="4" t="inlineStr">
        <is>
          <t>Lump sum payable amount</t>
        </is>
      </c>
      <c r="C34" s="5" t="n">
        <v>20000</v>
      </c>
      <c r="G34" s="5" t="n">
        <v>20000</v>
      </c>
    </row>
    <row r="35">
      <c r="A35" s="4" t="inlineStr">
        <is>
          <t>Debt instrument periodic payment</t>
        </is>
      </c>
      <c r="E35" s="5" t="n">
        <v>20000</v>
      </c>
      <c r="F35" s="4" t="inlineStr">
        <is>
          <t>[4]</t>
        </is>
      </c>
      <c r="G35" s="5" t="n">
        <v>20000</v>
      </c>
    </row>
    <row r="36">
      <c r="A36" s="4" t="inlineStr">
        <is>
          <t>Debt repayment date</t>
        </is>
      </c>
      <c r="E36" s="4" t="inlineStr">
        <is>
          <t>Nov. 10,
		2010</t>
        </is>
      </c>
      <c r="G36" s="4" t="inlineStr">
        <is>
          <t>Feb. 29,
		2020</t>
        </is>
      </c>
    </row>
    <row r="37">
      <c r="A37" s="4" t="inlineStr">
        <is>
          <t>Debt revised date</t>
        </is>
      </c>
      <c r="E37" s="4" t="inlineStr">
        <is>
          <t>Feb. 29,
		2020</t>
        </is>
      </c>
      <c r="G37" s="4" t="inlineStr">
        <is>
          <t>Nov. 10,
		2010</t>
        </is>
      </c>
    </row>
    <row r="38">
      <c r="A38" s="4" t="inlineStr">
        <is>
          <t>Loan One [Member] | Maximum [Member]</t>
        </is>
      </c>
    </row>
    <row r="39">
      <c r="A39" s="4" t="inlineStr">
        <is>
          <t>Debt instrument periodic payment</t>
        </is>
      </c>
      <c r="C39" s="6" t="n">
        <v>5705</v>
      </c>
    </row>
    <row r="40">
      <c r="A40" s="4" t="inlineStr">
        <is>
          <t>Loan One [Member] | Minimum [Member]</t>
        </is>
      </c>
    </row>
    <row r="41">
      <c r="A41" s="4" t="inlineStr">
        <is>
          <t>Debt instrument periodic payment</t>
        </is>
      </c>
      <c r="C41" s="5" t="n">
        <v>0</v>
      </c>
    </row>
    <row r="42">
      <c r="A42" s="4" t="inlineStr">
        <is>
          <t>SFS Funding Loan [Member]</t>
        </is>
      </c>
    </row>
    <row r="43">
      <c r="A43" s="4" t="inlineStr">
        <is>
          <t>Notes payable principal amount</t>
        </is>
      </c>
      <c r="E43" s="5" t="n">
        <v>389980</v>
      </c>
      <c r="G43" s="5" t="n">
        <v>389980</v>
      </c>
    </row>
    <row r="44">
      <c r="A44" s="4" t="inlineStr">
        <is>
          <t>Debt issuance date</t>
        </is>
      </c>
      <c r="E44" s="4" t="inlineStr">
        <is>
          <t>Jan. 8,
		2020</t>
        </is>
      </c>
      <c r="G44" s="4" t="inlineStr">
        <is>
          <t>Jan. 8,
		2020</t>
        </is>
      </c>
    </row>
    <row r="45">
      <c r="A45" s="4" t="inlineStr">
        <is>
          <t>Maturity date</t>
        </is>
      </c>
      <c r="E45" s="4" t="inlineStr">
        <is>
          <t>Jul. 28,
		2021</t>
        </is>
      </c>
      <c r="F45" s="4" t="inlineStr">
        <is>
          <t>[5]</t>
        </is>
      </c>
      <c r="G45" s="4" t="inlineStr">
        <is>
          <t>Apr. 7,
		2021</t>
        </is>
      </c>
    </row>
    <row r="46">
      <c r="A46" s="4" t="inlineStr">
        <is>
          <t>Note payable percentage</t>
        </is>
      </c>
      <c r="E46" s="4" t="inlineStr">
        <is>
          <t>24.00%</t>
        </is>
      </c>
      <c r="G46" s="4" t="inlineStr">
        <is>
          <t>24.00%</t>
        </is>
      </c>
    </row>
    <row r="47">
      <c r="A47" s="4" t="inlineStr">
        <is>
          <t>Description of payment terms</t>
        </is>
      </c>
      <c r="E47" s="4" t="inlineStr">
        <is>
          <t>Weekly</t>
        </is>
      </c>
      <c r="G47" s="4" t="inlineStr">
        <is>
          <t>Weekly</t>
        </is>
      </c>
    </row>
    <row r="48">
      <c r="A48" s="4" t="inlineStr">
        <is>
          <t>Debt instrument periodic payment</t>
        </is>
      </c>
      <c r="E48" s="5" t="n">
        <v>6006</v>
      </c>
      <c r="G48" s="5" t="n">
        <v>6006</v>
      </c>
    </row>
    <row r="49">
      <c r="A49" s="4" t="inlineStr">
        <is>
          <t>Secured equipment net book value</t>
        </is>
      </c>
      <c r="L49" s="5" t="n">
        <v>12379</v>
      </c>
    </row>
    <row r="50">
      <c r="A50" s="4" t="inlineStr">
        <is>
          <t>Forklift Note Payable [Member]</t>
        </is>
      </c>
    </row>
    <row r="51">
      <c r="A51" s="4" t="inlineStr">
        <is>
          <t>Notes payable principal amount</t>
        </is>
      </c>
      <c r="E51" s="5" t="n">
        <v>20433</v>
      </c>
      <c r="G51" s="5" t="n">
        <v>20433</v>
      </c>
    </row>
    <row r="52">
      <c r="A52" s="4" t="inlineStr">
        <is>
          <t>Debt issuance date</t>
        </is>
      </c>
      <c r="E52" s="4" t="inlineStr">
        <is>
          <t>Sep. 26,
		2018</t>
        </is>
      </c>
      <c r="G52" s="4" t="inlineStr">
        <is>
          <t>Sep. 26,
		2018</t>
        </is>
      </c>
    </row>
    <row r="53">
      <c r="A53" s="4" t="inlineStr">
        <is>
          <t>Maturity date</t>
        </is>
      </c>
      <c r="E53" s="4" t="inlineStr">
        <is>
          <t>Aug. 31,
		2023</t>
        </is>
      </c>
      <c r="F53" s="4" t="inlineStr">
        <is>
          <t>[6]</t>
        </is>
      </c>
      <c r="G53" s="4" t="inlineStr">
        <is>
          <t>Aug. 31,
		2023</t>
        </is>
      </c>
    </row>
    <row r="54">
      <c r="A54" s="4" t="inlineStr">
        <is>
          <t>Note payable percentage</t>
        </is>
      </c>
      <c r="E54" s="4" t="inlineStr">
        <is>
          <t>6.23%</t>
        </is>
      </c>
      <c r="G54" s="4" t="inlineStr">
        <is>
          <t>6.23%</t>
        </is>
      </c>
    </row>
    <row r="55">
      <c r="A55" s="4" t="inlineStr">
        <is>
          <t>Description of payment terms</t>
        </is>
      </c>
      <c r="E55" s="4" t="inlineStr">
        <is>
          <t>60 monthly payments</t>
        </is>
      </c>
      <c r="G55" s="4" t="inlineStr">
        <is>
          <t>60 monthly payments</t>
        </is>
      </c>
    </row>
    <row r="56">
      <c r="A56" s="4" t="inlineStr">
        <is>
          <t>Debt instrument periodic payment</t>
        </is>
      </c>
      <c r="E56" s="5" t="n">
        <v>395</v>
      </c>
      <c r="G56" s="5" t="n">
        <v>395</v>
      </c>
    </row>
    <row r="57">
      <c r="A57" s="4" t="inlineStr">
        <is>
          <t>Secured equipment net book value</t>
        </is>
      </c>
      <c r="E57" s="6" t="n">
        <v>11650</v>
      </c>
      <c r="G57" s="6" t="n">
        <v>15293</v>
      </c>
    </row>
    <row r="58">
      <c r="A58" s="4" t="inlineStr">
        <is>
          <t>Vehicle Loan [Member]</t>
        </is>
      </c>
    </row>
    <row r="59">
      <c r="A59" s="4" t="inlineStr">
        <is>
          <t>Notes payable principal amount</t>
        </is>
      </c>
      <c r="E59" s="5" t="n">
        <v>93239</v>
      </c>
    </row>
    <row r="60">
      <c r="A60" s="4" t="inlineStr">
        <is>
          <t>Debt issuance date</t>
        </is>
      </c>
      <c r="E60" s="4" t="inlineStr">
        <is>
          <t>Feb. 16,
		2021</t>
        </is>
      </c>
    </row>
    <row r="61">
      <c r="A61" s="4" t="inlineStr">
        <is>
          <t>Note payable percentage</t>
        </is>
      </c>
      <c r="E61" s="4" t="inlineStr">
        <is>
          <t>2.90%</t>
        </is>
      </c>
    </row>
    <row r="62">
      <c r="A62" s="4" t="inlineStr">
        <is>
          <t>Description of payment terms</t>
        </is>
      </c>
      <c r="E62" s="4" t="inlineStr">
        <is>
          <t>72 monthly payments</t>
        </is>
      </c>
    </row>
    <row r="63">
      <c r="A63" s="4" t="inlineStr">
        <is>
          <t>Debt instrument periodic payment</t>
        </is>
      </c>
      <c r="E63" s="5" t="n">
        <v>1414</v>
      </c>
    </row>
    <row r="64">
      <c r="A64" s="4" t="inlineStr">
        <is>
          <t>Secured equipment net book value</t>
        </is>
      </c>
      <c r="E64" s="6" t="n">
        <v>94316</v>
      </c>
    </row>
    <row r="65">
      <c r="A65" s="4" t="inlineStr">
        <is>
          <t>Vehicle Loan One [Member]</t>
        </is>
      </c>
    </row>
    <row r="66">
      <c r="A66" s="4" t="inlineStr">
        <is>
          <t>Notes payable principal amount</t>
        </is>
      </c>
      <c r="E66" s="5" t="n">
        <v>59711</v>
      </c>
    </row>
    <row r="67">
      <c r="A67" s="4" t="inlineStr">
        <is>
          <t>Debt issuance date</t>
        </is>
      </c>
      <c r="E67" s="4" t="inlineStr">
        <is>
          <t>Mar. 20,
		2021</t>
        </is>
      </c>
    </row>
    <row r="68">
      <c r="A68" s="4" t="inlineStr">
        <is>
          <t>Note payable percentage</t>
        </is>
      </c>
      <c r="E68" s="4" t="inlineStr">
        <is>
          <t>7.89%</t>
        </is>
      </c>
    </row>
    <row r="69">
      <c r="A69" s="4" t="inlineStr">
        <is>
          <t>Description of payment terms</t>
        </is>
      </c>
      <c r="E69" s="4" t="inlineStr">
        <is>
          <t>72 monthly payments</t>
        </is>
      </c>
    </row>
    <row r="70">
      <c r="A70" s="4" t="inlineStr">
        <is>
          <t>Debt instrument periodic payment</t>
        </is>
      </c>
      <c r="E70" s="5" t="n">
        <v>1048</v>
      </c>
    </row>
    <row r="71">
      <c r="A71" s="4" t="inlineStr">
        <is>
          <t>Secured equipment net book value</t>
        </is>
      </c>
      <c r="E71" s="6" t="n">
        <v>87575</v>
      </c>
    </row>
    <row r="72">
      <c r="A72" s="4" t="inlineStr">
        <is>
          <t>Demand Loan [Member]</t>
        </is>
      </c>
    </row>
    <row r="73">
      <c r="A73" s="4" t="inlineStr">
        <is>
          <t>Notes payable principal amount</t>
        </is>
      </c>
      <c r="G73" s="5" t="n">
        <v>122000</v>
      </c>
    </row>
    <row r="74">
      <c r="A74" s="4" t="inlineStr">
        <is>
          <t>Debt issuance date</t>
        </is>
      </c>
      <c r="G74" s="4" t="inlineStr">
        <is>
          <t>Aug. 19,
		2019</t>
        </is>
      </c>
    </row>
    <row r="75">
      <c r="A75" s="4" t="inlineStr">
        <is>
          <t>Note payable percentage</t>
        </is>
      </c>
      <c r="G75" s="4" t="inlineStr">
        <is>
          <t>25.00%</t>
        </is>
      </c>
    </row>
    <row r="76">
      <c r="A76" s="4" t="inlineStr">
        <is>
          <t>Maturity date, description</t>
        </is>
      </c>
      <c r="G76" s="4" t="inlineStr">
        <is>
          <t>5% fee on outstanding balance</t>
        </is>
      </c>
    </row>
    <row r="77">
      <c r="A77" s="4" t="inlineStr">
        <is>
          <t>Demand Loan [Member] | Preferred Series C [Member]</t>
        </is>
      </c>
    </row>
    <row r="78">
      <c r="A78" s="4" t="inlineStr">
        <is>
          <t>Notes payable principal amount</t>
        </is>
      </c>
      <c r="D78" s="5" t="n">
        <v>122000</v>
      </c>
    </row>
    <row r="79">
      <c r="A79" s="4" t="inlineStr">
        <is>
          <t>Exchange amount</t>
        </is>
      </c>
      <c r="D79" s="5" t="n">
        <v>22076</v>
      </c>
    </row>
    <row r="80">
      <c r="A80" s="4" t="inlineStr">
        <is>
          <t>Demand Loan One [Member]</t>
        </is>
      </c>
    </row>
    <row r="81">
      <c r="A81" s="4" t="inlineStr">
        <is>
          <t>Notes payable principal amount</t>
        </is>
      </c>
      <c r="E81" s="5" t="n">
        <v>5000</v>
      </c>
      <c r="G81" s="5" t="n">
        <v>5000</v>
      </c>
    </row>
    <row r="82">
      <c r="A82" s="4" t="inlineStr">
        <is>
          <t>Debt issuance date</t>
        </is>
      </c>
      <c r="E82" s="4" t="inlineStr">
        <is>
          <t>Feb. 1,
		2020</t>
        </is>
      </c>
      <c r="G82" s="4" t="inlineStr">
        <is>
          <t>Feb. 1,
		2020</t>
        </is>
      </c>
    </row>
    <row r="83">
      <c r="A83" s="4" t="inlineStr">
        <is>
          <t>Note payable percentage</t>
        </is>
      </c>
      <c r="E83" s="4" t="inlineStr">
        <is>
          <t>15.00%</t>
        </is>
      </c>
      <c r="G83" s="4" t="inlineStr">
        <is>
          <t>15.00%</t>
        </is>
      </c>
    </row>
    <row r="84">
      <c r="A84" s="4" t="inlineStr">
        <is>
          <t>Maturity date, description</t>
        </is>
      </c>
      <c r="E84" s="4" t="inlineStr">
        <is>
          <t>5% fee on outstanding balance</t>
        </is>
      </c>
      <c r="G84" s="4" t="inlineStr">
        <is>
          <t>5% fee on outstanding balance</t>
        </is>
      </c>
    </row>
    <row r="85">
      <c r="A85" s="4" t="inlineStr">
        <is>
          <t>Demand Loan Two [Member]</t>
        </is>
      </c>
    </row>
    <row r="86">
      <c r="A86" s="4" t="inlineStr">
        <is>
          <t>Notes payable principal amount</t>
        </is>
      </c>
      <c r="E86" s="5" t="n">
        <v>2500</v>
      </c>
      <c r="G86" s="5" t="n">
        <v>2500</v>
      </c>
    </row>
    <row r="87">
      <c r="A87" s="4" t="inlineStr">
        <is>
          <t>Debt issuance date</t>
        </is>
      </c>
      <c r="E87" s="4" t="inlineStr">
        <is>
          <t>Mar. 8,
		2019</t>
        </is>
      </c>
      <c r="G87" s="4" t="inlineStr">
        <is>
          <t>Mar. 8,
		2019</t>
        </is>
      </c>
    </row>
    <row r="88">
      <c r="A88" s="4" t="inlineStr">
        <is>
          <t>Note payable percentage</t>
        </is>
      </c>
      <c r="E88" s="4" t="inlineStr">
        <is>
          <t>25.00%</t>
        </is>
      </c>
      <c r="G88" s="4" t="inlineStr">
        <is>
          <t>25.00%</t>
        </is>
      </c>
    </row>
    <row r="89">
      <c r="A89" s="4" t="inlineStr">
        <is>
          <t>Maturity date, description</t>
        </is>
      </c>
      <c r="E89" s="4" t="inlineStr">
        <is>
          <t>5% fee on outstanding balance</t>
        </is>
      </c>
      <c r="G89" s="4" t="inlineStr">
        <is>
          <t>5% fee on outstanding balance</t>
        </is>
      </c>
    </row>
    <row r="90">
      <c r="A90" s="4" t="inlineStr">
        <is>
          <t>Demand Loan Three [Member]</t>
        </is>
      </c>
    </row>
    <row r="91">
      <c r="A91" s="4" t="inlineStr">
        <is>
          <t>Notes payable principal amount</t>
        </is>
      </c>
      <c r="E91" s="5" t="n">
        <v>65500</v>
      </c>
      <c r="G91" s="5" t="n">
        <v>65500</v>
      </c>
    </row>
    <row r="92">
      <c r="A92" s="4" t="inlineStr">
        <is>
          <t>Note payable percentage</t>
        </is>
      </c>
      <c r="E92" s="4" t="inlineStr">
        <is>
          <t>25.00%</t>
        </is>
      </c>
      <c r="G92" s="4" t="inlineStr">
        <is>
          <t>25.00%</t>
        </is>
      </c>
    </row>
    <row r="93">
      <c r="A93" s="4" t="inlineStr">
        <is>
          <t>Maturity date, description</t>
        </is>
      </c>
      <c r="E93" s="4" t="inlineStr">
        <is>
          <t>5% fee on outstanding balance</t>
        </is>
      </c>
      <c r="G93" s="4" t="inlineStr">
        <is>
          <t>5% fee on outstanding balance</t>
        </is>
      </c>
    </row>
    <row r="94">
      <c r="A94" s="4" t="inlineStr">
        <is>
          <t>Long-Term Loans [Member]</t>
        </is>
      </c>
    </row>
    <row r="95">
      <c r="A95" s="4" t="inlineStr">
        <is>
          <t>Long-term loan, current</t>
        </is>
      </c>
      <c r="E95" s="5" t="n">
        <v>3812</v>
      </c>
      <c r="G95" s="5" t="n">
        <v>4064</v>
      </c>
    </row>
    <row r="96">
      <c r="A96" s="4" t="inlineStr">
        <is>
          <t>Long-term loan</t>
        </is>
      </c>
      <c r="E96" s="6" t="n">
        <v>11269</v>
      </c>
      <c r="G96" s="6" t="n">
        <v>12269</v>
      </c>
    </row>
    <row r="97">
      <c r="A97" s="4" t="inlineStr">
        <is>
          <t>Long-Term Loans [Member]</t>
        </is>
      </c>
    </row>
    <row r="98">
      <c r="A98" s="4" t="inlineStr">
        <is>
          <t>Long-term loan, current</t>
        </is>
      </c>
      <c r="E98" s="6" t="n">
        <v>0</v>
      </c>
      <c r="G98" s="6" t="n">
        <v>0</v>
      </c>
    </row>
    <row r="99">
      <c r="A99" s="4" t="inlineStr">
        <is>
          <t>Long-term loan</t>
        </is>
      </c>
      <c r="E99" s="6" t="n">
        <v>102168</v>
      </c>
      <c r="G99" s="6" t="n">
        <v>102168</v>
      </c>
    </row>
    <row r="100">
      <c r="A100" s="4" t="inlineStr">
        <is>
          <t>Long-Term Loans [Member]</t>
        </is>
      </c>
    </row>
    <row r="101">
      <c r="A101" s="4" t="inlineStr">
        <is>
          <t>Long-term loan, current</t>
        </is>
      </c>
      <c r="E101" s="6" t="n">
        <v>420000</v>
      </c>
      <c r="G101" s="6" t="n">
        <v>1200000</v>
      </c>
    </row>
    <row r="102">
      <c r="A102" s="4" t="inlineStr">
        <is>
          <t>Long-term loan</t>
        </is>
      </c>
      <c r="E102" s="6" t="n">
        <v>1200000</v>
      </c>
      <c r="G102" s="6" t="n">
        <v>420000</v>
      </c>
    </row>
    <row r="103">
      <c r="A103" s="4" t="inlineStr">
        <is>
          <t>Long-Term Loans [Member]</t>
        </is>
      </c>
    </row>
    <row r="104">
      <c r="A104" s="4" t="inlineStr">
        <is>
          <t>Long-term loan, current</t>
        </is>
      </c>
      <c r="E104" s="6" t="n">
        <v>8077</v>
      </c>
    </row>
    <row r="105">
      <c r="A105" s="4" t="inlineStr">
        <is>
          <t>Long-term loan</t>
        </is>
      </c>
      <c r="E105" s="6" t="n">
        <v>59711</v>
      </c>
    </row>
    <row r="106">
      <c r="A106" s="4" t="inlineStr">
        <is>
          <t>Long-Term Loans [Member]</t>
        </is>
      </c>
    </row>
    <row r="107">
      <c r="A107" s="4" t="inlineStr">
        <is>
          <t>Long-term loan, current</t>
        </is>
      </c>
      <c r="E107" s="6" t="n">
        <v>14515</v>
      </c>
    </row>
    <row r="108">
      <c r="A108" s="4" t="inlineStr">
        <is>
          <t>Long-term loan</t>
        </is>
      </c>
      <c r="E108" s="5" t="n">
        <v>92246</v>
      </c>
    </row>
    <row r="109">
      <c r="A109" s="4" t="inlineStr">
        <is>
          <t>Working Capital Note Payable One [Member]</t>
        </is>
      </c>
    </row>
    <row r="110">
      <c r="A110" s="4" t="inlineStr">
        <is>
          <t>Notes payable principal amount</t>
        </is>
      </c>
      <c r="G110" s="5" t="n">
        <v>200000</v>
      </c>
    </row>
    <row r="111">
      <c r="A111" s="4" t="inlineStr">
        <is>
          <t>Debt issuance date</t>
        </is>
      </c>
      <c r="G111" s="4" t="inlineStr">
        <is>
          <t>Oct. 25,
		2019</t>
        </is>
      </c>
    </row>
    <row r="112">
      <c r="A112" s="4" t="inlineStr">
        <is>
          <t>Maturity date</t>
        </is>
      </c>
      <c r="G112" s="4" t="inlineStr">
        <is>
          <t>Jan. 25,
		2020</t>
        </is>
      </c>
    </row>
    <row r="113">
      <c r="A113" s="4" t="inlineStr">
        <is>
          <t>Note payable percentage</t>
        </is>
      </c>
      <c r="G113" s="4" t="inlineStr">
        <is>
          <t>10.00%</t>
        </is>
      </c>
    </row>
    <row r="114">
      <c r="A114" s="4" t="inlineStr">
        <is>
          <t>Percentage of debt instrument interest rate</t>
        </is>
      </c>
      <c r="G114" s="4" t="inlineStr">
        <is>
          <t>7.00%</t>
        </is>
      </c>
    </row>
    <row r="115">
      <c r="A115" s="4" t="inlineStr">
        <is>
          <t>Debt fees</t>
        </is>
      </c>
      <c r="G115" s="5" t="n">
        <v>4173</v>
      </c>
    </row>
    <row r="116">
      <c r="A116" s="4" t="inlineStr">
        <is>
          <t>Debt instrument periodic payment</t>
        </is>
      </c>
      <c r="G116" s="5" t="n">
        <v>20417</v>
      </c>
    </row>
    <row r="117">
      <c r="A117" s="4" t="inlineStr">
        <is>
          <t>Debt repayment date</t>
        </is>
      </c>
      <c r="G117" s="4" t="inlineStr">
        <is>
          <t>Feb. 5,
		2020</t>
        </is>
      </c>
    </row>
    <row r="118">
      <c r="A118" s="4" t="inlineStr">
        <is>
          <t>Loan Two [Member]</t>
        </is>
      </c>
    </row>
    <row r="119">
      <c r="A119" s="4" t="inlineStr">
        <is>
          <t>Debt issuance date</t>
        </is>
      </c>
      <c r="G119" s="4" t="inlineStr">
        <is>
          <t>Oct. 14,
		2019</t>
        </is>
      </c>
    </row>
    <row r="120">
      <c r="A120" s="4" t="inlineStr">
        <is>
          <t>Maturity date</t>
        </is>
      </c>
      <c r="G120" s="4" t="inlineStr">
        <is>
          <t>Apr. 14,
		2020</t>
        </is>
      </c>
    </row>
    <row r="121">
      <c r="A121" s="4" t="inlineStr">
        <is>
          <t>Percentage of debt instrument interest rate</t>
        </is>
      </c>
      <c r="G121" s="4" t="inlineStr">
        <is>
          <t>35.50%</t>
        </is>
      </c>
    </row>
    <row r="122">
      <c r="A122" s="4" t="inlineStr">
        <is>
          <t>Debt fees</t>
        </is>
      </c>
      <c r="G122" s="5" t="n">
        <v>7200</v>
      </c>
    </row>
    <row r="123">
      <c r="A123" s="4" t="inlineStr">
        <is>
          <t>Debt instrument periodic payment</t>
        </is>
      </c>
      <c r="G123" s="5" t="n">
        <v>11200</v>
      </c>
    </row>
    <row r="124">
      <c r="A124" s="4" t="inlineStr">
        <is>
          <t>Loan Payable [Member]</t>
        </is>
      </c>
    </row>
    <row r="125">
      <c r="A125" s="4" t="inlineStr">
        <is>
          <t>Description of payment terms</t>
        </is>
      </c>
      <c r="G125" s="4" t="inlineStr">
        <is>
          <t>Loan including accrued interest payable in 2 installments, $445,200 payable August 28, 2021 and $826,800 payable August 28, 2022.</t>
        </is>
      </c>
    </row>
    <row r="126"/>
    <row r="127">
      <c r="A127" s="4" t="inlineStr">
        <is>
          <t>[1]</t>
        </is>
      </c>
      <c r="B127" s="4" t="inlineStr">
        <is>
          <t>Derived from audited information</t>
        </is>
      </c>
    </row>
    <row r="128">
      <c r="A128" s="4" t="inlineStr">
        <is>
          <t>[2]</t>
        </is>
      </c>
      <c r="B128" s="4" t="inlineStr">
        <is>
          <t>Secured by all assets of the Company. Loan payable in 2 instalments, $445,200 payable August 28, 2021 and $826,800 payable August 28, 2022</t>
        </is>
      </c>
    </row>
    <row r="129">
      <c r="A129" s="4" t="inlineStr">
        <is>
          <t>[3]</t>
        </is>
      </c>
      <c r="B129" s="4" t="inlineStr">
        <is>
          <t>Financing event would be a sale or issuance of assets, debt, shares or any means of raising capital. As the Company expects to enter into such a transaction within the calendar year this loan is treated as current.</t>
        </is>
      </c>
    </row>
    <row r="130">
      <c r="A130" s="4" t="inlineStr">
        <is>
          <t>[4]</t>
        </is>
      </c>
      <c r="B130" s="4" t="inlineStr">
        <is>
          <t>On November 10, 2020 the Company amended the agreement extending the maturity to June 30, 2022 from April 8, 2021 and changing monthly payments to $0 from $5,705 and interest rate from 13% to a $20,000 lump sum payable at maturity.</t>
        </is>
      </c>
    </row>
    <row r="131">
      <c r="A131" s="4" t="inlineStr">
        <is>
          <t>[5]</t>
        </is>
      </c>
      <c r="B131" s="4" t="inlineStr">
        <is>
          <t>The amounts due under the note are personally guaranteed by an officer or a director of the Company.</t>
        </is>
      </c>
    </row>
    <row r="132">
      <c r="A132" s="4" t="inlineStr">
        <is>
          <t>[6]</t>
        </is>
      </c>
      <c r="B132" s="4" t="inlineStr">
        <is>
          <t>Secured by equipment having a net book value of $11,650</t>
        </is>
      </c>
    </row>
  </sheetData>
  <mergeCells count="10">
    <mergeCell ref="A1:B1"/>
    <mergeCell ref="E1:F1"/>
    <mergeCell ref="G1:H1"/>
    <mergeCell ref="A126:K126"/>
    <mergeCell ref="B127:K127"/>
    <mergeCell ref="B128:K128"/>
    <mergeCell ref="B129:K129"/>
    <mergeCell ref="B130:K130"/>
    <mergeCell ref="B131:K131"/>
    <mergeCell ref="B132:K13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0"/>
  <sheetViews>
    <sheetView workbookViewId="0">
      <selection activeCell="A1" sqref="A1"/>
    </sheetView>
  </sheetViews>
  <sheetFormatPr baseColWidth="8" defaultRowHeight="15"/>
  <cols>
    <col width="48" customWidth="1" min="1" max="1"/>
    <col width="80" customWidth="1" min="2" max="2"/>
    <col width="16" customWidth="1" min="3" max="3"/>
    <col width="16" customWidth="1" min="4" max="4"/>
    <col width="13" customWidth="1" min="5" max="5"/>
    <col width="14" customWidth="1" min="6" max="6"/>
    <col width="13" customWidth="1" min="7" max="7"/>
  </cols>
  <sheetData>
    <row r="1">
      <c r="A1" s="1" t="inlineStr">
        <is>
          <t>SHORT-TERM CONVERTIBLE DEBT (Details) - USD ($)</t>
        </is>
      </c>
      <c r="C1" s="2" t="inlineStr">
        <is>
          <t>3 Months Ended</t>
        </is>
      </c>
      <c r="D1" s="2" t="inlineStr">
        <is>
          <t>12 Months Ended</t>
        </is>
      </c>
    </row>
    <row r="2">
      <c r="C2" s="2" t="inlineStr">
        <is>
          <t>Apr. 30, 2021</t>
        </is>
      </c>
      <c r="D2" s="2" t="inlineStr">
        <is>
          <t>Jan. 31, 2021</t>
        </is>
      </c>
      <c r="F2" s="2" t="inlineStr">
        <is>
          <t>Jan. 31, 2020</t>
        </is>
      </c>
    </row>
    <row r="3">
      <c r="A3" s="4" t="inlineStr">
        <is>
          <t>Sub-total</t>
        </is>
      </c>
      <c r="C3" s="5" t="n">
        <v>521500</v>
      </c>
      <c r="D3" s="5" t="n">
        <v>646000</v>
      </c>
      <c r="F3" s="5" t="n">
        <v>2976072</v>
      </c>
    </row>
    <row r="4">
      <c r="A4" s="4" t="inlineStr">
        <is>
          <t>Debt Discount</t>
        </is>
      </c>
      <c r="C4" s="6" t="n">
        <v>-180789</v>
      </c>
      <c r="D4" s="6" t="n">
        <v>-309317</v>
      </c>
      <c r="F4" s="6" t="n">
        <v>-689176</v>
      </c>
    </row>
    <row r="5">
      <c r="A5" s="4" t="inlineStr">
        <is>
          <t>Total</t>
        </is>
      </c>
      <c r="C5" s="5" t="n">
        <v>340711</v>
      </c>
      <c r="D5" s="5" t="n">
        <v>336683</v>
      </c>
      <c r="F5" s="6" t="n">
        <v>2286896</v>
      </c>
    </row>
    <row r="6">
      <c r="A6" s="4" t="inlineStr">
        <is>
          <t>Debt Due On Nov 23, 2021 [Member]</t>
        </is>
      </c>
    </row>
    <row r="7">
      <c r="A7" s="4" t="inlineStr">
        <is>
          <t>Maturity date</t>
        </is>
      </c>
      <c r="D7" s="4" t="inlineStr">
        <is>
          <t>Nov. 23,
		2021</t>
        </is>
      </c>
    </row>
    <row r="8">
      <c r="A8" s="4" t="inlineStr">
        <is>
          <t>Interest rate</t>
        </is>
      </c>
      <c r="D8" s="4" t="inlineStr">
        <is>
          <t>12.00%</t>
        </is>
      </c>
    </row>
    <row r="9">
      <c r="A9" s="4" t="inlineStr">
        <is>
          <t>Default interest rate</t>
        </is>
      </c>
      <c r="D9" s="4" t="inlineStr">
        <is>
          <t>16.00%</t>
        </is>
      </c>
    </row>
    <row r="10">
      <c r="A10" s="4" t="inlineStr">
        <is>
          <t>Sub-total</t>
        </is>
      </c>
      <c r="D10" s="5" t="n">
        <v>165000</v>
      </c>
      <c r="F10" s="4" t="inlineStr">
        <is>
          <t xml:space="preserve"> </t>
        </is>
      </c>
    </row>
    <row r="11">
      <c r="A11" s="4" t="inlineStr">
        <is>
          <t>Debt Due On Nov 16, 2021 [Member]</t>
        </is>
      </c>
    </row>
    <row r="12">
      <c r="A12" s="4" t="inlineStr">
        <is>
          <t>Maturity date</t>
        </is>
      </c>
      <c r="D12" s="4" t="inlineStr">
        <is>
          <t>Nov. 16,
		2021</t>
        </is>
      </c>
    </row>
    <row r="13">
      <c r="A13" s="4" t="inlineStr">
        <is>
          <t>Interest rate</t>
        </is>
      </c>
      <c r="D13" s="4" t="inlineStr">
        <is>
          <t>12.00%</t>
        </is>
      </c>
    </row>
    <row r="14">
      <c r="A14" s="4" t="inlineStr">
        <is>
          <t>Default interest rate</t>
        </is>
      </c>
      <c r="D14" s="4" t="inlineStr">
        <is>
          <t>16.00%</t>
        </is>
      </c>
    </row>
    <row r="15">
      <c r="A15" s="4" t="inlineStr">
        <is>
          <t>Sub-total</t>
        </is>
      </c>
      <c r="D15" s="5" t="n">
        <v>100000</v>
      </c>
      <c r="F15" s="4" t="inlineStr">
        <is>
          <t xml:space="preserve"> </t>
        </is>
      </c>
    </row>
    <row r="16">
      <c r="A16" s="4" t="inlineStr">
        <is>
          <t>Debt Due On Oct. 12, 2021 [Member]</t>
        </is>
      </c>
    </row>
    <row r="17">
      <c r="A17" s="4" t="inlineStr">
        <is>
          <t>Maturity date</t>
        </is>
      </c>
      <c r="D17" s="4" t="inlineStr">
        <is>
          <t>Oct. 12,
		2021</t>
        </is>
      </c>
    </row>
    <row r="18">
      <c r="A18" s="4" t="inlineStr">
        <is>
          <t>Interest rate</t>
        </is>
      </c>
      <c r="B18" s="4" t="inlineStr">
        <is>
          <t>[1]</t>
        </is>
      </c>
      <c r="D18" s="4" t="inlineStr">
        <is>
          <t>12.00%</t>
        </is>
      </c>
    </row>
    <row r="19">
      <c r="A19" s="4" t="inlineStr">
        <is>
          <t>Default interest rate</t>
        </is>
      </c>
      <c r="B19" s="4" t="inlineStr">
        <is>
          <t>[1]</t>
        </is>
      </c>
      <c r="D19" s="4" t="inlineStr">
        <is>
          <t>16.00%</t>
        </is>
      </c>
    </row>
    <row r="20">
      <c r="A20" s="4" t="inlineStr">
        <is>
          <t>Sub-total</t>
        </is>
      </c>
      <c r="B20" s="4" t="inlineStr">
        <is>
          <t>[1]</t>
        </is>
      </c>
      <c r="D20" s="5" t="n">
        <v>230000</v>
      </c>
      <c r="F20" s="4" t="inlineStr">
        <is>
          <t xml:space="preserve"> </t>
        </is>
      </c>
    </row>
    <row r="21">
      <c r="A21" s="4" t="inlineStr">
        <is>
          <t>Debt Due on Nov 4, 2013 [Member]</t>
        </is>
      </c>
    </row>
    <row r="22">
      <c r="A22" s="4" t="inlineStr">
        <is>
          <t>Maturity date</t>
        </is>
      </c>
      <c r="B22" s="4" t="inlineStr">
        <is>
          <t>[2]</t>
        </is>
      </c>
      <c r="C22" s="4" t="inlineStr">
        <is>
          <t>Nov. 4,
		2013</t>
        </is>
      </c>
      <c r="D22" s="4" t="inlineStr">
        <is>
          <t>Nov. 4,
		2013</t>
        </is>
      </c>
    </row>
    <row r="23">
      <c r="A23" s="4" t="inlineStr">
        <is>
          <t>Interest rate</t>
        </is>
      </c>
      <c r="C23" s="4" t="inlineStr">
        <is>
          <t>12.00%</t>
        </is>
      </c>
      <c r="D23" s="4" t="inlineStr">
        <is>
          <t>12.00%</t>
        </is>
      </c>
    </row>
    <row r="24">
      <c r="A24" s="4" t="inlineStr">
        <is>
          <t>Default interest rate</t>
        </is>
      </c>
      <c r="C24" s="4" t="inlineStr">
        <is>
          <t>12.00%</t>
        </is>
      </c>
      <c r="D24" s="4" t="inlineStr">
        <is>
          <t>12.00%</t>
        </is>
      </c>
      <c r="E24" s="4" t="inlineStr">
        <is>
          <t>[2]</t>
        </is>
      </c>
    </row>
    <row r="25">
      <c r="A25" s="4" t="inlineStr">
        <is>
          <t>Conversion price</t>
        </is>
      </c>
      <c r="C25" s="5" t="n">
        <v>1800000</v>
      </c>
      <c r="D25" s="5" t="n">
        <v>1800000</v>
      </c>
    </row>
    <row r="26">
      <c r="A26" s="4" t="inlineStr">
        <is>
          <t>Sub-total</t>
        </is>
      </c>
      <c r="C26" s="5" t="n">
        <v>100000</v>
      </c>
      <c r="D26" s="5" t="n">
        <v>100000</v>
      </c>
      <c r="F26" s="6" t="n">
        <v>100000</v>
      </c>
    </row>
    <row r="27">
      <c r="A27" s="4" t="inlineStr">
        <is>
          <t>Debt Due On Jan 31, 2014 [Member]</t>
        </is>
      </c>
    </row>
    <row r="28">
      <c r="A28" s="4" t="inlineStr">
        <is>
          <t>Maturity date</t>
        </is>
      </c>
      <c r="B28" s="4" t="inlineStr">
        <is>
          <t>[2]</t>
        </is>
      </c>
      <c r="C28" s="4" t="inlineStr">
        <is>
          <t>Jan. 31,
		2014</t>
        </is>
      </c>
      <c r="D28" s="4" t="inlineStr">
        <is>
          <t>Jan. 31,
		2014</t>
        </is>
      </c>
    </row>
    <row r="29">
      <c r="A29" s="4" t="inlineStr">
        <is>
          <t>Interest rate</t>
        </is>
      </c>
      <c r="C29" s="4" t="inlineStr">
        <is>
          <t>12.00%</t>
        </is>
      </c>
      <c r="D29" s="4" t="inlineStr">
        <is>
          <t>12.00%</t>
        </is>
      </c>
    </row>
    <row r="30">
      <c r="A30" s="4" t="inlineStr">
        <is>
          <t>Default interest rate</t>
        </is>
      </c>
      <c r="C30" s="4" t="inlineStr">
        <is>
          <t>18.00%</t>
        </is>
      </c>
      <c r="D30" s="4" t="inlineStr">
        <is>
          <t>18.00%</t>
        </is>
      </c>
      <c r="E30" s="4" t="inlineStr">
        <is>
          <t>[2]</t>
        </is>
      </c>
    </row>
    <row r="31">
      <c r="A31" s="4" t="inlineStr">
        <is>
          <t>Conversion price</t>
        </is>
      </c>
      <c r="C31" s="5" t="n">
        <v>2400000</v>
      </c>
      <c r="D31" s="5" t="n">
        <v>2400000</v>
      </c>
    </row>
    <row r="32">
      <c r="A32" s="4" t="inlineStr">
        <is>
          <t>Sub-total</t>
        </is>
      </c>
      <c r="C32" s="5" t="n">
        <v>16000</v>
      </c>
      <c r="D32" s="5" t="n">
        <v>16000</v>
      </c>
      <c r="F32" s="6" t="n">
        <v>16000</v>
      </c>
    </row>
    <row r="33">
      <c r="A33" s="4" t="inlineStr">
        <is>
          <t>Debt Due on Apr 24, 2020 [Member]</t>
        </is>
      </c>
    </row>
    <row r="34">
      <c r="A34" s="4" t="inlineStr">
        <is>
          <t>Maturity date</t>
        </is>
      </c>
      <c r="B34" s="4" t="inlineStr">
        <is>
          <t>[2],[3],[4]</t>
        </is>
      </c>
      <c r="D34" s="4" t="inlineStr">
        <is>
          <t>Apr. 24,
		2020</t>
        </is>
      </c>
    </row>
    <row r="35">
      <c r="A35" s="4" t="inlineStr">
        <is>
          <t>Interest rate</t>
        </is>
      </c>
      <c r="B35" s="4" t="inlineStr">
        <is>
          <t>[3]</t>
        </is>
      </c>
      <c r="D35" s="4" t="inlineStr">
        <is>
          <t>12.00%</t>
        </is>
      </c>
    </row>
    <row r="36">
      <c r="A36" s="4" t="inlineStr">
        <is>
          <t>Default interest rate</t>
        </is>
      </c>
      <c r="B36" s="4" t="inlineStr">
        <is>
          <t>[2],[3],[4]</t>
        </is>
      </c>
      <c r="D36" s="4" t="inlineStr">
        <is>
          <t>24.00%</t>
        </is>
      </c>
    </row>
    <row r="37">
      <c r="A37" s="4" t="inlineStr">
        <is>
          <t>Sub-total</t>
        </is>
      </c>
      <c r="B37" s="4" t="inlineStr">
        <is>
          <t>[3]</t>
        </is>
      </c>
      <c r="D37" s="4" t="inlineStr">
        <is>
          <t xml:space="preserve"> </t>
        </is>
      </c>
      <c r="F37" s="6" t="n">
        <v>69730</v>
      </c>
    </row>
    <row r="38">
      <c r="A38" s="4" t="inlineStr">
        <is>
          <t>Debt Due On July 31, 2013 [Member]</t>
        </is>
      </c>
    </row>
    <row r="39">
      <c r="A39" s="4" t="inlineStr">
        <is>
          <t>Maturity date</t>
        </is>
      </c>
      <c r="B39" s="4" t="inlineStr">
        <is>
          <t>[2]</t>
        </is>
      </c>
      <c r="C39" s="4" t="inlineStr">
        <is>
          <t>Jul. 31,
		2013</t>
        </is>
      </c>
      <c r="D39" s="4" t="inlineStr">
        <is>
          <t>Jul. 31,
		2013</t>
        </is>
      </c>
    </row>
    <row r="40">
      <c r="A40" s="4" t="inlineStr">
        <is>
          <t>Interest rate</t>
        </is>
      </c>
      <c r="C40" s="4" t="inlineStr">
        <is>
          <t>12.00%</t>
        </is>
      </c>
      <c r="D40" s="4" t="inlineStr">
        <is>
          <t>12.00%</t>
        </is>
      </c>
    </row>
    <row r="41">
      <c r="A41" s="4" t="inlineStr">
        <is>
          <t>Default interest rate</t>
        </is>
      </c>
      <c r="C41" s="4" t="inlineStr">
        <is>
          <t>12.00%</t>
        </is>
      </c>
      <c r="D41" s="4" t="inlineStr">
        <is>
          <t>12.00%</t>
        </is>
      </c>
      <c r="E41" s="4" t="inlineStr">
        <is>
          <t>[2]</t>
        </is>
      </c>
    </row>
    <row r="42">
      <c r="A42" s="4" t="inlineStr">
        <is>
          <t>Conversion price</t>
        </is>
      </c>
      <c r="C42" s="5" t="n">
        <v>1440000</v>
      </c>
      <c r="D42" s="5" t="n">
        <v>1440000</v>
      </c>
    </row>
    <row r="43">
      <c r="A43" s="4" t="inlineStr">
        <is>
          <t>Sub-total</t>
        </is>
      </c>
      <c r="C43" s="5" t="n">
        <v>5000</v>
      </c>
      <c r="D43" s="5" t="n">
        <v>5000</v>
      </c>
      <c r="F43" s="6" t="n">
        <v>5000</v>
      </c>
    </row>
    <row r="44">
      <c r="A44" s="4" t="inlineStr">
        <is>
          <t>Debt Due on Jan 31, 2014 [Member]</t>
        </is>
      </c>
    </row>
    <row r="45">
      <c r="A45" s="4" t="inlineStr">
        <is>
          <t>Maturity date</t>
        </is>
      </c>
      <c r="B45" s="4" t="inlineStr">
        <is>
          <t>[2]</t>
        </is>
      </c>
      <c r="C45" s="4" t="inlineStr">
        <is>
          <t>Jan. 31,
		2014</t>
        </is>
      </c>
      <c r="D45" s="4" t="inlineStr">
        <is>
          <t>Jan. 31,
		2014</t>
        </is>
      </c>
    </row>
    <row r="46">
      <c r="A46" s="4" t="inlineStr">
        <is>
          <t>Interest rate</t>
        </is>
      </c>
      <c r="C46" s="4" t="inlineStr">
        <is>
          <t>12.00%</t>
        </is>
      </c>
      <c r="D46" s="4" t="inlineStr">
        <is>
          <t>12.00%</t>
        </is>
      </c>
    </row>
    <row r="47">
      <c r="A47" s="4" t="inlineStr">
        <is>
          <t>Default interest rate</t>
        </is>
      </c>
      <c r="C47" s="4" t="inlineStr">
        <is>
          <t>12.00%</t>
        </is>
      </c>
      <c r="D47" s="4" t="inlineStr">
        <is>
          <t>12.00%</t>
        </is>
      </c>
      <c r="E47" s="4" t="inlineStr">
        <is>
          <t>[2]</t>
        </is>
      </c>
    </row>
    <row r="48">
      <c r="A48" s="4" t="inlineStr">
        <is>
          <t>Conversion price</t>
        </is>
      </c>
      <c r="C48" s="5" t="n">
        <v>2400000</v>
      </c>
      <c r="D48" s="5" t="n">
        <v>2400000</v>
      </c>
    </row>
    <row r="49">
      <c r="A49" s="4" t="inlineStr">
        <is>
          <t>Sub-total</t>
        </is>
      </c>
      <c r="C49" s="5" t="n">
        <v>30000</v>
      </c>
      <c r="D49" s="5" t="n">
        <v>30000</v>
      </c>
      <c r="F49" s="6" t="n">
        <v>30000</v>
      </c>
    </row>
    <row r="50">
      <c r="A50" s="4" t="inlineStr">
        <is>
          <t>Debt Due On Dec 24, 2015 [Member]</t>
        </is>
      </c>
    </row>
    <row r="51">
      <c r="A51" s="4" t="inlineStr">
        <is>
          <t>Maturity date</t>
        </is>
      </c>
      <c r="B51" s="4" t="inlineStr">
        <is>
          <t>[2],[5]</t>
        </is>
      </c>
      <c r="D51" s="4" t="inlineStr">
        <is>
          <t>Dec. 24,
		2015</t>
        </is>
      </c>
    </row>
    <row r="52">
      <c r="A52" s="4" t="inlineStr">
        <is>
          <t>Interest rate</t>
        </is>
      </c>
      <c r="B52" s="4" t="inlineStr">
        <is>
          <t>[5]</t>
        </is>
      </c>
      <c r="D52" s="4" t="inlineStr">
        <is>
          <t>8.00%</t>
        </is>
      </c>
    </row>
    <row r="53">
      <c r="A53" s="4" t="inlineStr">
        <is>
          <t>Default interest rate</t>
        </is>
      </c>
      <c r="B53" s="4" t="inlineStr">
        <is>
          <t>[2],[5]</t>
        </is>
      </c>
      <c r="D53" s="4" t="inlineStr">
        <is>
          <t>24.00%</t>
        </is>
      </c>
    </row>
    <row r="54">
      <c r="A54" s="4" t="inlineStr">
        <is>
          <t>Sub-total</t>
        </is>
      </c>
      <c r="B54" s="4" t="inlineStr">
        <is>
          <t>[5]</t>
        </is>
      </c>
      <c r="D54" s="4" t="inlineStr">
        <is>
          <t xml:space="preserve"> </t>
        </is>
      </c>
      <c r="F54" s="6" t="n">
        <v>5000</v>
      </c>
    </row>
    <row r="55">
      <c r="A55" s="4" t="inlineStr">
        <is>
          <t>Debt Due On Feb 3, 2017 [Member]</t>
        </is>
      </c>
    </row>
    <row r="56">
      <c r="A56" s="4" t="inlineStr">
        <is>
          <t>Maturity date</t>
        </is>
      </c>
      <c r="B56" s="4" t="inlineStr">
        <is>
          <t>[2],[3],[4],[6]</t>
        </is>
      </c>
      <c r="D56" s="4" t="inlineStr">
        <is>
          <t>Feb. 3,
		2017</t>
        </is>
      </c>
    </row>
    <row r="57">
      <c r="A57" s="4" t="inlineStr">
        <is>
          <t>Interest rate</t>
        </is>
      </c>
      <c r="B57" s="4" t="inlineStr">
        <is>
          <t>[3],[6]</t>
        </is>
      </c>
      <c r="D57" s="4" t="inlineStr">
        <is>
          <t>8.00%</t>
        </is>
      </c>
    </row>
    <row r="58">
      <c r="A58" s="4" t="inlineStr">
        <is>
          <t>Default interest rate</t>
        </is>
      </c>
      <c r="B58" s="4" t="inlineStr">
        <is>
          <t>[2],[3],[4],[6]</t>
        </is>
      </c>
      <c r="D58" s="4" t="inlineStr">
        <is>
          <t>24.00%</t>
        </is>
      </c>
    </row>
    <row r="59">
      <c r="A59" s="4" t="inlineStr">
        <is>
          <t>Sub-total</t>
        </is>
      </c>
      <c r="B59" s="4" t="inlineStr">
        <is>
          <t>[3],[6]</t>
        </is>
      </c>
      <c r="D59" s="4" t="inlineStr">
        <is>
          <t xml:space="preserve"> </t>
        </is>
      </c>
      <c r="F59" s="6" t="n">
        <v>2500</v>
      </c>
    </row>
    <row r="60">
      <c r="A60" s="4" t="inlineStr">
        <is>
          <t>Debt Due On Mar 3, 2017 [Member]</t>
        </is>
      </c>
    </row>
    <row r="61">
      <c r="A61" s="4" t="inlineStr">
        <is>
          <t>Maturity date</t>
        </is>
      </c>
      <c r="B61" s="4" t="inlineStr">
        <is>
          <t>[2],[3],[6]</t>
        </is>
      </c>
      <c r="D61" s="4" t="inlineStr">
        <is>
          <t>Mar. 3,
		2017</t>
        </is>
      </c>
    </row>
    <row r="62">
      <c r="A62" s="4" t="inlineStr">
        <is>
          <t>Interest rate</t>
        </is>
      </c>
      <c r="B62" s="4" t="inlineStr">
        <is>
          <t>[3],[6]</t>
        </is>
      </c>
      <c r="D62" s="4" t="inlineStr">
        <is>
          <t>8.00%</t>
        </is>
      </c>
    </row>
    <row r="63">
      <c r="A63" s="4" t="inlineStr">
        <is>
          <t>Default interest rate</t>
        </is>
      </c>
      <c r="B63" s="4" t="inlineStr">
        <is>
          <t>[2],[3],[6]</t>
        </is>
      </c>
      <c r="D63" s="4" t="inlineStr">
        <is>
          <t>24.00%</t>
        </is>
      </c>
    </row>
    <row r="64">
      <c r="A64" s="4" t="inlineStr">
        <is>
          <t>Sub-total</t>
        </is>
      </c>
      <c r="B64" s="4" t="inlineStr">
        <is>
          <t>[3],[6]</t>
        </is>
      </c>
      <c r="D64" s="4" t="inlineStr">
        <is>
          <t xml:space="preserve"> </t>
        </is>
      </c>
      <c r="F64" s="4" t="inlineStr">
        <is>
          <t xml:space="preserve"> </t>
        </is>
      </c>
    </row>
    <row r="65">
      <c r="A65" s="4" t="inlineStr">
        <is>
          <t>Debt Due On Mar 3, 2017 [Member]</t>
        </is>
      </c>
    </row>
    <row r="66">
      <c r="A66" s="4" t="inlineStr">
        <is>
          <t>Maturity date</t>
        </is>
      </c>
      <c r="B66" s="4" t="inlineStr">
        <is>
          <t>[2],[3],[4],[6]</t>
        </is>
      </c>
      <c r="D66" s="4" t="inlineStr">
        <is>
          <t>Mar. 3,
		2017</t>
        </is>
      </c>
    </row>
    <row r="67">
      <c r="A67" s="4" t="inlineStr">
        <is>
          <t>Interest rate</t>
        </is>
      </c>
      <c r="B67" s="4" t="inlineStr">
        <is>
          <t>[3],[6]</t>
        </is>
      </c>
      <c r="D67" s="4" t="inlineStr">
        <is>
          <t>8.00%</t>
        </is>
      </c>
    </row>
    <row r="68">
      <c r="A68" s="4" t="inlineStr">
        <is>
          <t>Default interest rate</t>
        </is>
      </c>
      <c r="B68" s="4" t="inlineStr">
        <is>
          <t>[2],[3],[4],[6]</t>
        </is>
      </c>
      <c r="D68" s="4" t="inlineStr">
        <is>
          <t>24.00%</t>
        </is>
      </c>
    </row>
    <row r="69">
      <c r="A69" s="4" t="inlineStr">
        <is>
          <t>Sub-total</t>
        </is>
      </c>
      <c r="B69" s="4" t="inlineStr">
        <is>
          <t>[3],[6]</t>
        </is>
      </c>
      <c r="D69" s="4" t="inlineStr">
        <is>
          <t xml:space="preserve"> </t>
        </is>
      </c>
      <c r="F69" s="6" t="n">
        <v>33000</v>
      </c>
    </row>
    <row r="70">
      <c r="A70" s="4" t="inlineStr">
        <is>
          <t>Debt Due On Mar 24, 2017 [Member]</t>
        </is>
      </c>
    </row>
    <row r="71">
      <c r="A71" s="4" t="inlineStr">
        <is>
          <t>Maturity date</t>
        </is>
      </c>
      <c r="B71" s="4" t="inlineStr">
        <is>
          <t>[2],[3],[4],[6]</t>
        </is>
      </c>
      <c r="D71" s="4" t="inlineStr">
        <is>
          <t>Mar. 24,
		2017</t>
        </is>
      </c>
    </row>
    <row r="72">
      <c r="A72" s="4" t="inlineStr">
        <is>
          <t>Interest rate</t>
        </is>
      </c>
      <c r="B72" s="4" t="inlineStr">
        <is>
          <t>[3],[6]</t>
        </is>
      </c>
      <c r="D72" s="4" t="inlineStr">
        <is>
          <t>8.00%</t>
        </is>
      </c>
    </row>
    <row r="73">
      <c r="A73" s="4" t="inlineStr">
        <is>
          <t>Default interest rate</t>
        </is>
      </c>
      <c r="B73" s="4" t="inlineStr">
        <is>
          <t>[2],[3],[4],[6]</t>
        </is>
      </c>
      <c r="D73" s="4" t="inlineStr">
        <is>
          <t>24.00%</t>
        </is>
      </c>
    </row>
    <row r="74">
      <c r="A74" s="4" t="inlineStr">
        <is>
          <t>Sub-total</t>
        </is>
      </c>
      <c r="B74" s="4" t="inlineStr">
        <is>
          <t>[3],[6]</t>
        </is>
      </c>
      <c r="D74" s="4" t="inlineStr">
        <is>
          <t xml:space="preserve"> </t>
        </is>
      </c>
      <c r="F74" s="6" t="n">
        <v>27500</v>
      </c>
    </row>
    <row r="75">
      <c r="A75" s="4" t="inlineStr">
        <is>
          <t>Debt Due On Apr 24, 2020 [Member]</t>
        </is>
      </c>
    </row>
    <row r="76">
      <c r="A76" s="4" t="inlineStr">
        <is>
          <t>Maturity date</t>
        </is>
      </c>
      <c r="B76" s="4" t="inlineStr">
        <is>
          <t>[2],[3],[4],[6],[7]</t>
        </is>
      </c>
      <c r="D76" s="4" t="inlineStr">
        <is>
          <t>Apr. 24,
		2020</t>
        </is>
      </c>
    </row>
    <row r="77">
      <c r="A77" s="4" t="inlineStr">
        <is>
          <t>Interest rate</t>
        </is>
      </c>
      <c r="B77" s="4" t="inlineStr">
        <is>
          <t>[3],[6],[7]</t>
        </is>
      </c>
      <c r="D77" s="4" t="inlineStr">
        <is>
          <t>12.00%</t>
        </is>
      </c>
    </row>
    <row r="78">
      <c r="A78" s="4" t="inlineStr">
        <is>
          <t>Default interest rate</t>
        </is>
      </c>
      <c r="B78" s="4" t="inlineStr">
        <is>
          <t>[2],[3],[4],[6],[7]</t>
        </is>
      </c>
      <c r="D78" s="4" t="inlineStr">
        <is>
          <t>24.00%</t>
        </is>
      </c>
    </row>
    <row r="79">
      <c r="A79" s="4" t="inlineStr">
        <is>
          <t>Sub-total</t>
        </is>
      </c>
      <c r="B79" s="4" t="inlineStr">
        <is>
          <t>[3],[6],[7]</t>
        </is>
      </c>
      <c r="D79" s="4" t="inlineStr">
        <is>
          <t xml:space="preserve"> </t>
        </is>
      </c>
      <c r="F79" s="6" t="n">
        <v>517787</v>
      </c>
    </row>
    <row r="80">
      <c r="A80" s="4" t="inlineStr">
        <is>
          <t>Debt Due On July 8, 2015 [Member]</t>
        </is>
      </c>
    </row>
    <row r="81">
      <c r="A81" s="4" t="inlineStr">
        <is>
          <t>Maturity date</t>
        </is>
      </c>
      <c r="B81" s="4" t="inlineStr">
        <is>
          <t>[2],[5]</t>
        </is>
      </c>
      <c r="D81" s="4" t="inlineStr">
        <is>
          <t>Jul. 8,
		2015</t>
        </is>
      </c>
    </row>
    <row r="82">
      <c r="A82" s="4" t="inlineStr">
        <is>
          <t>Interest rate</t>
        </is>
      </c>
      <c r="B82" s="4" t="inlineStr">
        <is>
          <t>[5]</t>
        </is>
      </c>
      <c r="D82" s="4" t="inlineStr">
        <is>
          <t>8.00%</t>
        </is>
      </c>
    </row>
    <row r="83">
      <c r="A83" s="4" t="inlineStr">
        <is>
          <t>Default interest rate</t>
        </is>
      </c>
      <c r="B83" s="4" t="inlineStr">
        <is>
          <t>[2],[5]</t>
        </is>
      </c>
      <c r="D83" s="4" t="inlineStr">
        <is>
          <t>24.00%</t>
        </is>
      </c>
    </row>
    <row r="84">
      <c r="A84" s="4" t="inlineStr">
        <is>
          <t>Sub-total</t>
        </is>
      </c>
      <c r="B84" s="4" t="inlineStr">
        <is>
          <t>[5]</t>
        </is>
      </c>
      <c r="D84" s="4" t="inlineStr">
        <is>
          <t xml:space="preserve"> </t>
        </is>
      </c>
      <c r="F84" s="6" t="n">
        <v>5500</v>
      </c>
    </row>
    <row r="85">
      <c r="A85" s="4" t="inlineStr">
        <is>
          <t>Debt Due On Apr 24, 2020 [Member]</t>
        </is>
      </c>
    </row>
    <row r="86">
      <c r="A86" s="4" t="inlineStr">
        <is>
          <t>Maturity date</t>
        </is>
      </c>
      <c r="B86" s="4" t="inlineStr">
        <is>
          <t>[3],[6],[7],[8]</t>
        </is>
      </c>
      <c r="D86" s="4" t="inlineStr">
        <is>
          <t>Apr. 24,
		2020</t>
        </is>
      </c>
    </row>
    <row r="87">
      <c r="A87" s="4" t="inlineStr">
        <is>
          <t>Interest rate</t>
        </is>
      </c>
      <c r="B87" s="4" t="inlineStr">
        <is>
          <t>[3],[6],[7]</t>
        </is>
      </c>
      <c r="D87" s="4" t="inlineStr">
        <is>
          <t>8.00%</t>
        </is>
      </c>
    </row>
    <row r="88">
      <c r="A88" s="4" t="inlineStr">
        <is>
          <t>Default interest rate</t>
        </is>
      </c>
      <c r="B88" s="4" t="inlineStr">
        <is>
          <t>[3],[6],[7],[8]</t>
        </is>
      </c>
      <c r="D88" s="4" t="inlineStr">
        <is>
          <t>24.00%</t>
        </is>
      </c>
    </row>
    <row r="89">
      <c r="A89" s="4" t="inlineStr">
        <is>
          <t>Sub-total</t>
        </is>
      </c>
      <c r="B89" s="4" t="inlineStr">
        <is>
          <t>[3],[6],[7]</t>
        </is>
      </c>
      <c r="D89" s="4" t="inlineStr">
        <is>
          <t xml:space="preserve"> </t>
        </is>
      </c>
      <c r="F89" s="6" t="n">
        <v>4500</v>
      </c>
    </row>
    <row r="90">
      <c r="A90" s="4" t="inlineStr">
        <is>
          <t>Debt Due On Apr 24, 2020 [Member]</t>
        </is>
      </c>
    </row>
    <row r="91">
      <c r="A91" s="4" t="inlineStr">
        <is>
          <t>Maturity date</t>
        </is>
      </c>
      <c r="B91" s="4" t="inlineStr">
        <is>
          <t>[8]</t>
        </is>
      </c>
      <c r="D91" s="4" t="inlineStr">
        <is>
          <t>Apr. 24,
		2020</t>
        </is>
      </c>
    </row>
    <row r="92">
      <c r="A92" s="4" t="inlineStr">
        <is>
          <t>Interest rate</t>
        </is>
      </c>
      <c r="D92" s="4" t="inlineStr">
        <is>
          <t>8.00%</t>
        </is>
      </c>
    </row>
    <row r="93">
      <c r="A93" s="4" t="inlineStr">
        <is>
          <t>Default interest rate</t>
        </is>
      </c>
      <c r="B93" s="4" t="inlineStr">
        <is>
          <t>[8]</t>
        </is>
      </c>
      <c r="D93" s="4" t="inlineStr">
        <is>
          <t>24.00%</t>
        </is>
      </c>
    </row>
    <row r="94">
      <c r="A94" s="4" t="inlineStr">
        <is>
          <t>Sub-total</t>
        </is>
      </c>
      <c r="D94" s="4" t="inlineStr">
        <is>
          <t xml:space="preserve"> </t>
        </is>
      </c>
      <c r="F94" s="6" t="n">
        <v>23297</v>
      </c>
    </row>
    <row r="95">
      <c r="A95" s="4" t="inlineStr">
        <is>
          <t>Debt Due On Apr 24, 2020 [Member]</t>
        </is>
      </c>
    </row>
    <row r="96">
      <c r="A96" s="4" t="inlineStr">
        <is>
          <t>Maturity date</t>
        </is>
      </c>
      <c r="B96" s="4" t="inlineStr">
        <is>
          <t>[8]</t>
        </is>
      </c>
      <c r="D96" s="4" t="inlineStr">
        <is>
          <t>Apr. 24,
		2020</t>
        </is>
      </c>
    </row>
    <row r="97">
      <c r="A97" s="4" t="inlineStr">
        <is>
          <t>Interest rate</t>
        </is>
      </c>
      <c r="D97" s="4" t="inlineStr">
        <is>
          <t>8.00%</t>
        </is>
      </c>
    </row>
    <row r="98">
      <c r="A98" s="4" t="inlineStr">
        <is>
          <t>Default interest rate</t>
        </is>
      </c>
      <c r="B98" s="4" t="inlineStr">
        <is>
          <t>[8]</t>
        </is>
      </c>
      <c r="D98" s="4" t="inlineStr">
        <is>
          <t>24.00%</t>
        </is>
      </c>
    </row>
    <row r="99">
      <c r="A99" s="4" t="inlineStr">
        <is>
          <t>Sub-total</t>
        </is>
      </c>
      <c r="D99" s="4" t="inlineStr">
        <is>
          <t xml:space="preserve"> </t>
        </is>
      </c>
      <c r="F99" s="6" t="n">
        <v>7703</v>
      </c>
    </row>
    <row r="100">
      <c r="A100" s="4" t="inlineStr">
        <is>
          <t>Debt Due On Apr 24, 2020 [Member]</t>
        </is>
      </c>
    </row>
    <row r="101">
      <c r="A101" s="4" t="inlineStr">
        <is>
          <t>Maturity date</t>
        </is>
      </c>
      <c r="B101" s="4" t="inlineStr">
        <is>
          <t>[8]</t>
        </is>
      </c>
      <c r="D101" s="4" t="inlineStr">
        <is>
          <t>Apr. 24,
		2020</t>
        </is>
      </c>
    </row>
    <row r="102">
      <c r="A102" s="4" t="inlineStr">
        <is>
          <t>Interest rate</t>
        </is>
      </c>
      <c r="D102" s="4" t="inlineStr">
        <is>
          <t>8.00%</t>
        </is>
      </c>
    </row>
    <row r="103">
      <c r="A103" s="4" t="inlineStr">
        <is>
          <t>Default interest rate</t>
        </is>
      </c>
      <c r="B103" s="4" t="inlineStr">
        <is>
          <t>[8]</t>
        </is>
      </c>
      <c r="D103" s="4" t="inlineStr">
        <is>
          <t>24.00%</t>
        </is>
      </c>
    </row>
    <row r="104">
      <c r="A104" s="4" t="inlineStr">
        <is>
          <t>Sub-total</t>
        </is>
      </c>
      <c r="D104" s="4" t="inlineStr">
        <is>
          <t xml:space="preserve"> </t>
        </is>
      </c>
      <c r="F104" s="6" t="n">
        <v>26500</v>
      </c>
    </row>
    <row r="105">
      <c r="A105" s="4" t="inlineStr">
        <is>
          <t>Debt Due On July 19, 2016 [Member]</t>
        </is>
      </c>
    </row>
    <row r="106">
      <c r="A106" s="4" t="inlineStr">
        <is>
          <t>Maturity date</t>
        </is>
      </c>
      <c r="B106" s="4" t="inlineStr">
        <is>
          <t>[2],[5]</t>
        </is>
      </c>
      <c r="D106" s="4" t="inlineStr">
        <is>
          <t>Jul. 19,
		2016</t>
        </is>
      </c>
    </row>
    <row r="107">
      <c r="A107" s="4" t="inlineStr">
        <is>
          <t>Interest rate</t>
        </is>
      </c>
      <c r="D107" s="4" t="inlineStr">
        <is>
          <t>8.00%</t>
        </is>
      </c>
    </row>
    <row r="108">
      <c r="A108" s="4" t="inlineStr">
        <is>
          <t>Default interest rate</t>
        </is>
      </c>
      <c r="B108" s="4" t="inlineStr">
        <is>
          <t>[2],[5]</t>
        </is>
      </c>
      <c r="D108" s="4" t="inlineStr">
        <is>
          <t>24.00%</t>
        </is>
      </c>
    </row>
    <row r="109">
      <c r="A109" s="4" t="inlineStr">
        <is>
          <t>Sub-total</t>
        </is>
      </c>
      <c r="D109" s="4" t="inlineStr">
        <is>
          <t xml:space="preserve"> </t>
        </is>
      </c>
      <c r="F109" s="6" t="n">
        <v>5000</v>
      </c>
    </row>
    <row r="110">
      <c r="A110" s="4" t="inlineStr">
        <is>
          <t>Debt Due On Mar 23, 2019 [Member]</t>
        </is>
      </c>
    </row>
    <row r="111">
      <c r="A111" s="4" t="inlineStr">
        <is>
          <t>Maturity date</t>
        </is>
      </c>
      <c r="B111" s="4" t="inlineStr">
        <is>
          <t>[2],[3],[6],[7],[8]</t>
        </is>
      </c>
      <c r="D111" s="4" t="inlineStr">
        <is>
          <t>Mar. 23,
		2019</t>
        </is>
      </c>
    </row>
    <row r="112">
      <c r="A112" s="4" t="inlineStr">
        <is>
          <t>Interest rate</t>
        </is>
      </c>
      <c r="B112" s="4" t="inlineStr">
        <is>
          <t>[3],[6],[7]</t>
        </is>
      </c>
      <c r="D112" s="4" t="inlineStr">
        <is>
          <t>15.00%</t>
        </is>
      </c>
    </row>
    <row r="113">
      <c r="A113" s="4" t="inlineStr">
        <is>
          <t>Default interest rate</t>
        </is>
      </c>
      <c r="B113" s="4" t="inlineStr">
        <is>
          <t>[2],[3],[6],[7],[8]</t>
        </is>
      </c>
      <c r="D113" s="4" t="inlineStr">
        <is>
          <t>24.00%</t>
        </is>
      </c>
    </row>
    <row r="114">
      <c r="A114" s="4" t="inlineStr">
        <is>
          <t>Sub-total</t>
        </is>
      </c>
      <c r="B114" s="4" t="inlineStr">
        <is>
          <t>[3],[6],[7]</t>
        </is>
      </c>
      <c r="D114" s="4" t="inlineStr">
        <is>
          <t xml:space="preserve"> </t>
        </is>
      </c>
      <c r="F114" s="6" t="n">
        <v>4444</v>
      </c>
    </row>
    <row r="115">
      <c r="A115" s="4" t="inlineStr">
        <is>
          <t>Debt Due On Feb 20, 2019 [Member]</t>
        </is>
      </c>
    </row>
    <row r="116">
      <c r="A116" s="4" t="inlineStr">
        <is>
          <t>Maturity date</t>
        </is>
      </c>
      <c r="B116" s="4" t="inlineStr">
        <is>
          <t>[2],[8],[9]</t>
        </is>
      </c>
      <c r="D116" s="4" t="inlineStr">
        <is>
          <t>Feb. 20,
		2019</t>
        </is>
      </c>
    </row>
    <row r="117">
      <c r="A117" s="4" t="inlineStr">
        <is>
          <t>Interest rate</t>
        </is>
      </c>
      <c r="B117" s="4" t="inlineStr">
        <is>
          <t>[9]</t>
        </is>
      </c>
      <c r="D117" s="4" t="inlineStr">
        <is>
          <t>10.00%</t>
        </is>
      </c>
    </row>
    <row r="118">
      <c r="A118" s="4" t="inlineStr">
        <is>
          <t>Default interest rate</t>
        </is>
      </c>
      <c r="B118" s="4" t="inlineStr">
        <is>
          <t>[2],[8],[9]</t>
        </is>
      </c>
      <c r="D118" s="4" t="inlineStr">
        <is>
          <t>10.00%</t>
        </is>
      </c>
    </row>
    <row r="119">
      <c r="A119" s="4" t="inlineStr">
        <is>
          <t>Sub-total</t>
        </is>
      </c>
      <c r="B119" s="4" t="inlineStr">
        <is>
          <t>[9]</t>
        </is>
      </c>
      <c r="D119" s="4" t="inlineStr">
        <is>
          <t xml:space="preserve"> </t>
        </is>
      </c>
      <c r="F119" s="6" t="n">
        <v>343047</v>
      </c>
    </row>
    <row r="120">
      <c r="A120" s="4" t="inlineStr">
        <is>
          <t>Debt Due On Jun 6, 2019 [Member]</t>
        </is>
      </c>
    </row>
    <row r="121">
      <c r="A121" s="4" t="inlineStr">
        <is>
          <t>Maturity date</t>
        </is>
      </c>
      <c r="B121" s="4" t="inlineStr">
        <is>
          <t>[2],[8],[10]</t>
        </is>
      </c>
      <c r="D121" s="4" t="inlineStr">
        <is>
          <t>Jun. 6,
		2019</t>
        </is>
      </c>
    </row>
    <row r="122">
      <c r="A122" s="4" t="inlineStr">
        <is>
          <t>Interest rate</t>
        </is>
      </c>
      <c r="B122" s="4" t="inlineStr">
        <is>
          <t>[10]</t>
        </is>
      </c>
      <c r="D122" s="4" t="inlineStr">
        <is>
          <t>12.00%</t>
        </is>
      </c>
    </row>
    <row r="123">
      <c r="A123" s="4" t="inlineStr">
        <is>
          <t>Default interest rate</t>
        </is>
      </c>
      <c r="B123" s="4" t="inlineStr">
        <is>
          <t>[2],[8],[10]</t>
        </is>
      </c>
      <c r="D123" s="4" t="inlineStr">
        <is>
          <t>18.00%</t>
        </is>
      </c>
    </row>
    <row r="124">
      <c r="A124" s="4" t="inlineStr">
        <is>
          <t>Sub-total</t>
        </is>
      </c>
      <c r="B124" s="4" t="inlineStr">
        <is>
          <t>[10]</t>
        </is>
      </c>
      <c r="D124" s="4" t="inlineStr">
        <is>
          <t xml:space="preserve"> </t>
        </is>
      </c>
      <c r="F124" s="6" t="n">
        <v>43577</v>
      </c>
    </row>
    <row r="125">
      <c r="A125" s="4" t="inlineStr">
        <is>
          <t>Debt Due On Oct 24, 2019 [Member]</t>
        </is>
      </c>
    </row>
    <row r="126">
      <c r="A126" s="4" t="inlineStr">
        <is>
          <t>Maturity date</t>
        </is>
      </c>
      <c r="B126" s="4" t="inlineStr">
        <is>
          <t>[2],[3],[4]</t>
        </is>
      </c>
      <c r="D126" s="4" t="inlineStr">
        <is>
          <t>Oct. 24,
		2019</t>
        </is>
      </c>
    </row>
    <row r="127">
      <c r="A127" s="4" t="inlineStr">
        <is>
          <t>Interest rate</t>
        </is>
      </c>
      <c r="B127" s="4" t="inlineStr">
        <is>
          <t>[3],[6]</t>
        </is>
      </c>
      <c r="D127" s="4" t="inlineStr">
        <is>
          <t>8.00%</t>
        </is>
      </c>
    </row>
    <row r="128">
      <c r="A128" s="4" t="inlineStr">
        <is>
          <t>Default interest rate</t>
        </is>
      </c>
      <c r="B128" s="4" t="inlineStr">
        <is>
          <t>[2],[3],[4]</t>
        </is>
      </c>
      <c r="D128" s="4" t="inlineStr">
        <is>
          <t>24.00%</t>
        </is>
      </c>
    </row>
    <row r="129">
      <c r="A129" s="4" t="inlineStr">
        <is>
          <t>Sub-total</t>
        </is>
      </c>
      <c r="B129" s="4" t="inlineStr">
        <is>
          <t>[3],[6]</t>
        </is>
      </c>
      <c r="D129" s="4" t="inlineStr">
        <is>
          <t xml:space="preserve"> </t>
        </is>
      </c>
      <c r="F129" s="6" t="n">
        <v>45595</v>
      </c>
    </row>
    <row r="130">
      <c r="A130" s="4" t="inlineStr">
        <is>
          <t>Debt Due On Nov 14, 2019 [Member]</t>
        </is>
      </c>
    </row>
    <row r="131">
      <c r="A131" s="4" t="inlineStr">
        <is>
          <t>Maturity date</t>
        </is>
      </c>
      <c r="B131" s="4" t="inlineStr">
        <is>
          <t>[2],[3],[4]</t>
        </is>
      </c>
      <c r="D131" s="4" t="inlineStr">
        <is>
          <t>Nov. 14,
		2019</t>
        </is>
      </c>
    </row>
    <row r="132">
      <c r="A132" s="4" t="inlineStr">
        <is>
          <t>Interest rate</t>
        </is>
      </c>
      <c r="B132" s="4" t="inlineStr">
        <is>
          <t>[3],[6]</t>
        </is>
      </c>
      <c r="D132" s="4" t="inlineStr">
        <is>
          <t>8.00%</t>
        </is>
      </c>
    </row>
    <row r="133">
      <c r="A133" s="4" t="inlineStr">
        <is>
          <t>Default interest rate</t>
        </is>
      </c>
      <c r="B133" s="4" t="inlineStr">
        <is>
          <t>[2],[3],[4]</t>
        </is>
      </c>
      <c r="D133" s="4" t="inlineStr">
        <is>
          <t>24.00%</t>
        </is>
      </c>
    </row>
    <row r="134">
      <c r="A134" s="4" t="inlineStr">
        <is>
          <t>Sub-total</t>
        </is>
      </c>
      <c r="B134" s="4" t="inlineStr">
        <is>
          <t>[3],[6]</t>
        </is>
      </c>
      <c r="D134" s="4" t="inlineStr">
        <is>
          <t xml:space="preserve"> </t>
        </is>
      </c>
      <c r="F134" s="6" t="n">
        <v>86625</v>
      </c>
    </row>
    <row r="135">
      <c r="A135" s="4" t="inlineStr">
        <is>
          <t>Debt Due On Dec 14, 2019 [Member]</t>
        </is>
      </c>
    </row>
    <row r="136">
      <c r="A136" s="4" t="inlineStr">
        <is>
          <t>Maturity date</t>
        </is>
      </c>
      <c r="B136" s="4" t="inlineStr">
        <is>
          <t>[2],[3],[4],[6]</t>
        </is>
      </c>
      <c r="D136" s="4" t="inlineStr">
        <is>
          <t>Dec. 14,
		2019</t>
        </is>
      </c>
    </row>
    <row r="137">
      <c r="A137" s="4" t="inlineStr">
        <is>
          <t>Interest rate</t>
        </is>
      </c>
      <c r="B137" s="4" t="inlineStr">
        <is>
          <t>[3],[6]</t>
        </is>
      </c>
      <c r="D137" s="4" t="inlineStr">
        <is>
          <t>8.00%</t>
        </is>
      </c>
    </row>
    <row r="138">
      <c r="A138" s="4" t="inlineStr">
        <is>
          <t>Default interest rate</t>
        </is>
      </c>
      <c r="B138" s="4" t="inlineStr">
        <is>
          <t>[2],[3],[4],[6]</t>
        </is>
      </c>
      <c r="D138" s="4" t="inlineStr">
        <is>
          <t>24.00%</t>
        </is>
      </c>
    </row>
    <row r="139">
      <c r="A139" s="4" t="inlineStr">
        <is>
          <t>Sub-total</t>
        </is>
      </c>
      <c r="B139" s="4" t="inlineStr">
        <is>
          <t>[3],[6]</t>
        </is>
      </c>
      <c r="D139" s="4" t="inlineStr">
        <is>
          <t xml:space="preserve"> </t>
        </is>
      </c>
      <c r="F139" s="6" t="n">
        <v>143000</v>
      </c>
    </row>
    <row r="140">
      <c r="A140" s="4" t="inlineStr">
        <is>
          <t>Debt Due On Dec 28, 2019 [Member]</t>
        </is>
      </c>
    </row>
    <row r="141">
      <c r="A141" s="4" t="inlineStr">
        <is>
          <t>Maturity date</t>
        </is>
      </c>
      <c r="B141" s="4" t="inlineStr">
        <is>
          <t>[2],[4],[6],[7],[11]</t>
        </is>
      </c>
      <c r="D141" s="4" t="inlineStr">
        <is>
          <t>Dec. 28,
		2019</t>
        </is>
      </c>
    </row>
    <row r="142">
      <c r="A142" s="4" t="inlineStr">
        <is>
          <t>Interest rate</t>
        </is>
      </c>
      <c r="B142" s="4" t="inlineStr">
        <is>
          <t>[6],[7],[11]</t>
        </is>
      </c>
      <c r="D142" s="4" t="inlineStr">
        <is>
          <t>12.00%</t>
        </is>
      </c>
    </row>
    <row r="143">
      <c r="A143" s="4" t="inlineStr">
        <is>
          <t>Default interest rate</t>
        </is>
      </c>
      <c r="B143" s="4" t="inlineStr">
        <is>
          <t>[2],[4],[6],[7],[11]</t>
        </is>
      </c>
      <c r="D143" s="4" t="inlineStr">
        <is>
          <t>18.00%</t>
        </is>
      </c>
    </row>
    <row r="144">
      <c r="A144" s="4" t="inlineStr">
        <is>
          <t>Sub-total</t>
        </is>
      </c>
      <c r="B144" s="4" t="inlineStr">
        <is>
          <t>[6],[7],[11]</t>
        </is>
      </c>
      <c r="D144" s="4" t="inlineStr">
        <is>
          <t xml:space="preserve"> </t>
        </is>
      </c>
      <c r="F144" s="6" t="n">
        <v>133333</v>
      </c>
    </row>
    <row r="145">
      <c r="A145" s="4" t="inlineStr">
        <is>
          <t>Debt Due On Jan 9, 2020 [Member]</t>
        </is>
      </c>
    </row>
    <row r="146">
      <c r="A146" s="4" t="inlineStr">
        <is>
          <t>Maturity date</t>
        </is>
      </c>
      <c r="B146" s="4" t="inlineStr">
        <is>
          <t>[2],[3],[4]</t>
        </is>
      </c>
      <c r="D146" s="4" t="inlineStr">
        <is>
          <t>Jan. 9,
		2020</t>
        </is>
      </c>
    </row>
    <row r="147">
      <c r="A147" s="4" t="inlineStr">
        <is>
          <t>Interest rate</t>
        </is>
      </c>
      <c r="B147" s="4" t="inlineStr">
        <is>
          <t>[3],[6]</t>
        </is>
      </c>
      <c r="D147" s="4" t="inlineStr">
        <is>
          <t>8.00%</t>
        </is>
      </c>
    </row>
    <row r="148">
      <c r="A148" s="4" t="inlineStr">
        <is>
          <t>Default interest rate</t>
        </is>
      </c>
      <c r="B148" s="4" t="inlineStr">
        <is>
          <t>[2],[3],[4]</t>
        </is>
      </c>
      <c r="D148" s="4" t="inlineStr">
        <is>
          <t>24.00%</t>
        </is>
      </c>
    </row>
    <row r="149">
      <c r="A149" s="4" t="inlineStr">
        <is>
          <t>Sub-total</t>
        </is>
      </c>
      <c r="B149" s="4" t="inlineStr">
        <is>
          <t>[3],[6]</t>
        </is>
      </c>
      <c r="D149" s="4" t="inlineStr">
        <is>
          <t xml:space="preserve"> </t>
        </is>
      </c>
      <c r="F149" s="6" t="n">
        <v>68750</v>
      </c>
    </row>
    <row r="150">
      <c r="A150" s="4" t="inlineStr">
        <is>
          <t>Debt Due On March 1, 2020 [Member]</t>
        </is>
      </c>
    </row>
    <row r="151">
      <c r="A151" s="4" t="inlineStr">
        <is>
          <t>Maturity date</t>
        </is>
      </c>
      <c r="B151" s="4" t="inlineStr">
        <is>
          <t>[2],[12],[13]</t>
        </is>
      </c>
      <c r="D151" s="4" t="inlineStr">
        <is>
          <t>Mar. 1,
		2020</t>
        </is>
      </c>
    </row>
    <row r="152">
      <c r="A152" s="4" t="inlineStr">
        <is>
          <t>Interest rate</t>
        </is>
      </c>
      <c r="B152" s="4" t="inlineStr">
        <is>
          <t>[12]</t>
        </is>
      </c>
      <c r="D152" s="4" t="inlineStr">
        <is>
          <t>10.00%</t>
        </is>
      </c>
    </row>
    <row r="153">
      <c r="A153" s="4" t="inlineStr">
        <is>
          <t>Default interest rate</t>
        </is>
      </c>
      <c r="B153" s="4" t="inlineStr">
        <is>
          <t>[2],[12],[13]</t>
        </is>
      </c>
      <c r="D153" s="4" t="inlineStr">
        <is>
          <t>15.00%</t>
        </is>
      </c>
    </row>
    <row r="154">
      <c r="A154" s="4" t="inlineStr">
        <is>
          <t>Sub-total</t>
        </is>
      </c>
      <c r="B154" s="4" t="inlineStr">
        <is>
          <t>[12]</t>
        </is>
      </c>
      <c r="D154" s="4" t="inlineStr">
        <is>
          <t xml:space="preserve"> </t>
        </is>
      </c>
      <c r="F154" s="6" t="n">
        <v>40939</v>
      </c>
    </row>
    <row r="155">
      <c r="A155" s="4" t="inlineStr">
        <is>
          <t>Debt Due On March 14, 2020 [Member]</t>
        </is>
      </c>
    </row>
    <row r="156">
      <c r="A156" s="4" t="inlineStr">
        <is>
          <t>Maturity date</t>
        </is>
      </c>
      <c r="B156" s="4" t="inlineStr">
        <is>
          <t>[6],[7],[8]</t>
        </is>
      </c>
      <c r="D156" s="4" t="inlineStr">
        <is>
          <t>Mar. 14,
		2020</t>
        </is>
      </c>
    </row>
    <row r="157">
      <c r="A157" s="4" t="inlineStr">
        <is>
          <t>Interest rate</t>
        </is>
      </c>
      <c r="B157" s="4" t="inlineStr">
        <is>
          <t>[6]</t>
        </is>
      </c>
      <c r="D157" s="4" t="inlineStr">
        <is>
          <t>15.00%</t>
        </is>
      </c>
    </row>
    <row r="158">
      <c r="A158" s="4" t="inlineStr">
        <is>
          <t>Default interest rate</t>
        </is>
      </c>
      <c r="B158" s="4" t="inlineStr">
        <is>
          <t>[6],[7],[8]</t>
        </is>
      </c>
      <c r="D158" s="4" t="inlineStr">
        <is>
          <t>24.00%</t>
        </is>
      </c>
    </row>
    <row r="159">
      <c r="A159" s="4" t="inlineStr">
        <is>
          <t>Sub-total</t>
        </is>
      </c>
      <c r="B159" s="4" t="inlineStr">
        <is>
          <t>[6]</t>
        </is>
      </c>
      <c r="D159" s="4" t="inlineStr">
        <is>
          <t xml:space="preserve"> </t>
        </is>
      </c>
      <c r="F159" s="6" t="n">
        <v>44967</v>
      </c>
      <c r="G159" s="4" t="inlineStr">
        <is>
          <t>[7]</t>
        </is>
      </c>
    </row>
    <row r="160">
      <c r="A160" s="4" t="inlineStr">
        <is>
          <t>Debt Due On April 3, 2020 [Member]</t>
        </is>
      </c>
    </row>
    <row r="161">
      <c r="A161" s="4" t="inlineStr">
        <is>
          <t>Maturity date</t>
        </is>
      </c>
      <c r="B161" s="4" t="inlineStr">
        <is>
          <t>[2],[4]</t>
        </is>
      </c>
      <c r="D161" s="4" t="inlineStr">
        <is>
          <t>Apr. 3,
		2020</t>
        </is>
      </c>
    </row>
    <row r="162">
      <c r="A162" s="4" t="inlineStr">
        <is>
          <t>Interest rate</t>
        </is>
      </c>
      <c r="B162" s="4" t="inlineStr">
        <is>
          <t>[6]</t>
        </is>
      </c>
      <c r="D162" s="4" t="inlineStr">
        <is>
          <t>8.00%</t>
        </is>
      </c>
    </row>
    <row r="163">
      <c r="A163" s="4" t="inlineStr">
        <is>
          <t>Default interest rate</t>
        </is>
      </c>
      <c r="B163" s="4" t="inlineStr">
        <is>
          <t>[2],[4]</t>
        </is>
      </c>
      <c r="D163" s="4" t="inlineStr">
        <is>
          <t>24.00%</t>
        </is>
      </c>
    </row>
    <row r="164">
      <c r="A164" s="4" t="inlineStr">
        <is>
          <t>Sub-total</t>
        </is>
      </c>
      <c r="B164" s="4" t="inlineStr">
        <is>
          <t>[6]</t>
        </is>
      </c>
      <c r="D164" s="4" t="inlineStr">
        <is>
          <t xml:space="preserve"> </t>
        </is>
      </c>
      <c r="F164" s="6" t="n">
        <v>172148</v>
      </c>
    </row>
    <row r="165">
      <c r="A165" s="4" t="inlineStr">
        <is>
          <t>Debt Due On April 12, 2020 [Member]</t>
        </is>
      </c>
    </row>
    <row r="166">
      <c r="A166" s="4" t="inlineStr">
        <is>
          <t>Maturity date</t>
        </is>
      </c>
      <c r="B166" s="4" t="inlineStr">
        <is>
          <t>[2],[4],[14]</t>
        </is>
      </c>
      <c r="D166" s="4" t="inlineStr">
        <is>
          <t>Apr. 12,
		2020</t>
        </is>
      </c>
    </row>
    <row r="167">
      <c r="A167" s="4" t="inlineStr">
        <is>
          <t>Interest rate</t>
        </is>
      </c>
      <c r="D167" s="4" t="inlineStr">
        <is>
          <t>10.00%</t>
        </is>
      </c>
    </row>
    <row r="168">
      <c r="A168" s="4" t="inlineStr">
        <is>
          <t>Default interest rate</t>
        </is>
      </c>
      <c r="B168" s="4" t="inlineStr">
        <is>
          <t>[2],[4],[14]</t>
        </is>
      </c>
      <c r="D168" s="4" t="inlineStr">
        <is>
          <t>24.00%</t>
        </is>
      </c>
    </row>
    <row r="169">
      <c r="A169" s="4" t="inlineStr">
        <is>
          <t>Sub-total</t>
        </is>
      </c>
      <c r="D169" s="4" t="inlineStr">
        <is>
          <t xml:space="preserve"> </t>
        </is>
      </c>
      <c r="F169" s="6" t="n">
        <v>185130</v>
      </c>
    </row>
    <row r="170">
      <c r="A170" s="4" t="inlineStr">
        <is>
          <t>Debt Due On May 13, 2020 [Member]</t>
        </is>
      </c>
    </row>
    <row r="171">
      <c r="A171" s="4" t="inlineStr">
        <is>
          <t>Maturity date</t>
        </is>
      </c>
      <c r="B171" s="4" t="inlineStr">
        <is>
          <t>[6],[7],[8]</t>
        </is>
      </c>
      <c r="D171" s="4" t="inlineStr">
        <is>
          <t>May 13,
		2020</t>
        </is>
      </c>
    </row>
    <row r="172">
      <c r="A172" s="4" t="inlineStr">
        <is>
          <t>Interest rate</t>
        </is>
      </c>
      <c r="B172" s="4" t="inlineStr">
        <is>
          <t>[6],[7]</t>
        </is>
      </c>
      <c r="D172" s="4" t="inlineStr">
        <is>
          <t>15.00%</t>
        </is>
      </c>
    </row>
    <row r="173">
      <c r="A173" s="4" t="inlineStr">
        <is>
          <t>Default interest rate</t>
        </is>
      </c>
      <c r="B173" s="4" t="inlineStr">
        <is>
          <t>[6],[7],[8]</t>
        </is>
      </c>
      <c r="D173" s="4" t="inlineStr">
        <is>
          <t>24.00%</t>
        </is>
      </c>
    </row>
    <row r="174">
      <c r="A174" s="4" t="inlineStr">
        <is>
          <t>Sub-total</t>
        </is>
      </c>
      <c r="B174" s="4" t="inlineStr">
        <is>
          <t>[6],[7]</t>
        </is>
      </c>
      <c r="D174" s="4" t="inlineStr">
        <is>
          <t xml:space="preserve"> </t>
        </is>
      </c>
      <c r="F174" s="6" t="n">
        <v>55000</v>
      </c>
    </row>
    <row r="175">
      <c r="A175" s="4" t="inlineStr">
        <is>
          <t>Debt Due On May 14, 2020 [Member]</t>
        </is>
      </c>
    </row>
    <row r="176">
      <c r="A176" s="4" t="inlineStr">
        <is>
          <t>Maturity date</t>
        </is>
      </c>
      <c r="B176" s="4" t="inlineStr">
        <is>
          <t>[2],[4],[6],[7]</t>
        </is>
      </c>
      <c r="D176" s="4" t="inlineStr">
        <is>
          <t>May 14,
		2020</t>
        </is>
      </c>
    </row>
    <row r="177">
      <c r="A177" s="4" t="inlineStr">
        <is>
          <t>Interest rate</t>
        </is>
      </c>
      <c r="B177" s="4" t="inlineStr">
        <is>
          <t>[6],[7]</t>
        </is>
      </c>
      <c r="D177" s="4" t="inlineStr">
        <is>
          <t>8.00%</t>
        </is>
      </c>
    </row>
    <row r="178">
      <c r="A178" s="4" t="inlineStr">
        <is>
          <t>Default interest rate</t>
        </is>
      </c>
      <c r="B178" s="4" t="inlineStr">
        <is>
          <t>[2],[4],[6],[7]</t>
        </is>
      </c>
      <c r="D178" s="4" t="inlineStr">
        <is>
          <t>24.00%</t>
        </is>
      </c>
    </row>
    <row r="179">
      <c r="A179" s="4" t="inlineStr">
        <is>
          <t>Sub-total</t>
        </is>
      </c>
      <c r="B179" s="4" t="inlineStr">
        <is>
          <t>[6],[7]</t>
        </is>
      </c>
      <c r="D179" s="4" t="inlineStr">
        <is>
          <t xml:space="preserve"> </t>
        </is>
      </c>
      <c r="F179" s="6" t="n">
        <v>52500</v>
      </c>
    </row>
    <row r="180">
      <c r="A180" s="4" t="inlineStr">
        <is>
          <t>Debt Due On May 24, 2020 [Member]</t>
        </is>
      </c>
    </row>
    <row r="181">
      <c r="A181" s="4" t="inlineStr">
        <is>
          <t>Maturity date</t>
        </is>
      </c>
      <c r="B181" s="4" t="inlineStr">
        <is>
          <t>[6],[7],[8]</t>
        </is>
      </c>
      <c r="D181" s="4" t="inlineStr">
        <is>
          <t>May 24,
		2020</t>
        </is>
      </c>
    </row>
    <row r="182">
      <c r="A182" s="4" t="inlineStr">
        <is>
          <t>Interest rate</t>
        </is>
      </c>
      <c r="B182" s="4" t="inlineStr">
        <is>
          <t>[6],[7]</t>
        </is>
      </c>
      <c r="D182" s="4" t="inlineStr">
        <is>
          <t>15.00%</t>
        </is>
      </c>
    </row>
    <row r="183">
      <c r="A183" s="4" t="inlineStr">
        <is>
          <t>Default interest rate</t>
        </is>
      </c>
      <c r="B183" s="4" t="inlineStr">
        <is>
          <t>[6],[7],[8]</t>
        </is>
      </c>
      <c r="D183" s="4" t="inlineStr">
        <is>
          <t>24.00%</t>
        </is>
      </c>
    </row>
    <row r="184">
      <c r="A184" s="4" t="inlineStr">
        <is>
          <t>Sub-total</t>
        </is>
      </c>
      <c r="B184" s="4" t="inlineStr">
        <is>
          <t>[6],[7]</t>
        </is>
      </c>
      <c r="D184" s="4" t="inlineStr">
        <is>
          <t xml:space="preserve"> </t>
        </is>
      </c>
      <c r="F184" s="6" t="n">
        <v>40000</v>
      </c>
    </row>
    <row r="185">
      <c r="A185" s="4" t="inlineStr">
        <is>
          <t>Debt Due On June 11, 2020 [Member]</t>
        </is>
      </c>
    </row>
    <row r="186">
      <c r="A186" s="4" t="inlineStr">
        <is>
          <t>Maturity date</t>
        </is>
      </c>
      <c r="B186" s="4" t="inlineStr">
        <is>
          <t>[6],[7],[8]</t>
        </is>
      </c>
      <c r="D186" s="4" t="inlineStr">
        <is>
          <t>Jun. 11,
		2020</t>
        </is>
      </c>
    </row>
    <row r="187">
      <c r="A187" s="4" t="inlineStr">
        <is>
          <t>Interest rate</t>
        </is>
      </c>
      <c r="B187" s="4" t="inlineStr">
        <is>
          <t>[6],[7]</t>
        </is>
      </c>
      <c r="D187" s="4" t="inlineStr">
        <is>
          <t>15.00%</t>
        </is>
      </c>
    </row>
    <row r="188">
      <c r="A188" s="4" t="inlineStr">
        <is>
          <t>Default interest rate</t>
        </is>
      </c>
      <c r="B188" s="4" t="inlineStr">
        <is>
          <t>[6],[7],[8]</t>
        </is>
      </c>
      <c r="D188" s="4" t="inlineStr">
        <is>
          <t>24.00%</t>
        </is>
      </c>
    </row>
    <row r="189">
      <c r="A189" s="4" t="inlineStr">
        <is>
          <t>Sub-total</t>
        </is>
      </c>
      <c r="B189" s="4" t="inlineStr">
        <is>
          <t>[6],[7]</t>
        </is>
      </c>
      <c r="D189" s="4" t="inlineStr">
        <is>
          <t xml:space="preserve"> </t>
        </is>
      </c>
      <c r="F189" s="6" t="n">
        <v>85000</v>
      </c>
    </row>
    <row r="190">
      <c r="A190" s="4" t="inlineStr">
        <is>
          <t>Debt Due On June 26, 2020 [Member]</t>
        </is>
      </c>
    </row>
    <row r="191">
      <c r="A191" s="4" t="inlineStr">
        <is>
          <t>Maturity date</t>
        </is>
      </c>
      <c r="B191" s="4" t="inlineStr">
        <is>
          <t>[2],[4],[6],[7]</t>
        </is>
      </c>
      <c r="D191" s="4" t="inlineStr">
        <is>
          <t>Jun. 26,
		2020</t>
        </is>
      </c>
    </row>
    <row r="192">
      <c r="A192" s="4" t="inlineStr">
        <is>
          <t>Interest rate</t>
        </is>
      </c>
      <c r="B192" s="4" t="inlineStr">
        <is>
          <t>[6],[7]</t>
        </is>
      </c>
      <c r="D192" s="4" t="inlineStr">
        <is>
          <t>15.00%</t>
        </is>
      </c>
    </row>
    <row r="193">
      <c r="A193" s="4" t="inlineStr">
        <is>
          <t>Default interest rate</t>
        </is>
      </c>
      <c r="B193" s="4" t="inlineStr">
        <is>
          <t>[2],[4],[6],[7]</t>
        </is>
      </c>
      <c r="D193" s="4" t="inlineStr">
        <is>
          <t>24.00%</t>
        </is>
      </c>
    </row>
    <row r="194">
      <c r="A194" s="4" t="inlineStr">
        <is>
          <t>Sub-total</t>
        </is>
      </c>
      <c r="B194" s="4" t="inlineStr">
        <is>
          <t>[6],[7]</t>
        </is>
      </c>
      <c r="D194" s="4" t="inlineStr">
        <is>
          <t xml:space="preserve"> </t>
        </is>
      </c>
      <c r="F194" s="6" t="n">
        <v>76000</v>
      </c>
    </row>
    <row r="195">
      <c r="A195" s="4" t="inlineStr">
        <is>
          <t>Debt Due On July 11, 2020 [Member]</t>
        </is>
      </c>
    </row>
    <row r="196">
      <c r="A196" s="4" t="inlineStr">
        <is>
          <t>Maturity date</t>
        </is>
      </c>
      <c r="B196" s="4" t="inlineStr">
        <is>
          <t>[6],[8],[15]</t>
        </is>
      </c>
      <c r="D196" s="4" t="inlineStr">
        <is>
          <t>Jul. 11,
		2020</t>
        </is>
      </c>
    </row>
    <row r="197">
      <c r="A197" s="4" t="inlineStr">
        <is>
          <t>Interest rate</t>
        </is>
      </c>
      <c r="B197" s="4" t="inlineStr">
        <is>
          <t>[6],[15]</t>
        </is>
      </c>
      <c r="D197" s="4" t="inlineStr">
        <is>
          <t>15.00%</t>
        </is>
      </c>
    </row>
    <row r="198">
      <c r="A198" s="4" t="inlineStr">
        <is>
          <t>Default interest rate</t>
        </is>
      </c>
      <c r="B198" s="4" t="inlineStr">
        <is>
          <t>[6],[8],[15]</t>
        </is>
      </c>
      <c r="D198" s="4" t="inlineStr">
        <is>
          <t>24.00%</t>
        </is>
      </c>
    </row>
    <row r="199">
      <c r="A199" s="4" t="inlineStr">
        <is>
          <t>Sub-total</t>
        </is>
      </c>
      <c r="B199" s="4" t="inlineStr">
        <is>
          <t>[6],[15]</t>
        </is>
      </c>
      <c r="D199" s="4" t="inlineStr">
        <is>
          <t xml:space="preserve"> </t>
        </is>
      </c>
      <c r="F199" s="6" t="n">
        <v>60000</v>
      </c>
    </row>
    <row r="200">
      <c r="A200" s="4" t="inlineStr">
        <is>
          <t>Debt Due On Aug 29, 2020 [Member]</t>
        </is>
      </c>
    </row>
    <row r="201">
      <c r="A201" s="4" t="inlineStr">
        <is>
          <t>Maturity date</t>
        </is>
      </c>
      <c r="B201" s="4" t="inlineStr">
        <is>
          <t>[6],[8],[15]</t>
        </is>
      </c>
      <c r="D201" s="4" t="inlineStr">
        <is>
          <t>Aug. 29,
		2020</t>
        </is>
      </c>
    </row>
    <row r="202">
      <c r="A202" s="4" t="inlineStr">
        <is>
          <t>Interest rate</t>
        </is>
      </c>
      <c r="B202" s="4" t="inlineStr">
        <is>
          <t>[6],[15]</t>
        </is>
      </c>
      <c r="D202" s="4" t="inlineStr">
        <is>
          <t>15.00%</t>
        </is>
      </c>
    </row>
    <row r="203">
      <c r="A203" s="4" t="inlineStr">
        <is>
          <t>Default interest rate</t>
        </is>
      </c>
      <c r="B203" s="4" t="inlineStr">
        <is>
          <t>[6],[8],[15]</t>
        </is>
      </c>
      <c r="D203" s="4" t="inlineStr">
        <is>
          <t>24.00%</t>
        </is>
      </c>
    </row>
    <row r="204">
      <c r="A204" s="4" t="inlineStr">
        <is>
          <t>Sub-total</t>
        </is>
      </c>
      <c r="B204" s="4" t="inlineStr">
        <is>
          <t>[6],[15]</t>
        </is>
      </c>
      <c r="D204" s="4" t="inlineStr">
        <is>
          <t xml:space="preserve"> </t>
        </is>
      </c>
      <c r="F204" s="6" t="n">
        <v>45000</v>
      </c>
    </row>
    <row r="205">
      <c r="A205" s="4" t="inlineStr">
        <is>
          <t>Debt Due On Sep 16, 2020 [Member]</t>
        </is>
      </c>
    </row>
    <row r="206">
      <c r="A206" s="4" t="inlineStr">
        <is>
          <t>Maturity date</t>
        </is>
      </c>
      <c r="B206" s="4" t="inlineStr">
        <is>
          <t>[6],[8],[15]</t>
        </is>
      </c>
      <c r="D206" s="4" t="inlineStr">
        <is>
          <t>Sep. 16,
		2020</t>
        </is>
      </c>
    </row>
    <row r="207">
      <c r="A207" s="4" t="inlineStr">
        <is>
          <t>Interest rate</t>
        </is>
      </c>
      <c r="B207" s="4" t="inlineStr">
        <is>
          <t>[6],[15]</t>
        </is>
      </c>
      <c r="D207" s="4" t="inlineStr">
        <is>
          <t>15.00%</t>
        </is>
      </c>
    </row>
    <row r="208">
      <c r="A208" s="4" t="inlineStr">
        <is>
          <t>Default interest rate</t>
        </is>
      </c>
      <c r="B208" s="4" t="inlineStr">
        <is>
          <t>[6],[8],[15]</t>
        </is>
      </c>
      <c r="D208" s="4" t="inlineStr">
        <is>
          <t>24.00%</t>
        </is>
      </c>
    </row>
    <row r="209">
      <c r="A209" s="4" t="inlineStr">
        <is>
          <t>Sub-total</t>
        </is>
      </c>
      <c r="B209" s="4" t="inlineStr">
        <is>
          <t>[6],[15]</t>
        </is>
      </c>
      <c r="D209" s="4" t="inlineStr">
        <is>
          <t xml:space="preserve"> </t>
        </is>
      </c>
      <c r="F209" s="6" t="n">
        <v>34000</v>
      </c>
    </row>
    <row r="210">
      <c r="A210" s="4" t="inlineStr">
        <is>
          <t>Debt Due On Sep 27, 2020 [Member]</t>
        </is>
      </c>
    </row>
    <row r="211">
      <c r="A211" s="4" t="inlineStr">
        <is>
          <t>Maturity date</t>
        </is>
      </c>
      <c r="B211" s="4" t="inlineStr">
        <is>
          <t>[6],[8],[15]</t>
        </is>
      </c>
      <c r="D211" s="4" t="inlineStr">
        <is>
          <t>Sep. 27,
		2020</t>
        </is>
      </c>
    </row>
    <row r="212">
      <c r="A212" s="4" t="inlineStr">
        <is>
          <t>Interest rate</t>
        </is>
      </c>
      <c r="B212" s="4" t="inlineStr">
        <is>
          <t>[6],[15]</t>
        </is>
      </c>
      <c r="D212" s="4" t="inlineStr">
        <is>
          <t>15.00%</t>
        </is>
      </c>
    </row>
    <row r="213">
      <c r="A213" s="4" t="inlineStr">
        <is>
          <t>Default interest rate</t>
        </is>
      </c>
      <c r="B213" s="4" t="inlineStr">
        <is>
          <t>[6],[8],[15]</t>
        </is>
      </c>
      <c r="D213" s="4" t="inlineStr">
        <is>
          <t>24.00%</t>
        </is>
      </c>
    </row>
    <row r="214">
      <c r="A214" s="4" t="inlineStr">
        <is>
          <t>Sub-total</t>
        </is>
      </c>
      <c r="B214" s="4" t="inlineStr">
        <is>
          <t>[6],[15]</t>
        </is>
      </c>
      <c r="D214" s="4" t="inlineStr">
        <is>
          <t xml:space="preserve"> </t>
        </is>
      </c>
      <c r="F214" s="6" t="n">
        <v>34000</v>
      </c>
    </row>
    <row r="215">
      <c r="A215" s="4" t="inlineStr">
        <is>
          <t>Debt Due On Oct 24, 2020 [Member]</t>
        </is>
      </c>
    </row>
    <row r="216">
      <c r="A216" s="4" t="inlineStr">
        <is>
          <t>Maturity date</t>
        </is>
      </c>
      <c r="B216" s="4" t="inlineStr">
        <is>
          <t>[6],[8],[15]</t>
        </is>
      </c>
      <c r="D216" s="4" t="inlineStr">
        <is>
          <t>Oct. 24,
		2020</t>
        </is>
      </c>
    </row>
    <row r="217">
      <c r="A217" s="4" t="inlineStr">
        <is>
          <t>Interest rate</t>
        </is>
      </c>
      <c r="B217" s="4" t="inlineStr">
        <is>
          <t>[6],[15]</t>
        </is>
      </c>
      <c r="D217" s="4" t="inlineStr">
        <is>
          <t>15.00%</t>
        </is>
      </c>
    </row>
    <row r="218">
      <c r="A218" s="4" t="inlineStr">
        <is>
          <t>Default interest rate</t>
        </is>
      </c>
      <c r="B218" s="4" t="inlineStr">
        <is>
          <t>[6],[8],[15]</t>
        </is>
      </c>
      <c r="D218" s="4" t="inlineStr">
        <is>
          <t>24.00%</t>
        </is>
      </c>
    </row>
    <row r="219">
      <c r="A219" s="4" t="inlineStr">
        <is>
          <t>Sub-total</t>
        </is>
      </c>
      <c r="B219" s="4" t="inlineStr">
        <is>
          <t>[6],[15]</t>
        </is>
      </c>
      <c r="D219" s="4" t="inlineStr">
        <is>
          <t xml:space="preserve"> </t>
        </is>
      </c>
      <c r="F219" s="6" t="n">
        <v>122000</v>
      </c>
    </row>
    <row r="220">
      <c r="A220" s="4" t="inlineStr">
        <is>
          <t>Debt Due On Nov 7, 2020 [Member]</t>
        </is>
      </c>
    </row>
    <row r="221">
      <c r="A221" s="4" t="inlineStr">
        <is>
          <t>Maturity date</t>
        </is>
      </c>
      <c r="B221" s="4" t="inlineStr">
        <is>
          <t>[6],[8],[15]</t>
        </is>
      </c>
      <c r="D221" s="4" t="inlineStr">
        <is>
          <t>Nov. 7,
		2020</t>
        </is>
      </c>
    </row>
    <row r="222">
      <c r="A222" s="4" t="inlineStr">
        <is>
          <t>Interest rate</t>
        </is>
      </c>
      <c r="B222" s="4" t="inlineStr">
        <is>
          <t>[6],[15]</t>
        </is>
      </c>
      <c r="D222" s="4" t="inlineStr">
        <is>
          <t>15.00%</t>
        </is>
      </c>
    </row>
    <row r="223">
      <c r="A223" s="4" t="inlineStr">
        <is>
          <t>Default interest rate</t>
        </is>
      </c>
      <c r="B223" s="4" t="inlineStr">
        <is>
          <t>[6],[8],[15]</t>
        </is>
      </c>
      <c r="D223" s="4" t="inlineStr">
        <is>
          <t>24.00%</t>
        </is>
      </c>
    </row>
    <row r="224">
      <c r="A224" s="4" t="inlineStr">
        <is>
          <t>Sub-total</t>
        </is>
      </c>
      <c r="B224" s="4" t="inlineStr">
        <is>
          <t>[6],[15]</t>
        </is>
      </c>
      <c r="D224" s="4" t="inlineStr">
        <is>
          <t xml:space="preserve"> </t>
        </is>
      </c>
      <c r="F224" s="6" t="n">
        <v>42000</v>
      </c>
    </row>
    <row r="225">
      <c r="A225" s="4" t="inlineStr">
        <is>
          <t>Debt Due On Nov 22, 2020 [Member]</t>
        </is>
      </c>
    </row>
    <row r="226">
      <c r="A226" s="4" t="inlineStr">
        <is>
          <t>Maturity date</t>
        </is>
      </c>
      <c r="B226" s="4" t="inlineStr">
        <is>
          <t>[4],[6],[7]</t>
        </is>
      </c>
      <c r="D226" s="4" t="inlineStr">
        <is>
          <t>Nov. 22,
		2020</t>
        </is>
      </c>
    </row>
    <row r="227">
      <c r="A227" s="4" t="inlineStr">
        <is>
          <t>Interest rate</t>
        </is>
      </c>
      <c r="B227" s="4" t="inlineStr">
        <is>
          <t>[6],[15]</t>
        </is>
      </c>
      <c r="D227" s="4" t="inlineStr">
        <is>
          <t>8.00%</t>
        </is>
      </c>
    </row>
    <row r="228">
      <c r="A228" s="4" t="inlineStr">
        <is>
          <t>Default interest rate</t>
        </is>
      </c>
      <c r="B228" s="4" t="inlineStr">
        <is>
          <t>[4],[6],[7]</t>
        </is>
      </c>
      <c r="D228" s="4" t="inlineStr">
        <is>
          <t>24.00%</t>
        </is>
      </c>
    </row>
    <row r="229">
      <c r="A229" s="4" t="inlineStr">
        <is>
          <t>Sub-total</t>
        </is>
      </c>
      <c r="B229" s="4" t="inlineStr">
        <is>
          <t>[6],[15]</t>
        </is>
      </c>
      <c r="D229" s="4" t="inlineStr">
        <is>
          <t xml:space="preserve"> </t>
        </is>
      </c>
      <c r="F229" s="6" t="n">
        <v>55000</v>
      </c>
      <c r="G229" s="4" t="inlineStr">
        <is>
          <t>[7]</t>
        </is>
      </c>
    </row>
    <row r="230">
      <c r="A230" s="4" t="inlineStr">
        <is>
          <t>Debt Due On Dec 10, 2020 [Member]</t>
        </is>
      </c>
    </row>
    <row r="231">
      <c r="A231" s="4" t="inlineStr">
        <is>
          <t>Maturity date</t>
        </is>
      </c>
      <c r="B231" s="4" t="inlineStr">
        <is>
          <t>[6],[8],[15]</t>
        </is>
      </c>
      <c r="D231" s="4" t="inlineStr">
        <is>
          <t>Dec. 10,
		2020</t>
        </is>
      </c>
    </row>
    <row r="232">
      <c r="A232" s="4" t="inlineStr">
        <is>
          <t>Interest rate</t>
        </is>
      </c>
      <c r="B232" s="4" t="inlineStr">
        <is>
          <t>[6]</t>
        </is>
      </c>
      <c r="D232" s="4" t="inlineStr">
        <is>
          <t>15.00%</t>
        </is>
      </c>
    </row>
    <row r="233">
      <c r="A233" s="4" t="inlineStr">
        <is>
          <t>Default interest rate</t>
        </is>
      </c>
      <c r="B233" s="4" t="inlineStr">
        <is>
          <t>[6],[8],[15]</t>
        </is>
      </c>
      <c r="D233" s="4" t="inlineStr">
        <is>
          <t>24.00%</t>
        </is>
      </c>
    </row>
    <row r="234">
      <c r="A234" s="4" t="inlineStr">
        <is>
          <t>Sub-total</t>
        </is>
      </c>
      <c r="B234" s="4" t="inlineStr">
        <is>
          <t>[6]</t>
        </is>
      </c>
      <c r="D234" s="4" t="inlineStr">
        <is>
          <t xml:space="preserve"> </t>
        </is>
      </c>
      <c r="F234" s="6" t="n">
        <v>55000</v>
      </c>
    </row>
    <row r="235">
      <c r="A235" s="4" t="inlineStr">
        <is>
          <t>Debt Due On Dec 23, 2020 [Member]</t>
        </is>
      </c>
    </row>
    <row r="236">
      <c r="A236" s="4" t="inlineStr">
        <is>
          <t>Maturity date</t>
        </is>
      </c>
      <c r="B236" s="4" t="inlineStr">
        <is>
          <t>[3],[4],[6],[7]</t>
        </is>
      </c>
      <c r="D236" s="4" t="inlineStr">
        <is>
          <t>Dec. 23,
		2020</t>
        </is>
      </c>
    </row>
    <row r="237">
      <c r="A237" s="4" t="inlineStr">
        <is>
          <t>Interest rate</t>
        </is>
      </c>
      <c r="B237" s="4" t="inlineStr">
        <is>
          <t>[6],[7]</t>
        </is>
      </c>
      <c r="D237" s="4" t="inlineStr">
        <is>
          <t>8.00%</t>
        </is>
      </c>
    </row>
    <row r="238">
      <c r="A238" s="4" t="inlineStr">
        <is>
          <t>Default interest rate</t>
        </is>
      </c>
      <c r="B238" s="4" t="inlineStr">
        <is>
          <t>[3],[4],[6],[7]</t>
        </is>
      </c>
      <c r="D238" s="4" t="inlineStr">
        <is>
          <t>24.00%</t>
        </is>
      </c>
    </row>
    <row r="239">
      <c r="A239" s="4" t="inlineStr">
        <is>
          <t>Sub-total</t>
        </is>
      </c>
      <c r="B239" s="4" t="inlineStr">
        <is>
          <t>[3],[6],[7]</t>
        </is>
      </c>
      <c r="D239" s="4" t="inlineStr">
        <is>
          <t xml:space="preserve"> </t>
        </is>
      </c>
      <c r="F239" s="5" t="n">
        <v>30000</v>
      </c>
      <c r="G239" s="4" t="inlineStr">
        <is>
          <t>[15]</t>
        </is>
      </c>
    </row>
    <row r="240">
      <c r="A240" s="4" t="inlineStr">
        <is>
          <t>Debt Due on Oct. 12, 2021 [Member]</t>
        </is>
      </c>
    </row>
    <row r="241">
      <c r="A241" s="4" t="inlineStr">
        <is>
          <t>Maturity date</t>
        </is>
      </c>
      <c r="C241" s="4" t="inlineStr">
        <is>
          <t>Oct. 12,
		2021</t>
        </is>
      </c>
    </row>
    <row r="242">
      <c r="A242" s="4" t="inlineStr">
        <is>
          <t>Interest rate</t>
        </is>
      </c>
      <c r="C242" s="4" t="inlineStr">
        <is>
          <t>16.00%</t>
        </is>
      </c>
    </row>
    <row r="243">
      <c r="A243" s="4" t="inlineStr">
        <is>
          <t>Default interest rate</t>
        </is>
      </c>
      <c r="C243" s="4" t="inlineStr">
        <is>
          <t>12.00%</t>
        </is>
      </c>
    </row>
    <row r="244">
      <c r="A244" s="4" t="inlineStr">
        <is>
          <t>Conversion price</t>
        </is>
      </c>
      <c r="C244" s="5" t="n">
        <v>130000</v>
      </c>
      <c r="D244" s="5" t="n">
        <v>230000</v>
      </c>
    </row>
    <row r="245">
      <c r="A245" s="4" t="inlineStr">
        <is>
          <t>Debt Due on Oct. Nov.16, 2021 [Member]</t>
        </is>
      </c>
    </row>
    <row r="246">
      <c r="A246" s="4" t="inlineStr">
        <is>
          <t>Maturity date</t>
        </is>
      </c>
      <c r="C246" s="4" t="inlineStr">
        <is>
          <t>Nov. 16,
		2021</t>
        </is>
      </c>
    </row>
    <row r="247">
      <c r="A247" s="4" t="inlineStr">
        <is>
          <t>Interest rate</t>
        </is>
      </c>
      <c r="C247" s="4" t="inlineStr">
        <is>
          <t>16.00%</t>
        </is>
      </c>
    </row>
    <row r="248">
      <c r="A248" s="4" t="inlineStr">
        <is>
          <t>Default interest rate</t>
        </is>
      </c>
      <c r="C248" s="4" t="inlineStr">
        <is>
          <t>12.00%</t>
        </is>
      </c>
    </row>
    <row r="249">
      <c r="A249" s="4" t="inlineStr">
        <is>
          <t>Conversion price</t>
        </is>
      </c>
      <c r="C249" s="5" t="n">
        <v>125000</v>
      </c>
      <c r="D249" s="6" t="n">
        <v>100000</v>
      </c>
    </row>
    <row r="250">
      <c r="A250" s="4" t="inlineStr">
        <is>
          <t>Debt Due on Oct. Nov.23, 2021 [Member]</t>
        </is>
      </c>
    </row>
    <row r="251">
      <c r="A251" s="4" t="inlineStr">
        <is>
          <t>Maturity date</t>
        </is>
      </c>
      <c r="C251" s="4" t="inlineStr">
        <is>
          <t>Nov. 23,
		2021</t>
        </is>
      </c>
    </row>
    <row r="252">
      <c r="A252" s="4" t="inlineStr">
        <is>
          <t>Interest rate</t>
        </is>
      </c>
      <c r="C252" s="4" t="inlineStr">
        <is>
          <t>16.00%</t>
        </is>
      </c>
    </row>
    <row r="253">
      <c r="A253" s="4" t="inlineStr">
        <is>
          <t>Default interest rate</t>
        </is>
      </c>
      <c r="C253" s="4" t="inlineStr">
        <is>
          <t>12.00%</t>
        </is>
      </c>
    </row>
    <row r="254">
      <c r="A254" s="4" t="inlineStr">
        <is>
          <t>Conversion price</t>
        </is>
      </c>
      <c r="C254" s="5" t="n">
        <v>115500</v>
      </c>
      <c r="D254" s="5" t="n">
        <v>165000</v>
      </c>
    </row>
    <row r="255"/>
    <row r="256">
      <c r="A256" s="4" t="inlineStr">
        <is>
          <t>[1]</t>
        </is>
      </c>
      <c r="B256" s="4" t="inlineStr">
        <is>
          <t>closing price on the day preceding the conversion date.</t>
        </is>
      </c>
    </row>
    <row r="257">
      <c r="A257" s="4" t="inlineStr">
        <is>
          <t>[2]</t>
        </is>
      </c>
      <c r="B257" s="4" t="inlineStr">
        <is>
          <t>In default</t>
        </is>
      </c>
    </row>
    <row r="258">
      <c r="A258" s="4" t="inlineStr">
        <is>
          <t>[3]</t>
        </is>
      </c>
      <c r="B258" s="4" t="inlineStr">
        <is>
          <t>In the event the Company experiences a DTC "Chill" on its shares, the conversion price shall be decreased to 40% instead of 50% while that "Chill" is in effect. If the Company fails to maintain the share reserve at the 4x discount of the note 60 days after the issuance of the note, the conversion discount shall be increased by 10%.</t>
        </is>
      </c>
    </row>
    <row r="259">
      <c r="A259" s="4" t="inlineStr">
        <is>
          <t>[4]</t>
        </is>
      </c>
      <c r="B259" s="4" t="inlineStr">
        <is>
          <t>On August 28, 2020 the Company exchanged convertible notes and accrued interest for a $ 1,200,000 promissory note with a 2 year maturity bearing interest at 12%, 950,000 warrants with a 3 year maturity and an exercise price of $0.40 and 150 Class C preferred shares (transaction described further below).</t>
        </is>
      </c>
    </row>
    <row r="260">
      <c r="A260" s="4" t="inlineStr">
        <is>
          <t>[5]</t>
        </is>
      </c>
      <c r="B260" s="4" t="inlineStr">
        <is>
          <t>In the event the Company experiences a DTC "Chill" on its shares, the conversion price shall be decreased to 42% instead of 52% while that "Chill" is in effect.</t>
        </is>
      </c>
    </row>
    <row r="261">
      <c r="A261" s="4" t="inlineStr">
        <is>
          <t>[6]</t>
        </is>
      </c>
      <c r="B261" s="4" t="inlineStr">
        <is>
          <t>If the Company becomes delinquent or continues its delinquency in its periodic filings with the SEC after the 6-months anniversary of the note, then the holder is entitled to use the lowest closing bid price during the delinquency period as a base price for the conversion.</t>
        </is>
      </c>
    </row>
    <row r="262">
      <c r="A262" s="4" t="inlineStr">
        <is>
          <t>[7]</t>
        </is>
      </c>
      <c r="B262" s="4" t="inlineStr">
        <is>
          <t>If the Company fails to maintain the share reserve at the 4x discount of the note 60 days after the issuance of the note, the conversion discount shall be increased by 10%</t>
        </is>
      </c>
    </row>
    <row r="263">
      <c r="A263" s="4" t="inlineStr">
        <is>
          <t>[8]</t>
        </is>
      </c>
      <c r="B263" s="4" t="inlineStr">
        <is>
          <t>On February 26, 2020 the company exchanged convertible and short term notes and accrued interest for 250 Class C shares (transaction described further below).</t>
        </is>
      </c>
    </row>
    <row r="264">
      <c r="A264" s="4" t="inlineStr">
        <is>
          <t>[9]</t>
        </is>
      </c>
      <c r="B264" s="4" t="inlineStr">
        <is>
          <t>If the Company fails to maintain its status as "DTC Eligible'' for any reason, or, if the effective Conversion Price is less than $0.01 at any time, the Principal Amount of the Note shall increase by ten thousand dollars ($10,000).  In addition, the Conversion price shall be permanently redefined to equal the lesser of (a) $0.001 or (b) 50% of the lowest traded price during the twenty five (25) consecutive Trading Days immediately preceding the applicable Conversion Date on which the Holder elects to convert all or part of this Note, subject to adjustment as provided in this Note.</t>
        </is>
      </c>
    </row>
    <row r="265">
      <c r="A265" s="4" t="inlineStr">
        <is>
          <t>[10]</t>
        </is>
      </c>
      <c r="B265" s="4" t="inlineStr">
        <is>
          <t>If at any time while this Note is outstanding, an event of default occurs, then an additional discount of 15% shall be factored into the Variable Conversion Price until this Note is no longer outstanding (resulting in a discount rate of 65% assuming no other adjustments are triggered hereunder). If at any time while this Note is outstanding, the Borrower's Common Stock are not deliverable via DWAC, an additional 10% discount shall be factored into the Variable Conversion Price until this Note is no longer outstanding.</t>
        </is>
      </c>
    </row>
    <row r="266">
      <c r="A266" s="4" t="inlineStr">
        <is>
          <t>[11]</t>
        </is>
      </c>
      <c r="B266" s="4" t="inlineStr">
        <is>
          <t>If the Company fails to maintain its status as "DTC Eligible" for any reason, or, if the effective Conversion Price as calculated in Section 4(a) is less than $0.0001 at any time (regardless of whether or not a Conversion Notice has been submitted to the Company), the Principal Amount of the Note shall increase by ten thousand dollars ($10,000) (under Holder's and Company's expectation that any Principal Amount increase will tack back to the Issuance Date). In addition, the Conversion Price shall be permanently redefined to equal the lesser of (a) $0.00001 or (b) 50% of the lowest traded price during the twenty five (25) consecutive Trading Days immediately preceding the applicable Conversion Date on which the Holder elects to convert all or part of this Note, subject to adjustment as provided in this Note. If at any time while this Note is outstanding, an Event of Default (as defined herein) occurs, then an additional discount of 15% shall be factored into the Variable Conversion Price until this Note is no longer outstanding (resulting in a discount rate of 65% assuming no other adjustments are triggered hereunder). These above contingencies have not occurred</t>
        </is>
      </c>
    </row>
    <row r="267">
      <c r="A267" s="4" t="inlineStr">
        <is>
          <t>[12]</t>
        </is>
      </c>
      <c r="B267" s="4" t="inlineStr">
        <is>
          <t>In the event that shares of the Borrower's Common Stock are not deliverable via DWAC following the conversion of any amount hereunder, an additional ten percent (10%) discount shall be factored into the Variable Conversion Price until this Note is no longer outstanding (resulting in a discount rate of 55% assuming no other adjustments are triggered hereunder). Additionally, if the Borrower fails to comply with the reporting requirements of the Exchange Act (including but not limited to becoming late or delinquent in its filings, even if the Borrower subsequently cures such delinquency) at any time while after the Issue Date, and/or the Borrower shall cease to be subject to the reporting requirements of the exchange Act, an additional fifteen percent (15%) discount shall be factored into the Variable Conversion Price until this Note is no longer outstanding (resulting in a discount rate of 60% assuming no other adjustments are triggered hereunder).</t>
        </is>
      </c>
    </row>
    <row r="268">
      <c r="A268" s="4" t="inlineStr">
        <is>
          <t>[13]</t>
        </is>
      </c>
      <c r="B268" s="4" t="inlineStr">
        <is>
          <t>On August 25,2020 the Company settled a convertible note with principal of $ 40,938 for a $14,329 cash payment. On September 14, 2020 the Company settled $20,111 in accrued interest and default interest related to this note for a cash payment of $52,446 (transaction described further below).</t>
        </is>
      </c>
    </row>
    <row r="269">
      <c r="A269" s="4" t="inlineStr">
        <is>
          <t>[14]</t>
        </is>
      </c>
      <c r="B269" s="4" t="inlineStr">
        <is>
          <t>If the Borrower's Common stock is chilled for deposit at DTC, becomes chilled at any point while this Note remains outstanding or deposit or other additional fees are payable due to a Yield Sign, Stop Sign or other trading restrictions, or if the closing price at any time falls below $0.01 (as appropriately and equitably adjusted for stock splits, stock dividends, stock contributions and similar events), then an additional 15% discount will be attributed to the Conversion Price for any and all Conversions submitted thereafter.</t>
        </is>
      </c>
    </row>
    <row r="270">
      <c r="A270" s="4" t="inlineStr">
        <is>
          <t>[15]</t>
        </is>
      </c>
      <c r="B270" s="4" t="inlineStr">
        <is>
          <t>If the Company fails to maintain the share reserve at the 3x discount of the note 60 days after the issuance of the note, the conversion discount shall be increased by 10%.</t>
        </is>
      </c>
    </row>
  </sheetData>
  <mergeCells count="21">
    <mergeCell ref="A1:B2"/>
    <mergeCell ref="D1:E1"/>
    <mergeCell ref="F1:G1"/>
    <mergeCell ref="D2:E2"/>
    <mergeCell ref="F2:G2"/>
    <mergeCell ref="A255:F255"/>
    <mergeCell ref="B256:F256"/>
    <mergeCell ref="B257:F257"/>
    <mergeCell ref="B258:F258"/>
    <mergeCell ref="B259:F259"/>
    <mergeCell ref="B260:F260"/>
    <mergeCell ref="B261:F261"/>
    <mergeCell ref="B262:F262"/>
    <mergeCell ref="B263:F263"/>
    <mergeCell ref="B264:F264"/>
    <mergeCell ref="B265:F265"/>
    <mergeCell ref="B266:F266"/>
    <mergeCell ref="B267:F267"/>
    <mergeCell ref="B268:F268"/>
    <mergeCell ref="B269:F269"/>
    <mergeCell ref="B270:F27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14" customWidth="1" min="5" max="5"/>
    <col width="80" customWidth="1" min="6" max="6"/>
    <col width="14" customWidth="1" min="7" max="7"/>
    <col width="80" customWidth="1" min="8" max="8"/>
    <col width="14" customWidth="1" min="9" max="9"/>
    <col width="80" customWidth="1" min="10" max="10"/>
    <col width="80" customWidth="1" min="11" max="11"/>
    <col width="14" customWidth="1" min="12" max="12"/>
    <col width="80" customWidth="1" min="13" max="13"/>
    <col width="80" customWidth="1" min="14" max="14"/>
    <col width="14" customWidth="1" min="15" max="15"/>
  </cols>
  <sheetData>
    <row r="1">
      <c r="A1" s="1" t="inlineStr">
        <is>
          <t>SHORT-TERM CONVERTIBLE DEBT (Details Narrative) - USD ($)</t>
        </is>
      </c>
      <c r="B1" s="2" t="inlineStr">
        <is>
          <t>Nov. 23, 2020</t>
        </is>
      </c>
      <c r="C1" s="2" t="inlineStr">
        <is>
          <t>Nov. 16, 2020</t>
        </is>
      </c>
      <c r="D1" s="2" t="inlineStr">
        <is>
          <t>Oct. 12, 2020</t>
        </is>
      </c>
      <c r="E1" s="2" t="inlineStr">
        <is>
          <t>Aug. 28, 2020</t>
        </is>
      </c>
      <c r="F1" s="2" t="inlineStr">
        <is>
          <t>Aug. 28, 2020</t>
        </is>
      </c>
      <c r="G1" s="2" t="inlineStr">
        <is>
          <t>Aug. 25, 2020</t>
        </is>
      </c>
      <c r="H1" s="2" t="inlineStr">
        <is>
          <t>Aug. 25, 2020</t>
        </is>
      </c>
      <c r="I1" s="2" t="inlineStr">
        <is>
          <t>Sep. 14, 2020</t>
        </is>
      </c>
      <c r="J1" s="2" t="inlineStr">
        <is>
          <t>Feb. 26, 2020</t>
        </is>
      </c>
      <c r="K1" s="2" t="inlineStr">
        <is>
          <t>Apr. 30, 2021</t>
        </is>
      </c>
      <c r="L1" s="2" t="inlineStr">
        <is>
          <t>Sep. 01, 2020</t>
        </is>
      </c>
      <c r="M1" s="2" t="inlineStr">
        <is>
          <t>Apr. 30, 2020</t>
        </is>
      </c>
      <c r="N1" s="2" t="inlineStr">
        <is>
          <t>Jan. 31, 2021</t>
        </is>
      </c>
      <c r="O1" s="2" t="inlineStr">
        <is>
          <t>Jan. 31, 2020</t>
        </is>
      </c>
    </row>
    <row r="2">
      <c r="A2" s="4" t="inlineStr">
        <is>
          <t>Accrued interest payable</t>
        </is>
      </c>
      <c r="I2" s="5" t="n">
        <v>20111</v>
      </c>
      <c r="K2" s="5" t="n">
        <v>222667</v>
      </c>
      <c r="N2" s="5" t="n">
        <v>240713</v>
      </c>
      <c r="O2" s="5" t="n">
        <v>703270</v>
      </c>
    </row>
    <row r="3">
      <c r="A3" s="4" t="inlineStr">
        <is>
          <t>Converted Debt</t>
        </is>
      </c>
      <c r="K3" s="6" t="n">
        <v>340711</v>
      </c>
      <c r="N3" s="6" t="n">
        <v>336683</v>
      </c>
      <c r="O3" s="6" t="n">
        <v>2286896</v>
      </c>
    </row>
    <row r="4">
      <c r="A4" s="4" t="inlineStr">
        <is>
          <t>Debt cash payment</t>
        </is>
      </c>
      <c r="I4" s="5" t="n">
        <v>52446</v>
      </c>
    </row>
    <row r="5">
      <c r="A5" s="4" t="inlineStr">
        <is>
          <t>Debt loan penalties</t>
        </is>
      </c>
      <c r="N5" s="6" t="n">
        <v>3394</v>
      </c>
      <c r="O5" s="6" t="n">
        <v>482709</v>
      </c>
    </row>
    <row r="6">
      <c r="A6" s="4" t="inlineStr">
        <is>
          <t>Amortization of debt discount</t>
        </is>
      </c>
      <c r="N6" s="6" t="n">
        <v>20000</v>
      </c>
    </row>
    <row r="7">
      <c r="A7" s="4" t="inlineStr">
        <is>
          <t>Amortization expense</t>
        </is>
      </c>
      <c r="K7" s="5" t="n">
        <v>128538</v>
      </c>
      <c r="M7" s="5" t="n">
        <v>578913</v>
      </c>
      <c r="N7" s="5" t="n">
        <v>335004</v>
      </c>
      <c r="O7" s="6" t="n">
        <v>800159</v>
      </c>
    </row>
    <row r="8">
      <c r="A8" s="4" t="inlineStr">
        <is>
          <t>Short term debt, description</t>
        </is>
      </c>
      <c r="K8" s="4" t="inlineStr">
        <is>
          <t>The gain on settlement of debt of $914,049 consisted of a $853,452 gain that resulted from the settlement of accounts payable totaling $950,151 that was settled for $96,699, and a $60,597 gain that resulted from the reduction in the derivative liability due to cash repayments on convertible debt.</t>
        </is>
      </c>
      <c r="M8" s="4" t="inlineStr">
        <is>
          <t>The gain on settlement of debt of $2,172,646 consisted of a gain that resulted from the settlement of $1,070,035 in convertible notes, and $175,422 in accrued interest, as well as $122,000 in short-term debt and $22,076 in accrued interest, and the associated derivative liability of $792,218 all totaling $2,181,751 in exchange for 250 Class C shares having a fair-value of $9,105.</t>
        </is>
      </c>
      <c r="N8" s="4" t="inlineStr">
        <is>
          <t>If the Company fails to maintain its status as “DTC Eligible” for any reason, or, if the effective Conversion Price as calculated in Section 4(a) is less than $0.0001 at any time (regardless of whether or not a Conversion Notice has been submitted to the Company), the Principal Amount of the Note shall increase by ten thousand dollars ($10,000) (under Holder’s and Company’s expectation that any Principal Amount increase will tack back to the Issuance Date). In addition, the Conversion Price shall be permanently redefined to equal the lesser of (a) $0.00001 or (b) 50% of the lowest traded price during the twenty five (25) consecutive Trading Days immediately preceding the applicable Conversion Date on which the Holder elects to convert all or part of this Note, subject to adjustment as provided in this Note.</t>
        </is>
      </c>
    </row>
    <row r="9">
      <c r="A9" s="4" t="inlineStr">
        <is>
          <t>Description of short term debt default</t>
        </is>
      </c>
      <c r="N9" s="4" t="inlineStr">
        <is>
          <t>Event of Default (as defined herein) occurs, then an additional discount of 15% shall be factored into the Variable Conversion Price until this Note is no longer outstanding (resulting in a discount rate of 65% assuming no other adjustments are triggered hereunder).</t>
        </is>
      </c>
    </row>
    <row r="10">
      <c r="A10" s="4" t="inlineStr">
        <is>
          <t>Convertible notes payable</t>
        </is>
      </c>
      <c r="N10" s="5" t="n">
        <v>24803</v>
      </c>
      <c r="O10" s="5" t="n">
        <v>752409</v>
      </c>
    </row>
    <row r="11">
      <c r="A11" s="4" t="inlineStr">
        <is>
          <t>Number of shares issued (in shares)</t>
        </is>
      </c>
      <c r="N11" s="6" t="n">
        <v>45000</v>
      </c>
    </row>
    <row r="12">
      <c r="A12" s="4" t="inlineStr">
        <is>
          <t>Aggregate debt in default</t>
        </is>
      </c>
      <c r="K12" s="5" t="n">
        <v>151000</v>
      </c>
      <c r="N12" s="5" t="n">
        <v>151000</v>
      </c>
    </row>
    <row r="13">
      <c r="A13" s="4" t="inlineStr">
        <is>
          <t>Number of warrant issued</t>
        </is>
      </c>
      <c r="N13" s="6" t="n">
        <v>950000</v>
      </c>
    </row>
    <row r="14">
      <c r="A14" s="4" t="inlineStr">
        <is>
          <t>Penalty interest to the loan</t>
        </is>
      </c>
      <c r="K14" s="6" t="n">
        <v>28000</v>
      </c>
      <c r="M14" s="5" t="n">
        <v>0</v>
      </c>
    </row>
    <row r="15">
      <c r="A15" s="4" t="inlineStr">
        <is>
          <t>Warrant [Member]</t>
        </is>
      </c>
    </row>
    <row r="16">
      <c r="A16" s="4" t="inlineStr">
        <is>
          <t>Number of shares converted (in shares)</t>
        </is>
      </c>
      <c r="E16" s="6" t="n">
        <v>950000</v>
      </c>
    </row>
    <row r="17">
      <c r="A17" s="4" t="inlineStr">
        <is>
          <t>Warrant maturity date</t>
        </is>
      </c>
      <c r="E17" s="4" t="inlineStr">
        <is>
          <t>3 years</t>
        </is>
      </c>
      <c r="F17" s="4" t="inlineStr">
        <is>
          <t>3 years</t>
        </is>
      </c>
    </row>
    <row r="18">
      <c r="A18" s="4" t="inlineStr">
        <is>
          <t>Excercised price of warrant</t>
        </is>
      </c>
      <c r="E18" s="9" t="n">
        <v>0.4</v>
      </c>
      <c r="F18" s="9" t="n">
        <v>0.4</v>
      </c>
    </row>
    <row r="19">
      <c r="A19" s="4" t="inlineStr">
        <is>
          <t>Preferred Series C [Member]</t>
        </is>
      </c>
    </row>
    <row r="20">
      <c r="A20" s="4" t="inlineStr">
        <is>
          <t>Convertible debt, description</t>
        </is>
      </c>
      <c r="J20" s="4" t="inlineStr">
        <is>
          <t>On February 26, 2020 a lender exchanged $1,070,035 in convertible notes and $175,421 in accrued interest (as denoted by X in the above schedule) as well as $122,000 in short-term debt and $22,076 in accrued interest , and the associated derivative liability of $792,218 all totaling $2,181,750 in exchange for 250 Class C shares having a fair-value of $9,105. A gain of $1,745,994 was recorded.</t>
        </is>
      </c>
    </row>
    <row r="21">
      <c r="A21" s="4" t="inlineStr">
        <is>
          <t>Convertible notes payable</t>
        </is>
      </c>
      <c r="K21" s="5" t="n">
        <v>9105</v>
      </c>
    </row>
    <row r="22">
      <c r="A22" s="4" t="inlineStr">
        <is>
          <t>Number of shares converted (in shares)</t>
        </is>
      </c>
      <c r="J22" s="6" t="n">
        <v>250</v>
      </c>
      <c r="K22" s="6" t="n">
        <v>250</v>
      </c>
    </row>
    <row r="23">
      <c r="A23" s="4" t="inlineStr">
        <is>
          <t>Number of shares issued (in shares)</t>
        </is>
      </c>
      <c r="L23" s="6" t="n">
        <v>100</v>
      </c>
    </row>
    <row r="24">
      <c r="A24" s="4" t="inlineStr">
        <is>
          <t>Class C Preferred Shares [Member]</t>
        </is>
      </c>
    </row>
    <row r="25">
      <c r="A25" s="4" t="inlineStr">
        <is>
          <t>Number of shares converted (in shares)</t>
        </is>
      </c>
      <c r="E25" s="6" t="n">
        <v>150</v>
      </c>
    </row>
    <row r="26">
      <c r="A26" s="4" t="inlineStr">
        <is>
          <t>Promissory Convertible Notes [Member]</t>
        </is>
      </c>
    </row>
    <row r="27">
      <c r="A27" s="4" t="inlineStr">
        <is>
          <t>Principal amount</t>
        </is>
      </c>
      <c r="G27" s="5" t="n">
        <v>40938</v>
      </c>
      <c r="H27" s="5" t="n">
        <v>40938</v>
      </c>
    </row>
    <row r="28">
      <c r="A28" s="4" t="inlineStr">
        <is>
          <t>Maturity term</t>
        </is>
      </c>
      <c r="E28" s="4" t="inlineStr">
        <is>
          <t>2 years</t>
        </is>
      </c>
    </row>
    <row r="29">
      <c r="A29" s="4" t="inlineStr">
        <is>
          <t>Debt cash payment</t>
        </is>
      </c>
      <c r="G29" s="5" t="n">
        <v>14329</v>
      </c>
    </row>
    <row r="30">
      <c r="A30" s="4" t="inlineStr">
        <is>
          <t>Default interest rate</t>
        </is>
      </c>
      <c r="E30" s="4" t="inlineStr">
        <is>
          <t>12.00%</t>
        </is>
      </c>
    </row>
    <row r="31">
      <c r="A31" s="4" t="inlineStr">
        <is>
          <t>Convertible debt, description</t>
        </is>
      </c>
      <c r="B31" s="4" t="inlineStr">
        <is>
          <t xml:space="preserve">On November 23, 2020 the Company entered into a new convertible note for $165,000 with a one year maturity, interest rate of 12%, the Company received $139,000 in cash proceeds, recorded an original issue discount of $15,000, a derivative discount of $82,144, and transaction fees of $11,000. The first year’s interest of $19,800 is guaranteed and has been accrued. As part of the loan the Company paid a commitment fee of $43,750 through the issuance of 17,500 shares. The Company recognized $13,618 as debt discount with a corresponding adjustment to paid-in capital. </t>
        </is>
      </c>
      <c r="C31" s="4" t="inlineStr">
        <is>
          <t xml:space="preserve">On November 16, 2020 the Company entered into a new convertible note for $100,000 with a one year maturity, interest rate of 12%, the Company received $83,500 in cash proceeds, recorded an original issue discount of $12,000, a derivative discount of $49,730, and transaction fees of $4,500. The first year’s interest of $12,000 is guaranteed and has been accrued. As part of the loan the Company paid a commitment fee of $ 20,001 through the issuance of 6,667 shares. The Company recognized $6,526 as debt discount with a corresponding  adjustment to paid-in capital. </t>
        </is>
      </c>
      <c r="D31" s="4" t="inlineStr">
        <is>
          <t>On October 12, 2020 the Company entered into a new convertible note for $250,000 with a one year maturity, interest rate of 12%, the Company received $210,250 in cash proceeds, recorded an original issue discount of $25,000, a derivative discount of $132,613, and transaction fees of $14,750. The first year’s interest of $28,000 is guaranteed and has been accrued. As part of the loan the Company paid a commitment fee of $ 50,000 through the issuance of 19,685 shares.</t>
        </is>
      </c>
    </row>
    <row r="32">
      <c r="A32" s="4" t="inlineStr">
        <is>
          <t>Number of shares converted (in shares)</t>
        </is>
      </c>
      <c r="E32" s="6" t="n">
        <v>1200000</v>
      </c>
    </row>
    <row r="33">
      <c r="A33" s="4" t="inlineStr">
        <is>
          <t>Promissory Convertible Notes [Member] | Lender [Member]</t>
        </is>
      </c>
    </row>
    <row r="34">
      <c r="A34" s="4" t="inlineStr">
        <is>
          <t>Convertible debt, description</t>
        </is>
      </c>
      <c r="F34" s="4" t="inlineStr">
        <is>
          <t>On August 28, 2020 a lender exchanged $1,692,690 in convertible notes and $571,454 in accrued interest (as denoted by Y in the above schedule) as well as the associated derivative liability of $2,635,974 all totaling $4,900,118 in exchange for a promissory note of $1,200,000 bearing interest at 12% and maturing August 28, 2022 , 950,000 Warrants with a 3 year maturity and an exercise price of $0.40 having a fair value of $351,500 and 150 Class C shares having a fair-value of $20,290. A gain of $3,278,327  was recorded.</t>
        </is>
      </c>
      <c r="H34" s="4" t="inlineStr">
        <is>
          <t>On August 25, 2020 a lender exchanged $40,939 in a convertible note (as denoted by Z in the above schedule), and the associated derivative liability of $31,320 all totaling $72,259 in exchange for a cash payment of $14,329. On September 14, 2020 the same lender exchanged $20,111 in accrued interest and default interest (from that note) for a cash payment of $52,446. A total gain of $25,595 on the two transactions was recorded.</t>
        </is>
      </c>
    </row>
    <row r="35">
      <c r="A35" s="4" t="inlineStr">
        <is>
          <t>Common Stock [Member]</t>
        </is>
      </c>
    </row>
    <row r="36">
      <c r="A36" s="4" t="inlineStr">
        <is>
          <t>Principal amount</t>
        </is>
      </c>
      <c r="N36" s="5" t="n">
        <v>24803</v>
      </c>
    </row>
    <row r="37">
      <c r="A37" s="4" t="inlineStr">
        <is>
          <t>Accrued interest payable</t>
        </is>
      </c>
      <c r="N37" s="5" t="n">
        <v>19933</v>
      </c>
    </row>
    <row r="38">
      <c r="A38" s="4" t="inlineStr">
        <is>
          <t>Number of shares converted (in shares)</t>
        </is>
      </c>
      <c r="N38" s="6" t="n">
        <v>624847</v>
      </c>
    </row>
    <row r="39">
      <c r="A39" s="4" t="inlineStr">
        <is>
          <t>Number of shares issued (in shares)</t>
        </is>
      </c>
      <c r="N39" s="6" t="n">
        <v>175000</v>
      </c>
      <c r="O39" s="6" t="n">
        <v>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DERIVATIVE LIABILITIES (Details) - USD ($)</t>
        </is>
      </c>
      <c r="B1" s="2" t="inlineStr">
        <is>
          <t>3 Months Ended</t>
        </is>
      </c>
      <c r="C1" s="2" t="inlineStr">
        <is>
          <t>12 Months Ended</t>
        </is>
      </c>
    </row>
    <row r="2">
      <c r="B2" s="2" t="inlineStr">
        <is>
          <t>Apr. 30, 2021</t>
        </is>
      </c>
      <c r="C2" s="2" t="inlineStr">
        <is>
          <t>Jan. 31, 2021</t>
        </is>
      </c>
      <c r="D2" s="2" t="inlineStr">
        <is>
          <t>Jan. 31, 2020</t>
        </is>
      </c>
    </row>
    <row r="3">
      <c r="A3" s="4" t="inlineStr">
        <is>
          <t>Balance, at begnning</t>
        </is>
      </c>
      <c r="B3" s="5" t="n">
        <v>213741</v>
      </c>
      <c r="C3" s="5" t="n">
        <v>2611125</v>
      </c>
    </row>
    <row r="4">
      <c r="A4" s="4" t="inlineStr">
        <is>
          <t>Changes due to Conversion of Notes Payable</t>
        </is>
      </c>
      <c r="C4" s="6" t="n">
        <v>20185</v>
      </c>
      <c r="D4" s="5" t="n">
        <v>755253</v>
      </c>
    </row>
    <row r="5">
      <c r="A5" s="4" t="inlineStr">
        <is>
          <t>Balance, at ending</t>
        </is>
      </c>
      <c r="B5" s="6" t="n">
        <v>792218</v>
      </c>
    </row>
    <row r="6">
      <c r="A6" s="4" t="inlineStr">
        <is>
          <t>Significant Unobservable Inputs (Level 3) [Member]</t>
        </is>
      </c>
    </row>
    <row r="7">
      <c r="A7" s="4" t="inlineStr">
        <is>
          <t>Balance, at begnning</t>
        </is>
      </c>
      <c r="B7" s="6" t="n">
        <v>213741</v>
      </c>
      <c r="C7" s="6" t="n">
        <v>2611125</v>
      </c>
      <c r="D7" s="6" t="n">
        <v>2041260</v>
      </c>
    </row>
    <row r="8">
      <c r="A8" s="4" t="inlineStr">
        <is>
          <t>Changes due to Issuance of New Convertible Notes</t>
        </is>
      </c>
      <c r="C8" s="6" t="n">
        <v>264487</v>
      </c>
      <c r="D8" s="6" t="n">
        <v>1212189</v>
      </c>
    </row>
    <row r="9">
      <c r="A9" s="4" t="inlineStr">
        <is>
          <t>Reduction of derivative due to extinguishment or repayment</t>
        </is>
      </c>
      <c r="C9" s="6" t="n">
        <v>-3470300</v>
      </c>
      <c r="D9" s="6" t="n">
        <v>-67623</v>
      </c>
    </row>
    <row r="10">
      <c r="A10" s="4" t="inlineStr">
        <is>
          <t>Changes due to Conversion of Notes Payable</t>
        </is>
      </c>
      <c r="C10" s="6" t="n">
        <v>-20185</v>
      </c>
      <c r="D10" s="6" t="n">
        <v>-755253</v>
      </c>
    </row>
    <row r="11">
      <c r="A11" s="4" t="inlineStr">
        <is>
          <t>Settlement due to Repayment of Debt</t>
        </is>
      </c>
      <c r="B11" s="6" t="n">
        <v>-60597</v>
      </c>
    </row>
    <row r="12">
      <c r="A12" s="4" t="inlineStr">
        <is>
          <t>Mark to Market Change in Derivatives</t>
        </is>
      </c>
      <c r="B12" s="6" t="n">
        <v>-4187</v>
      </c>
      <c r="C12" s="6" t="n">
        <v>828614</v>
      </c>
      <c r="D12" s="6" t="n">
        <v>180552</v>
      </c>
    </row>
    <row r="13">
      <c r="A13" s="4" t="inlineStr">
        <is>
          <t>Balance, at ending</t>
        </is>
      </c>
      <c r="B13" s="5" t="n">
        <v>148957</v>
      </c>
      <c r="C13" s="5" t="n">
        <v>213741</v>
      </c>
      <c r="D13" s="5" t="n">
        <v>261112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DERIVATIVE LIABILITIES (Details 1) - Significant Unobservable Inputs (Level 3) [Member] - Number</t>
        </is>
      </c>
      <c r="B1" s="2" t="inlineStr">
        <is>
          <t>Apr. 30, 2021</t>
        </is>
      </c>
      <c r="C1" s="2" t="inlineStr">
        <is>
          <t>Jan. 31, 2021</t>
        </is>
      </c>
    </row>
    <row r="2">
      <c r="A2" s="4" t="inlineStr">
        <is>
          <t>Strike Price [Member] | Maximum [Member]</t>
        </is>
      </c>
    </row>
    <row r="3">
      <c r="A3" s="4" t="inlineStr">
        <is>
          <t>Derivative liability, measurement input</t>
        </is>
      </c>
      <c r="B3" s="10" t="n">
        <v>4.3</v>
      </c>
      <c r="C3" s="11" t="n">
        <v>1.75</v>
      </c>
    </row>
    <row r="4">
      <c r="A4" s="4" t="inlineStr">
        <is>
          <t>Strike Price [Member] | Minimum [Member]</t>
        </is>
      </c>
    </row>
    <row r="5">
      <c r="A5" s="4" t="inlineStr">
        <is>
          <t>Derivative liability, measurement input</t>
        </is>
      </c>
      <c r="B5" s="10" t="n">
        <v>2.1</v>
      </c>
      <c r="C5" s="11" t="n">
        <v>4.3</v>
      </c>
    </row>
    <row r="6">
      <c r="A6" s="4" t="inlineStr">
        <is>
          <t>Contractual Term (Years) [Member] | Maximum [Member]</t>
        </is>
      </c>
    </row>
    <row r="7">
      <c r="A7" s="4" t="inlineStr">
        <is>
          <t>Contractual term</t>
        </is>
      </c>
      <c r="B7" s="4" t="inlineStr">
        <is>
          <t>3 months</t>
        </is>
      </c>
      <c r="C7" s="4" t="inlineStr">
        <is>
          <t>2 months 26 days</t>
        </is>
      </c>
    </row>
    <row r="8">
      <c r="A8" s="4" t="inlineStr">
        <is>
          <t>Contractual Term (Years) [Member] | Minimum [Member]</t>
        </is>
      </c>
    </row>
    <row r="9">
      <c r="A9" s="4" t="inlineStr">
        <is>
          <t>Contractual term</t>
        </is>
      </c>
      <c r="B9" s="4" t="inlineStr">
        <is>
          <t>1 year</t>
        </is>
      </c>
      <c r="C9" s="4" t="inlineStr">
        <is>
          <t>9 months 22 days</t>
        </is>
      </c>
    </row>
    <row r="10">
      <c r="A10" s="4" t="inlineStr">
        <is>
          <t>Volatility [Member] | Maximum [Member]</t>
        </is>
      </c>
    </row>
    <row r="11">
      <c r="A11" s="4" t="inlineStr">
        <is>
          <t>Derivative liability, measurement input</t>
        </is>
      </c>
      <c r="B11" s="12" t="n">
        <v>5.373</v>
      </c>
      <c r="C11" s="6" t="n">
        <v>544</v>
      </c>
    </row>
    <row r="12">
      <c r="A12" s="4" t="inlineStr">
        <is>
          <t>Volatility [Member] | Minimum [Member]</t>
        </is>
      </c>
    </row>
    <row r="13">
      <c r="A13" s="4" t="inlineStr">
        <is>
          <t>Derivative liability, measurement input</t>
        </is>
      </c>
      <c r="B13" s="12" t="n">
        <v>1.165</v>
      </c>
      <c r="C13" s="11" t="n">
        <v>184.8</v>
      </c>
    </row>
    <row r="14">
      <c r="A14" s="4" t="inlineStr">
        <is>
          <t>High Yield Cash Rate [Member] | Maximum [Member]</t>
        </is>
      </c>
    </row>
    <row r="15">
      <c r="A15" s="4" t="inlineStr">
        <is>
          <t>Derivative liability, measurement input</t>
        </is>
      </c>
      <c r="B15" s="13" t="n">
        <v>0.2942</v>
      </c>
      <c r="C15" s="11" t="n">
        <v>24.9</v>
      </c>
    </row>
    <row r="16">
      <c r="A16" s="4" t="inlineStr">
        <is>
          <t>High Yield Cash Rate [Member] | Minimum [Member]</t>
        </is>
      </c>
    </row>
    <row r="17">
      <c r="A17" s="4" t="inlineStr">
        <is>
          <t>Derivative liability, measurement input</t>
        </is>
      </c>
      <c r="B17" s="13" t="n">
        <v>0.249</v>
      </c>
      <c r="C17" s="11" t="n">
        <v>21.09</v>
      </c>
    </row>
    <row r="18">
      <c r="A18" s="4" t="inlineStr">
        <is>
          <t>Underlying Fair Market Value [Member]</t>
        </is>
      </c>
    </row>
    <row r="19">
      <c r="A19" s="4" t="inlineStr">
        <is>
          <t>Derivative liability, measurement input</t>
        </is>
      </c>
      <c r="B19" s="10" t="n">
        <v>2.1</v>
      </c>
      <c r="C19" s="11" t="n">
        <v>3.62</v>
      </c>
    </row>
    <row r="20">
      <c r="A20" s="4" t="inlineStr">
        <is>
          <t>Risk-Free Rate [Member] | Maximum [Member]</t>
        </is>
      </c>
    </row>
    <row r="21">
      <c r="A21" s="4" t="inlineStr">
        <is>
          <t>Derivative liability, measurement input</t>
        </is>
      </c>
      <c r="B21" s="13" t="n">
        <v>0.0017</v>
      </c>
      <c r="C21" s="11" t="n">
        <v>0.13</v>
      </c>
    </row>
    <row r="22">
      <c r="A22" s="4" t="inlineStr">
        <is>
          <t>Risk-Free Rate [Member] | Minimum [Member]</t>
        </is>
      </c>
    </row>
    <row r="23">
      <c r="A23" s="4" t="inlineStr">
        <is>
          <t>Derivative liability, measurement input</t>
        </is>
      </c>
      <c r="B23" s="13" t="n">
        <v>0.0007</v>
      </c>
      <c r="C23" s="11" t="n">
        <v>0.05</v>
      </c>
    </row>
    <row r="24">
      <c r="A24" s="4" t="inlineStr">
        <is>
          <t>Dividend Yield [Member]</t>
        </is>
      </c>
    </row>
    <row r="25">
      <c r="A25" s="4" t="inlineStr">
        <is>
          <t>Derivative liability, measurement input</t>
        </is>
      </c>
      <c r="B25" s="6" t="n">
        <v>0</v>
      </c>
      <c r="C2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DERIVATIVE LIABILITIES (Details Narrative) - USD ($)</t>
        </is>
      </c>
      <c r="B1" s="2" t="inlineStr">
        <is>
          <t>3 Months Ended</t>
        </is>
      </c>
      <c r="D1" s="2" t="inlineStr">
        <is>
          <t>12 Months Ended</t>
        </is>
      </c>
    </row>
    <row r="2">
      <c r="B2" s="2" t="inlineStr">
        <is>
          <t>Apr. 30, 2021</t>
        </is>
      </c>
      <c r="C2" s="2" t="inlineStr">
        <is>
          <t>Apr. 30, 2020</t>
        </is>
      </c>
      <c r="D2" s="2" t="inlineStr">
        <is>
          <t>Jan. 31, 2021</t>
        </is>
      </c>
      <c r="E2" s="2" t="inlineStr">
        <is>
          <t>Jan. 31, 2020</t>
        </is>
      </c>
    </row>
    <row r="3">
      <c r="A3" s="3" t="inlineStr">
        <is>
          <t>Derivative Instruments and Hedging Activities Disclosure [Abstract]</t>
        </is>
      </c>
    </row>
    <row r="4">
      <c r="A4" s="4" t="inlineStr">
        <is>
          <t>Derivative liabilities</t>
        </is>
      </c>
      <c r="B4" s="5" t="n">
        <v>148957</v>
      </c>
      <c r="D4" s="5" t="n">
        <v>213741</v>
      </c>
      <c r="E4" s="5" t="n">
        <v>2611125</v>
      </c>
    </row>
    <row r="5">
      <c r="A5" s="4" t="inlineStr">
        <is>
          <t>Gain (loss) fair value of derivative liabilities</t>
        </is>
      </c>
      <c r="B5" s="5" t="n">
        <v>4187</v>
      </c>
      <c r="C5" s="5" t="n">
        <v>-74780</v>
      </c>
      <c r="D5" s="5" t="n">
        <v>828614</v>
      </c>
      <c r="E5" s="5" t="n">
        <v>18055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2" customWidth="1" min="1" max="1"/>
    <col width="24" customWidth="1" min="2" max="2"/>
  </cols>
  <sheetData>
    <row r="1">
      <c r="A1" s="1" t="inlineStr">
        <is>
          <t>STOCKHOLDERS' DEFICIT (Details)</t>
        </is>
      </c>
      <c r="B1" s="2" t="inlineStr">
        <is>
          <t>12 Months Ended</t>
        </is>
      </c>
    </row>
    <row r="2">
      <c r="B2" s="2" t="inlineStr">
        <is>
          <t>Jan. 31, 2021$ / shares</t>
        </is>
      </c>
    </row>
    <row r="3">
      <c r="A3" s="4" t="inlineStr">
        <is>
          <t>Dividend yield</t>
        </is>
      </c>
      <c r="B3" s="4" t="inlineStr">
        <is>
          <t>0.00%</t>
        </is>
      </c>
    </row>
    <row r="4">
      <c r="A4" s="4" t="inlineStr">
        <is>
          <t>Minimum [Member]</t>
        </is>
      </c>
    </row>
    <row r="5">
      <c r="A5" s="4" t="inlineStr">
        <is>
          <t>Expected volatility</t>
        </is>
      </c>
      <c r="B5" s="4" t="inlineStr">
        <is>
          <t>415.50%</t>
        </is>
      </c>
    </row>
    <row r="6">
      <c r="A6" s="4" t="inlineStr">
        <is>
          <t>Exercise price</t>
        </is>
      </c>
      <c r="B6" s="9" t="n">
        <v>0.4</v>
      </c>
    </row>
    <row r="7">
      <c r="A7" s="4" t="inlineStr">
        <is>
          <t>Stock price</t>
        </is>
      </c>
      <c r="B7" s="9" t="n">
        <v>0.37</v>
      </c>
    </row>
    <row r="8">
      <c r="A8" s="4" t="inlineStr">
        <is>
          <t>Expected life</t>
        </is>
      </c>
      <c r="B8" s="4" t="inlineStr">
        <is>
          <t>3 years</t>
        </is>
      </c>
    </row>
    <row r="9">
      <c r="A9" s="4" t="inlineStr">
        <is>
          <t>Risk-free interest rate</t>
        </is>
      </c>
      <c r="B9" s="4" t="inlineStr">
        <is>
          <t>0.19%</t>
        </is>
      </c>
    </row>
    <row r="10">
      <c r="A10" s="4" t="inlineStr">
        <is>
          <t>Maximum [Member]</t>
        </is>
      </c>
    </row>
    <row r="11">
      <c r="A11" s="4" t="inlineStr">
        <is>
          <t>Expected volatility</t>
        </is>
      </c>
      <c r="B11" s="4" t="inlineStr">
        <is>
          <t>506.80%</t>
        </is>
      </c>
    </row>
    <row r="12">
      <c r="A12" s="4" t="inlineStr">
        <is>
          <t>Exercise price</t>
        </is>
      </c>
      <c r="B12" s="9" t="n">
        <v>4.5</v>
      </c>
    </row>
    <row r="13">
      <c r="A13" s="4" t="inlineStr">
        <is>
          <t>Stock price</t>
        </is>
      </c>
      <c r="B13" s="9" t="n">
        <v>2.7</v>
      </c>
    </row>
    <row r="14">
      <c r="A14" s="4" t="inlineStr">
        <is>
          <t>Expected life</t>
        </is>
      </c>
      <c r="B14" s="4" t="inlineStr">
        <is>
          <t>5 years</t>
        </is>
      </c>
    </row>
    <row r="15">
      <c r="A15" s="4" t="inlineStr">
        <is>
          <t>Risk-free interest rate</t>
        </is>
      </c>
      <c r="B15" s="4" t="inlineStr">
        <is>
          <t>0.3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7" customWidth="1" min="1" max="1"/>
    <col width="16" customWidth="1" min="2" max="2"/>
    <col width="16" customWidth="1" min="3" max="3"/>
  </cols>
  <sheetData>
    <row r="1">
      <c r="A1" s="1" t="inlineStr">
        <is>
          <t>STOCKHOLDERS' DEFICIT (Details 1) - $ / shares</t>
        </is>
      </c>
      <c r="B1" s="2" t="inlineStr">
        <is>
          <t>3 Months Ended</t>
        </is>
      </c>
      <c r="C1" s="2" t="inlineStr">
        <is>
          <t>12 Months Ended</t>
        </is>
      </c>
    </row>
    <row r="2">
      <c r="B2" s="2" t="inlineStr">
        <is>
          <t>Apr. 30, 2021</t>
        </is>
      </c>
      <c r="C2" s="2" t="inlineStr">
        <is>
          <t>Jan. 31, 2021</t>
        </is>
      </c>
    </row>
    <row r="3">
      <c r="A3" s="4" t="inlineStr">
        <is>
          <t># Warrants</t>
        </is>
      </c>
      <c r="C3" s="6" t="n">
        <v>950000</v>
      </c>
    </row>
    <row r="4">
      <c r="A4" s="4" t="inlineStr">
        <is>
          <t>Lender One [Member]</t>
        </is>
      </c>
    </row>
    <row r="5">
      <c r="A5" s="4" t="inlineStr">
        <is>
          <t>Issued To</t>
        </is>
      </c>
      <c r="B5" s="4" t="inlineStr">
        <is>
          <t>Lender</t>
        </is>
      </c>
      <c r="C5" s="4" t="inlineStr">
        <is>
          <t>Lender</t>
        </is>
      </c>
    </row>
    <row r="6">
      <c r="A6" s="4" t="inlineStr">
        <is>
          <t># Warrants</t>
        </is>
      </c>
      <c r="B6" s="6" t="n">
        <v>950000</v>
      </c>
      <c r="C6" s="6" t="n">
        <v>950000</v>
      </c>
    </row>
    <row r="7">
      <c r="A7" s="4" t="inlineStr">
        <is>
          <t>Dated</t>
        </is>
      </c>
      <c r="B7" s="4" t="inlineStr">
        <is>
          <t>Aug. 28,
		2020</t>
        </is>
      </c>
      <c r="C7" s="4" t="inlineStr">
        <is>
          <t>Aug. 28,
		2020</t>
        </is>
      </c>
    </row>
    <row r="8">
      <c r="A8" s="4" t="inlineStr">
        <is>
          <t>Expire</t>
        </is>
      </c>
      <c r="B8" s="4" t="inlineStr">
        <is>
          <t>Aug. 28,
		2023</t>
        </is>
      </c>
      <c r="C8" s="4" t="inlineStr">
        <is>
          <t>Aug. 28,
		2023</t>
        </is>
      </c>
    </row>
    <row r="9">
      <c r="A9" s="4" t="inlineStr">
        <is>
          <t>Strike Price</t>
        </is>
      </c>
      <c r="B9" s="9" t="n">
        <v>0.4</v>
      </c>
      <c r="C9" s="9" t="n">
        <v>0.4</v>
      </c>
    </row>
    <row r="10">
      <c r="A10" s="4" t="inlineStr">
        <is>
          <t>Expired</t>
        </is>
      </c>
      <c r="B10" s="4" t="inlineStr">
        <is>
          <t>N</t>
        </is>
      </c>
      <c r="C10" s="4" t="inlineStr">
        <is>
          <t>N</t>
        </is>
      </c>
    </row>
    <row r="11">
      <c r="A11" s="4" t="inlineStr">
        <is>
          <t>Exercised</t>
        </is>
      </c>
      <c r="B11" s="4" t="inlineStr">
        <is>
          <t>N</t>
        </is>
      </c>
      <c r="C11" s="4" t="inlineStr">
        <is>
          <t>N</t>
        </is>
      </c>
    </row>
    <row r="12">
      <c r="A12" s="4" t="inlineStr">
        <is>
          <t>Broker One [Member]</t>
        </is>
      </c>
    </row>
    <row r="13">
      <c r="A13" s="4" t="inlineStr">
        <is>
          <t>Issued To</t>
        </is>
      </c>
      <c r="B13" s="4" t="inlineStr">
        <is>
          <t>Broker</t>
        </is>
      </c>
      <c r="C13" s="4" t="inlineStr">
        <is>
          <t>Broker</t>
        </is>
      </c>
    </row>
    <row r="14">
      <c r="A14" s="4" t="inlineStr">
        <is>
          <t># Warrants</t>
        </is>
      </c>
      <c r="B14" s="6" t="n">
        <v>2500</v>
      </c>
      <c r="C14" s="6" t="n">
        <v>2500</v>
      </c>
    </row>
    <row r="15">
      <c r="A15" s="4" t="inlineStr">
        <is>
          <t>Dated</t>
        </is>
      </c>
      <c r="B15" s="4" t="inlineStr">
        <is>
          <t>Oct. 11,
		2020</t>
        </is>
      </c>
      <c r="C15" s="4" t="inlineStr">
        <is>
          <t>Oct. 11,
		2020</t>
        </is>
      </c>
    </row>
    <row r="16">
      <c r="A16" s="4" t="inlineStr">
        <is>
          <t>Expire</t>
        </is>
      </c>
      <c r="B16" s="4" t="inlineStr">
        <is>
          <t>Oct. 11,
		2025</t>
        </is>
      </c>
      <c r="C16" s="4" t="inlineStr">
        <is>
          <t>Oct. 11,
		2025</t>
        </is>
      </c>
    </row>
    <row r="17">
      <c r="A17" s="4" t="inlineStr">
        <is>
          <t>Strike Price</t>
        </is>
      </c>
      <c r="B17" s="9" t="n">
        <v>4.5</v>
      </c>
      <c r="C17" s="9" t="n">
        <v>4.5</v>
      </c>
    </row>
    <row r="18">
      <c r="A18" s="4" t="inlineStr">
        <is>
          <t>Expired</t>
        </is>
      </c>
      <c r="B18" s="4" t="inlineStr">
        <is>
          <t>N</t>
        </is>
      </c>
      <c r="C18" s="4" t="inlineStr">
        <is>
          <t>N</t>
        </is>
      </c>
    </row>
    <row r="19">
      <c r="A19" s="4" t="inlineStr">
        <is>
          <t>Exercised</t>
        </is>
      </c>
      <c r="B19" s="4" t="inlineStr">
        <is>
          <t>N</t>
        </is>
      </c>
      <c r="C19" s="4" t="inlineStr">
        <is>
          <t>N</t>
        </is>
      </c>
    </row>
    <row r="20">
      <c r="A20" s="4" t="inlineStr">
        <is>
          <t>Broker Two [Member]</t>
        </is>
      </c>
    </row>
    <row r="21">
      <c r="A21" s="4" t="inlineStr">
        <is>
          <t>Issued To</t>
        </is>
      </c>
      <c r="B21" s="4" t="inlineStr">
        <is>
          <t>Broker</t>
        </is>
      </c>
      <c r="C21" s="4" t="inlineStr">
        <is>
          <t>Broker</t>
        </is>
      </c>
    </row>
    <row r="22">
      <c r="A22" s="4" t="inlineStr">
        <is>
          <t># Warrants</t>
        </is>
      </c>
      <c r="B22" s="6" t="n">
        <v>3000</v>
      </c>
      <c r="C22" s="6" t="n">
        <v>3000</v>
      </c>
    </row>
    <row r="23">
      <c r="A23" s="4" t="inlineStr">
        <is>
          <t>Dated</t>
        </is>
      </c>
      <c r="B23" s="4" t="inlineStr">
        <is>
          <t>Nov. 25,
		2020</t>
        </is>
      </c>
      <c r="C23" s="4" t="inlineStr">
        <is>
          <t>Nov. 25,
		2020</t>
        </is>
      </c>
    </row>
    <row r="24">
      <c r="A24" s="4" t="inlineStr">
        <is>
          <t>Expire</t>
        </is>
      </c>
      <c r="B24" s="4" t="inlineStr">
        <is>
          <t>Nov. 25,
		2025</t>
        </is>
      </c>
      <c r="C24" s="4" t="inlineStr">
        <is>
          <t>Nov. 25,
		2025</t>
        </is>
      </c>
    </row>
    <row r="25">
      <c r="A25" s="4" t="inlineStr">
        <is>
          <t>Strike Price</t>
        </is>
      </c>
      <c r="B25" s="5" t="n">
        <v>3</v>
      </c>
      <c r="C25" s="5" t="n">
        <v>3</v>
      </c>
    </row>
    <row r="26">
      <c r="A26" s="4" t="inlineStr">
        <is>
          <t>Expired</t>
        </is>
      </c>
      <c r="B26" s="4" t="inlineStr">
        <is>
          <t>N</t>
        </is>
      </c>
      <c r="C26" s="4" t="inlineStr">
        <is>
          <t>N</t>
        </is>
      </c>
    </row>
    <row r="27">
      <c r="A27" s="4" t="inlineStr">
        <is>
          <t>Exercised</t>
        </is>
      </c>
      <c r="B27" s="4" t="inlineStr">
        <is>
          <t>N</t>
        </is>
      </c>
      <c r="C27" s="4" t="inlineStr">
        <is>
          <t>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STOCKHOLDERS' DEFICIT (Details 2) - $ / shares</t>
        </is>
      </c>
      <c r="B1" s="2" t="inlineStr">
        <is>
          <t>3 Months Ended</t>
        </is>
      </c>
      <c r="C1" s="2" t="inlineStr">
        <is>
          <t>12 Months Ended</t>
        </is>
      </c>
    </row>
    <row r="2">
      <c r="B2" s="2" t="inlineStr">
        <is>
          <t>Apr. 30, 2021</t>
        </is>
      </c>
      <c r="C2" s="2" t="inlineStr">
        <is>
          <t>Jan. 31, 2021</t>
        </is>
      </c>
      <c r="D2" s="2" t="inlineStr">
        <is>
          <t>Jan. 31, 2020</t>
        </is>
      </c>
    </row>
    <row r="3">
      <c r="A3" s="4" t="inlineStr">
        <is>
          <t>Warrant [Member]</t>
        </is>
      </c>
    </row>
    <row r="4">
      <c r="A4" s="3" t="inlineStr">
        <is>
          <t>Number of outstanding</t>
        </is>
      </c>
    </row>
    <row r="5">
      <c r="A5" s="4" t="inlineStr">
        <is>
          <t>Beginning balance</t>
        </is>
      </c>
      <c r="B5" s="6" t="n">
        <v>955500</v>
      </c>
      <c r="C5" s="10" t="n">
        <v>1.4</v>
      </c>
      <c r="D5" s="10" t="n">
        <v>1.4</v>
      </c>
    </row>
    <row r="6">
      <c r="A6" s="4" t="inlineStr">
        <is>
          <t>Granted</t>
        </is>
      </c>
      <c r="B6" s="4" t="inlineStr">
        <is>
          <t xml:space="preserve"> </t>
        </is>
      </c>
      <c r="C6" s="6" t="n">
        <v>955500</v>
      </c>
      <c r="D6" s="4" t="inlineStr">
        <is>
          <t xml:space="preserve"> </t>
        </is>
      </c>
    </row>
    <row r="7">
      <c r="A7" s="4" t="inlineStr">
        <is>
          <t>Exercised</t>
        </is>
      </c>
      <c r="B7" s="4" t="inlineStr">
        <is>
          <t xml:space="preserve"> </t>
        </is>
      </c>
      <c r="C7" s="4" t="inlineStr">
        <is>
          <t xml:space="preserve"> </t>
        </is>
      </c>
      <c r="D7" s="4" t="inlineStr">
        <is>
          <t xml:space="preserve"> </t>
        </is>
      </c>
    </row>
    <row r="8">
      <c r="A8" s="4" t="inlineStr">
        <is>
          <t>Forfeited and canceled</t>
        </is>
      </c>
      <c r="B8" s="4" t="inlineStr">
        <is>
          <t xml:space="preserve"> </t>
        </is>
      </c>
      <c r="C8" s="10" t="n">
        <v>-1.4</v>
      </c>
      <c r="D8" s="4" t="inlineStr">
        <is>
          <t xml:space="preserve"> </t>
        </is>
      </c>
    </row>
    <row r="9">
      <c r="A9" s="4" t="inlineStr">
        <is>
          <t>Ending balance</t>
        </is>
      </c>
      <c r="B9" s="6" t="n">
        <v>955500</v>
      </c>
      <c r="C9" s="6" t="n">
        <v>955500</v>
      </c>
      <c r="D9" s="10" t="n">
        <v>1.4</v>
      </c>
    </row>
    <row r="10">
      <c r="A10" s="3" t="inlineStr">
        <is>
          <t>Weighted Average Exercise Price</t>
        </is>
      </c>
    </row>
    <row r="11">
      <c r="A11" s="4" t="inlineStr">
        <is>
          <t>Beginning balance</t>
        </is>
      </c>
      <c r="B11" s="9" t="n">
        <v>0.42</v>
      </c>
      <c r="C11" s="5" t="n">
        <v>225520</v>
      </c>
      <c r="D11" s="5" t="n">
        <v>225520</v>
      </c>
    </row>
    <row r="12">
      <c r="A12" s="4" t="inlineStr">
        <is>
          <t>Granted</t>
        </is>
      </c>
      <c r="B12" s="4" t="inlineStr">
        <is>
          <t xml:space="preserve"> </t>
        </is>
      </c>
      <c r="C12" s="11" t="n">
        <v>0.42</v>
      </c>
      <c r="D12" s="4" t="inlineStr">
        <is>
          <t xml:space="preserve"> </t>
        </is>
      </c>
    </row>
    <row r="13">
      <c r="A13" s="4" t="inlineStr">
        <is>
          <t>Exercised</t>
        </is>
      </c>
      <c r="B13" s="4" t="inlineStr">
        <is>
          <t xml:space="preserve"> </t>
        </is>
      </c>
      <c r="C13" s="4" t="inlineStr">
        <is>
          <t xml:space="preserve"> </t>
        </is>
      </c>
      <c r="D13" s="4" t="inlineStr">
        <is>
          <t xml:space="preserve"> </t>
        </is>
      </c>
    </row>
    <row r="14">
      <c r="A14" s="4" t="inlineStr">
        <is>
          <t>Forfeited and canceled</t>
        </is>
      </c>
      <c r="B14" s="4" t="inlineStr">
        <is>
          <t xml:space="preserve"> </t>
        </is>
      </c>
      <c r="C14" s="6" t="n">
        <v>-225220</v>
      </c>
      <c r="D14" s="4" t="inlineStr">
        <is>
          <t xml:space="preserve"> </t>
        </is>
      </c>
    </row>
    <row r="15">
      <c r="A15" s="4" t="inlineStr">
        <is>
          <t>Ending balance</t>
        </is>
      </c>
      <c r="B15" s="9" t="n">
        <v>0.42</v>
      </c>
      <c r="C15" s="9" t="n">
        <v>0.42</v>
      </c>
      <c r="D15" s="5" t="n">
        <v>225520</v>
      </c>
    </row>
    <row r="16">
      <c r="A16" s="4" t="inlineStr">
        <is>
          <t>Employee Stock Option [Member]</t>
        </is>
      </c>
    </row>
    <row r="17">
      <c r="A17" s="3" t="inlineStr">
        <is>
          <t>Number of outstanding</t>
        </is>
      </c>
    </row>
    <row r="18">
      <c r="A18" s="4" t="inlineStr">
        <is>
          <t>Beginning balance</t>
        </is>
      </c>
      <c r="B18" s="4" t="inlineStr">
        <is>
          <t xml:space="preserve"> </t>
        </is>
      </c>
      <c r="C18" s="4" t="inlineStr">
        <is>
          <t xml:space="preserve"> </t>
        </is>
      </c>
      <c r="D18" s="4" t="inlineStr">
        <is>
          <t xml:space="preserve"> </t>
        </is>
      </c>
    </row>
    <row r="19">
      <c r="A19" s="4" t="inlineStr">
        <is>
          <t>Granted</t>
        </is>
      </c>
      <c r="B19" s="4" t="inlineStr">
        <is>
          <t xml:space="preserve"> </t>
        </is>
      </c>
      <c r="C19" s="4" t="inlineStr">
        <is>
          <t xml:space="preserve"> </t>
        </is>
      </c>
      <c r="D19" s="4" t="inlineStr">
        <is>
          <t xml:space="preserve"> </t>
        </is>
      </c>
    </row>
    <row r="20">
      <c r="A20" s="4" t="inlineStr">
        <is>
          <t>Exercised</t>
        </is>
      </c>
      <c r="B20" s="4" t="inlineStr">
        <is>
          <t xml:space="preserve"> </t>
        </is>
      </c>
      <c r="C20" s="4" t="inlineStr">
        <is>
          <t xml:space="preserve"> </t>
        </is>
      </c>
      <c r="D20" s="4" t="inlineStr">
        <is>
          <t xml:space="preserve"> </t>
        </is>
      </c>
    </row>
    <row r="21">
      <c r="A21" s="4" t="inlineStr">
        <is>
          <t>Forfeited and canceled</t>
        </is>
      </c>
      <c r="B21" s="4" t="inlineStr">
        <is>
          <t xml:space="preserve"> </t>
        </is>
      </c>
      <c r="C21" s="4" t="inlineStr">
        <is>
          <t xml:space="preserve"> </t>
        </is>
      </c>
      <c r="D21" s="4" t="inlineStr">
        <is>
          <t xml:space="preserve"> </t>
        </is>
      </c>
    </row>
    <row r="22">
      <c r="A22" s="4" t="inlineStr">
        <is>
          <t>Ending balance</t>
        </is>
      </c>
      <c r="B22" s="4" t="inlineStr">
        <is>
          <t xml:space="preserve"> </t>
        </is>
      </c>
      <c r="C22" s="4" t="inlineStr">
        <is>
          <t xml:space="preserve"> </t>
        </is>
      </c>
      <c r="D22" s="4" t="inlineStr">
        <is>
          <t xml:space="preserve"> </t>
        </is>
      </c>
    </row>
    <row r="23">
      <c r="A23" s="3" t="inlineStr">
        <is>
          <t>Weighted Average Exercise Price</t>
        </is>
      </c>
    </row>
    <row r="24">
      <c r="A24" s="4" t="inlineStr">
        <is>
          <t>Beginning balance</t>
        </is>
      </c>
      <c r="B24" s="4" t="inlineStr">
        <is>
          <t xml:space="preserve"> </t>
        </is>
      </c>
      <c r="C24" s="4" t="inlineStr">
        <is>
          <t xml:space="preserve"> </t>
        </is>
      </c>
      <c r="D24" s="4" t="inlineStr">
        <is>
          <t xml:space="preserve"> </t>
        </is>
      </c>
    </row>
    <row r="25">
      <c r="A25" s="4" t="inlineStr">
        <is>
          <t>Granted</t>
        </is>
      </c>
      <c r="B25" s="4" t="inlineStr">
        <is>
          <t xml:space="preserve"> </t>
        </is>
      </c>
      <c r="C25" s="4" t="inlineStr">
        <is>
          <t xml:space="preserve"> </t>
        </is>
      </c>
      <c r="D25" s="4" t="inlineStr">
        <is>
          <t xml:space="preserve"> </t>
        </is>
      </c>
    </row>
    <row r="26">
      <c r="A26" s="4" t="inlineStr">
        <is>
          <t>Exercised</t>
        </is>
      </c>
      <c r="B26" s="4" t="inlineStr">
        <is>
          <t xml:space="preserve"> </t>
        </is>
      </c>
      <c r="C26" s="4" t="inlineStr">
        <is>
          <t xml:space="preserve"> </t>
        </is>
      </c>
      <c r="D26" s="4" t="inlineStr">
        <is>
          <t xml:space="preserve"> </t>
        </is>
      </c>
    </row>
    <row r="27">
      <c r="A27" s="4" t="inlineStr">
        <is>
          <t>Forfeited and canceled</t>
        </is>
      </c>
      <c r="B27" s="4" t="inlineStr">
        <is>
          <t xml:space="preserve"> </t>
        </is>
      </c>
      <c r="C27" s="4" t="inlineStr">
        <is>
          <t xml:space="preserve"> </t>
        </is>
      </c>
      <c r="D27" s="4" t="inlineStr">
        <is>
          <t xml:space="preserve"> </t>
        </is>
      </c>
    </row>
    <row r="28">
      <c r="A28" s="4" t="inlineStr">
        <is>
          <t>Ending balance</t>
        </is>
      </c>
      <c r="B28" s="4" t="inlineStr">
        <is>
          <t xml:space="preserve"> </t>
        </is>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55" customWidth="1" min="1" max="1"/>
    <col width="15" customWidth="1" min="2" max="2"/>
    <col width="27" customWidth="1" min="3" max="3"/>
    <col width="21"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STOCKHOLDERS' DEFICIT (Details Narrative) - USD ($)</t>
        </is>
      </c>
      <c r="B1" s="2" t="inlineStr">
        <is>
          <t>1 Months Ended</t>
        </is>
      </c>
      <c r="E1" s="2" t="inlineStr">
        <is>
          <t>3 Months Ended</t>
        </is>
      </c>
      <c r="H1" s="2" t="inlineStr">
        <is>
          <t>12 Months Ended</t>
        </is>
      </c>
    </row>
    <row r="2">
      <c r="B2" s="2" t="inlineStr">
        <is>
          <t>Mar. 31, 2020</t>
        </is>
      </c>
      <c r="C2" s="2" t="inlineStr">
        <is>
          <t>Feb. 25, 2020</t>
        </is>
      </c>
      <c r="D2" s="2" t="inlineStr">
        <is>
          <t>Mar. 29, 2019</t>
        </is>
      </c>
      <c r="E2" s="2" t="inlineStr">
        <is>
          <t>Apr. 30, 2021</t>
        </is>
      </c>
      <c r="F2" s="2" t="inlineStr">
        <is>
          <t>Sep. 01, 2020</t>
        </is>
      </c>
      <c r="G2" s="2" t="inlineStr">
        <is>
          <t>Apr. 30, 2020</t>
        </is>
      </c>
      <c r="H2" s="2" t="inlineStr">
        <is>
          <t>Jan. 31, 2021</t>
        </is>
      </c>
      <c r="I2" s="2" t="inlineStr">
        <is>
          <t>Jan. 31, 2020</t>
        </is>
      </c>
      <c r="J2" s="2" t="inlineStr">
        <is>
          <t>Sep. 08, 2020</t>
        </is>
      </c>
      <c r="K2" s="2" t="inlineStr">
        <is>
          <t>Aug. 28, 2020</t>
        </is>
      </c>
      <c r="L2" s="2" t="inlineStr">
        <is>
          <t>Jun. 04, 2020</t>
        </is>
      </c>
      <c r="M2" s="2" t="inlineStr">
        <is>
          <t>Feb. 26, 2020</t>
        </is>
      </c>
    </row>
    <row r="3">
      <c r="A3" s="4" t="inlineStr">
        <is>
          <t>Preferred stock, shares authorized</t>
        </is>
      </c>
      <c r="H3" s="6" t="n">
        <v>20000000</v>
      </c>
    </row>
    <row r="4">
      <c r="A4" s="4" t="inlineStr">
        <is>
          <t>Preferred stock, par value</t>
        </is>
      </c>
      <c r="H4" s="8" t="n">
        <v>0.001</v>
      </c>
    </row>
    <row r="5">
      <c r="A5" s="4" t="inlineStr">
        <is>
          <t>Description of voting rights</t>
        </is>
      </c>
      <c r="H5" s="4" t="inlineStr">
        <is>
          <t xml:space="preserve">Company who controls approximately 60% of all voting shares </t>
        </is>
      </c>
    </row>
    <row r="6">
      <c r="A6" s="4" t="inlineStr">
        <is>
          <t>Common stock, par value</t>
        </is>
      </c>
      <c r="E6" s="7" t="n">
        <v>1e-06</v>
      </c>
      <c r="H6" s="7" t="n">
        <v>1e-06</v>
      </c>
      <c r="I6" s="7" t="n">
        <v>1e-06</v>
      </c>
    </row>
    <row r="7">
      <c r="A7" s="4" t="inlineStr">
        <is>
          <t>Common stock, shares issued</t>
        </is>
      </c>
      <c r="E7" s="6" t="n">
        <v>2574413</v>
      </c>
      <c r="H7" s="6" t="n">
        <v>1427163</v>
      </c>
      <c r="I7" s="6" t="n">
        <v>538464</v>
      </c>
    </row>
    <row r="8">
      <c r="A8" s="4" t="inlineStr">
        <is>
          <t>Common stock, shares outstanding</t>
        </is>
      </c>
      <c r="E8" s="6" t="n">
        <v>2574413</v>
      </c>
      <c r="H8" s="6" t="n">
        <v>1427163</v>
      </c>
      <c r="I8" s="6" t="n">
        <v>538464</v>
      </c>
    </row>
    <row r="9">
      <c r="A9" s="4" t="inlineStr">
        <is>
          <t>Common stock, shares authorized</t>
        </is>
      </c>
      <c r="E9" s="6" t="n">
        <v>15000000</v>
      </c>
      <c r="H9" s="6" t="n">
        <v>15000000</v>
      </c>
      <c r="I9" s="6" t="n">
        <v>15000000</v>
      </c>
      <c r="J9" s="6" t="n">
        <v>15000000</v>
      </c>
      <c r="L9" s="6" t="n">
        <v>20000000000</v>
      </c>
    </row>
    <row r="10">
      <c r="A10" s="4" t="inlineStr">
        <is>
          <t>Number of warrant issued</t>
        </is>
      </c>
      <c r="H10" s="6" t="n">
        <v>950000</v>
      </c>
    </row>
    <row r="11">
      <c r="A11" s="4" t="inlineStr">
        <is>
          <t>Option and warrant expense</t>
        </is>
      </c>
      <c r="G11" s="5" t="n">
        <v>0</v>
      </c>
      <c r="H11" s="5" t="n">
        <v>351500</v>
      </c>
      <c r="I11" s="5" t="n">
        <v>0</v>
      </c>
    </row>
    <row r="12">
      <c r="A12" s="4" t="inlineStr">
        <is>
          <t>Conversion of notes payable</t>
        </is>
      </c>
      <c r="H12" s="6" t="n">
        <v>24803</v>
      </c>
      <c r="I12" s="6" t="n">
        <v>752409</v>
      </c>
    </row>
    <row r="13">
      <c r="A13" s="4" t="inlineStr">
        <is>
          <t>Accrued Interest to common tock</t>
        </is>
      </c>
      <c r="H13" s="5" t="n">
        <v>19933</v>
      </c>
      <c r="I13" s="5" t="n">
        <v>240035</v>
      </c>
    </row>
    <row r="14">
      <c r="A14" s="4" t="inlineStr">
        <is>
          <t>Conversion of common stock</t>
        </is>
      </c>
      <c r="H14" s="6" t="n">
        <v>624847</v>
      </c>
      <c r="I14" s="6" t="n">
        <v>536613</v>
      </c>
    </row>
    <row r="15">
      <c r="A15" s="4" t="inlineStr">
        <is>
          <t>Conversion fees</t>
        </is>
      </c>
      <c r="I15" s="5" t="n">
        <v>27850</v>
      </c>
    </row>
    <row r="16">
      <c r="A16" s="4" t="inlineStr">
        <is>
          <t>Derivative liabilty</t>
        </is>
      </c>
      <c r="H16" s="5" t="n">
        <v>20185</v>
      </c>
      <c r="I16" s="5" t="n">
        <v>755253</v>
      </c>
    </row>
    <row r="17">
      <c r="A17" s="4" t="inlineStr">
        <is>
          <t>Description of reverse stock split</t>
        </is>
      </c>
      <c r="C17" s="4" t="inlineStr">
        <is>
          <t>4000:1 reverse stock split</t>
        </is>
      </c>
      <c r="D17" s="4" t="inlineStr">
        <is>
          <t>6000:1 reverse stock</t>
        </is>
      </c>
    </row>
    <row r="18">
      <c r="A18" s="4" t="inlineStr">
        <is>
          <t>Additional number of common stock issued</t>
        </is>
      </c>
      <c r="B18" s="6" t="n">
        <v>1699</v>
      </c>
      <c r="H18" s="6" t="n">
        <v>71200</v>
      </c>
    </row>
    <row r="19">
      <c r="A19" s="4" t="inlineStr">
        <is>
          <t>Additional number of shares issued</t>
        </is>
      </c>
      <c r="H19" s="6" t="n">
        <v>1700</v>
      </c>
    </row>
    <row r="20">
      <c r="A20" s="4" t="inlineStr">
        <is>
          <t>Dividend paid</t>
        </is>
      </c>
      <c r="E20" s="5" t="n">
        <v>0</v>
      </c>
      <c r="G20" s="5" t="n">
        <v>0</v>
      </c>
    </row>
    <row r="21">
      <c r="A21" s="4" t="inlineStr">
        <is>
          <t>Number of shares issue for fees to a consultant</t>
        </is>
      </c>
      <c r="E21" s="6" t="n">
        <v>50000</v>
      </c>
    </row>
    <row r="22">
      <c r="A22" s="4" t="inlineStr">
        <is>
          <t>Number of shares issue for fees to a consultant, value</t>
        </is>
      </c>
      <c r="E22" s="5" t="n">
        <v>107500</v>
      </c>
    </row>
    <row r="23">
      <c r="A23" s="4" t="inlineStr">
        <is>
          <t>Preferred Series B [Member]</t>
        </is>
      </c>
    </row>
    <row r="24">
      <c r="A24" s="4" t="inlineStr">
        <is>
          <t>Preferred stock, shares authorized</t>
        </is>
      </c>
      <c r="E24" s="6" t="n">
        <v>20000</v>
      </c>
      <c r="H24" s="6" t="n">
        <v>20000</v>
      </c>
      <c r="I24" s="6" t="n">
        <v>20000</v>
      </c>
    </row>
    <row r="25">
      <c r="A25" s="4" t="inlineStr">
        <is>
          <t>Preferred stock, par value</t>
        </is>
      </c>
      <c r="E25" s="8" t="n">
        <v>0.001</v>
      </c>
      <c r="H25" s="8" t="n">
        <v>0.001</v>
      </c>
      <c r="I25" s="8" t="n">
        <v>0.001</v>
      </c>
    </row>
    <row r="26">
      <c r="A26" s="4" t="inlineStr">
        <is>
          <t>Preferred stock, shares issued</t>
        </is>
      </c>
      <c r="E26" s="6" t="n">
        <v>20000</v>
      </c>
      <c r="H26" s="6" t="n">
        <v>20000</v>
      </c>
      <c r="I26" s="6" t="n">
        <v>20000</v>
      </c>
    </row>
    <row r="27">
      <c r="A27" s="4" t="inlineStr">
        <is>
          <t>Preferred stock, shares outstanding</t>
        </is>
      </c>
      <c r="E27" s="6" t="n">
        <v>20000</v>
      </c>
      <c r="H27" s="6" t="n">
        <v>20000</v>
      </c>
      <c r="I27" s="6" t="n">
        <v>20000</v>
      </c>
    </row>
    <row r="28">
      <c r="A28" s="4" t="inlineStr">
        <is>
          <t>Preferred stock voting rights, description</t>
        </is>
      </c>
      <c r="E28" s="4" t="inlineStr">
        <is>
          <t>The Series B Preferred Stock have voting rights equal to 51% of the total voting rights at any time.</t>
        </is>
      </c>
      <c r="H28" s="4" t="inlineStr">
        <is>
          <t>The Series B Preferred Stock have voting rights equal to 66.7% of the total voting rights at any time.</t>
        </is>
      </c>
    </row>
    <row r="29">
      <c r="A29" s="4" t="inlineStr">
        <is>
          <t>Preferred Series A [Member]</t>
        </is>
      </c>
    </row>
    <row r="30">
      <c r="A30" s="4" t="inlineStr">
        <is>
          <t>Preferred stock, shares authorized</t>
        </is>
      </c>
      <c r="E30" s="6" t="n">
        <v>330000</v>
      </c>
      <c r="H30" s="6" t="n">
        <v>330000</v>
      </c>
      <c r="I30" s="6" t="n">
        <v>330000</v>
      </c>
    </row>
    <row r="31">
      <c r="A31" s="4" t="inlineStr">
        <is>
          <t>Preferred stock, par value</t>
        </is>
      </c>
      <c r="E31" s="8" t="n">
        <v>0.001</v>
      </c>
      <c r="H31" s="8" t="n">
        <v>0.001</v>
      </c>
      <c r="I31" s="8" t="n">
        <v>0.001</v>
      </c>
    </row>
    <row r="32">
      <c r="A32" s="4" t="inlineStr">
        <is>
          <t>Preferred stock, shares issued</t>
        </is>
      </c>
      <c r="E32" s="6" t="n">
        <v>0</v>
      </c>
      <c r="H32" s="6" t="n">
        <v>0</v>
      </c>
      <c r="I32" s="6" t="n">
        <v>0</v>
      </c>
    </row>
    <row r="33">
      <c r="A33" s="4" t="inlineStr">
        <is>
          <t>Preferred stock, shares outstanding</t>
        </is>
      </c>
      <c r="E33" s="6" t="n">
        <v>0</v>
      </c>
      <c r="H33" s="6" t="n">
        <v>0</v>
      </c>
      <c r="I33" s="6" t="n">
        <v>0</v>
      </c>
    </row>
    <row r="34">
      <c r="A34" s="4" t="inlineStr">
        <is>
          <t>Preferred Series C [Member]</t>
        </is>
      </c>
    </row>
    <row r="35">
      <c r="A35" s="4" t="inlineStr">
        <is>
          <t>Preferred stock, shares authorized</t>
        </is>
      </c>
      <c r="E35" s="6" t="n">
        <v>7250</v>
      </c>
      <c r="H35" s="6" t="n">
        <v>7250</v>
      </c>
      <c r="I35" s="6" t="n">
        <v>7250</v>
      </c>
    </row>
    <row r="36">
      <c r="A36" s="4" t="inlineStr">
        <is>
          <t>Preferred stock, par value</t>
        </is>
      </c>
      <c r="E36" s="8" t="n">
        <v>0.001</v>
      </c>
      <c r="H36" s="8" t="n">
        <v>0.001</v>
      </c>
      <c r="I36" s="8" t="n">
        <v>0.001</v>
      </c>
    </row>
    <row r="37">
      <c r="A37" s="4" t="inlineStr">
        <is>
          <t>Preferred stock, shares issued</t>
        </is>
      </c>
      <c r="E37" s="6" t="n">
        <v>7250</v>
      </c>
      <c r="F37" s="6" t="n">
        <v>100</v>
      </c>
      <c r="H37" s="6" t="n">
        <v>7250</v>
      </c>
      <c r="I37" s="6" t="n">
        <v>6750</v>
      </c>
      <c r="K37" s="6" t="n">
        <v>150</v>
      </c>
    </row>
    <row r="38">
      <c r="A38" s="4" t="inlineStr">
        <is>
          <t>Preferred stock, shares outstanding</t>
        </is>
      </c>
      <c r="E38" s="6" t="n">
        <v>7250</v>
      </c>
      <c r="H38" s="6" t="n">
        <v>7250</v>
      </c>
      <c r="I38" s="6" t="n">
        <v>6750</v>
      </c>
    </row>
    <row r="39">
      <c r="A39" s="4" t="inlineStr">
        <is>
          <t>Conversion price</t>
        </is>
      </c>
      <c r="E39" s="9" t="n">
        <v>2.63</v>
      </c>
      <c r="H39" s="9" t="n">
        <v>2.63</v>
      </c>
      <c r="I39" s="9" t="n">
        <v>2.63</v>
      </c>
    </row>
    <row r="40">
      <c r="A40" s="4" t="inlineStr">
        <is>
          <t>Conversion of notes payable</t>
        </is>
      </c>
      <c r="E40" s="5" t="n">
        <v>9105</v>
      </c>
    </row>
    <row r="41">
      <c r="A41" s="4" t="inlineStr">
        <is>
          <t>Accrued expenses - related party</t>
        </is>
      </c>
      <c r="F41" s="5" t="n">
        <v>11177</v>
      </c>
    </row>
    <row r="42">
      <c r="A42" s="4" t="inlineStr">
        <is>
          <t>Series D Preferred Stock [Member]</t>
        </is>
      </c>
    </row>
    <row r="43">
      <c r="A43" s="4" t="inlineStr">
        <is>
          <t>Preferred stock, shares authorized</t>
        </is>
      </c>
      <c r="E43" s="6" t="n">
        <v>870</v>
      </c>
      <c r="H43" s="6" t="n">
        <v>870</v>
      </c>
      <c r="I43" s="6" t="n">
        <v>870</v>
      </c>
    </row>
    <row r="44">
      <c r="A44" s="4" t="inlineStr">
        <is>
          <t>Preferred stock, par value</t>
        </is>
      </c>
      <c r="E44" s="8" t="n">
        <v>0.001</v>
      </c>
      <c r="H44" s="8" t="n">
        <v>0.001</v>
      </c>
      <c r="I44" s="8" t="n">
        <v>0.001</v>
      </c>
    </row>
    <row r="45">
      <c r="A45" s="4" t="inlineStr">
        <is>
          <t>Preferred stock, shares issued</t>
        </is>
      </c>
      <c r="E45" s="6" t="n">
        <v>870</v>
      </c>
      <c r="H45" s="6" t="n">
        <v>870</v>
      </c>
      <c r="I45" s="6" t="n">
        <v>870</v>
      </c>
    </row>
    <row r="46">
      <c r="A46" s="4" t="inlineStr">
        <is>
          <t>Preferred stock, shares outstanding</t>
        </is>
      </c>
      <c r="E46" s="6" t="n">
        <v>870</v>
      </c>
      <c r="H46" s="6" t="n">
        <v>870</v>
      </c>
      <c r="I46" s="6" t="n">
        <v>870</v>
      </c>
    </row>
    <row r="47">
      <c r="A47" s="4" t="inlineStr">
        <is>
          <t>Preferred stock voting rights, description</t>
        </is>
      </c>
      <c r="E47" s="4" t="inlineStr">
        <is>
          <t>These shares are non-voting</t>
        </is>
      </c>
    </row>
    <row r="48">
      <c r="A48" s="4" t="inlineStr">
        <is>
          <t>Optional redemption per share</t>
        </is>
      </c>
      <c r="E48" s="5" t="n">
        <v>1000</v>
      </c>
      <c r="H48" s="5" t="n">
        <v>1000</v>
      </c>
    </row>
    <row r="49">
      <c r="A49" s="4" t="inlineStr">
        <is>
          <t>Demand Loan [Member] | Preferred Series C [Member]</t>
        </is>
      </c>
    </row>
    <row r="50">
      <c r="A50" s="4" t="inlineStr">
        <is>
          <t>Preferred stock, shares issued</t>
        </is>
      </c>
      <c r="M50" s="6" t="n">
        <v>250</v>
      </c>
    </row>
    <row r="51">
      <c r="A51" s="4" t="inlineStr">
        <is>
          <t>Common Stock [Member]</t>
        </is>
      </c>
    </row>
    <row r="52">
      <c r="A52" s="4" t="inlineStr">
        <is>
          <t>Number of shares issued as part of Regulation A filing</t>
        </is>
      </c>
      <c r="E52" s="6" t="n">
        <v>1097250</v>
      </c>
    </row>
    <row r="53">
      <c r="A53" s="4" t="inlineStr">
        <is>
          <t>Value of shares issued as part of Regulation A filing</t>
        </is>
      </c>
      <c r="E53" s="5" t="n">
        <v>2194500</v>
      </c>
    </row>
    <row r="54">
      <c r="A54" s="4" t="inlineStr">
        <is>
          <t>Net proceeds of amount</t>
        </is>
      </c>
      <c r="E54" s="6" t="n">
        <v>2099683</v>
      </c>
      <c r="H54" s="5" t="n">
        <v>250000</v>
      </c>
    </row>
    <row r="55">
      <c r="A55" s="4" t="inlineStr">
        <is>
          <t>Remaining share proceeds receivable</t>
        </is>
      </c>
      <c r="E55" s="5" t="n">
        <v>94817</v>
      </c>
      <c r="H55" s="5" t="n">
        <v>100000</v>
      </c>
    </row>
    <row r="56">
      <c r="A56" s="4" t="inlineStr">
        <is>
          <t>Lenders for fees (in shares)</t>
        </is>
      </c>
      <c r="H56" s="6" t="n">
        <v>43852</v>
      </c>
    </row>
    <row r="57">
      <c r="A57" s="4" t="inlineStr">
        <is>
          <t>Charge to debt discount</t>
        </is>
      </c>
      <c r="H57" s="5" t="n">
        <v>35060</v>
      </c>
    </row>
  </sheetData>
  <mergeCells count="4">
    <mergeCell ref="A1:A2"/>
    <mergeCell ref="B1:D1"/>
    <mergeCell ref="E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 of Changes in Stockholders' Deficit (Parenthetical)</t>
        </is>
      </c>
      <c r="B1" s="2" t="inlineStr">
        <is>
          <t>12 Months Ended</t>
        </is>
      </c>
    </row>
    <row r="2">
      <c r="B2" s="2" t="inlineStr">
        <is>
          <t>Jan. 31, 2021shares</t>
        </is>
      </c>
    </row>
    <row r="3">
      <c r="A3" s="3" t="inlineStr">
        <is>
          <t>Statement of Stockholders' Equity [Abstract]</t>
        </is>
      </c>
    </row>
    <row r="4">
      <c r="A4" s="4" t="inlineStr">
        <is>
          <t>Number of warrants issued</t>
        </is>
      </c>
      <c r="B4" s="6" t="n">
        <v>95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Jan. 31, 2021</t>
        </is>
      </c>
      <c r="C2" s="2" t="inlineStr">
        <is>
          <t>Jan. 31, 2020</t>
        </is>
      </c>
    </row>
    <row r="3">
      <c r="A3" s="3" t="inlineStr">
        <is>
          <t>Income Tax Disclosure [Abstract]</t>
        </is>
      </c>
    </row>
    <row r="4">
      <c r="A4" s="4" t="inlineStr">
        <is>
          <t>Total current</t>
        </is>
      </c>
      <c r="B4" s="4" t="inlineStr">
        <is>
          <t xml:space="preserve"> </t>
        </is>
      </c>
      <c r="C4" s="4" t="inlineStr">
        <is>
          <t xml:space="preserve"> </t>
        </is>
      </c>
    </row>
    <row r="5">
      <c r="A5" s="4" t="inlineStr">
        <is>
          <t>Total deferred</t>
        </is>
      </c>
      <c r="B5" s="4" t="inlineStr">
        <is>
          <t xml:space="preserve"> </t>
        </is>
      </c>
      <c r="C5" s="4" t="inlineStr">
        <is>
          <t xml:space="preserve"> </t>
        </is>
      </c>
    </row>
    <row r="6">
      <c r="A6" s="4" t="inlineStr">
        <is>
          <t>Income tax expense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1) - USD ($)</t>
        </is>
      </c>
      <c r="B1" s="2" t="inlineStr">
        <is>
          <t>12 Months Ended</t>
        </is>
      </c>
    </row>
    <row r="2">
      <c r="B2" s="2" t="inlineStr">
        <is>
          <t>Jan. 31, 2021</t>
        </is>
      </c>
      <c r="C2" s="2" t="inlineStr">
        <is>
          <t>Jan. 31, 2020</t>
        </is>
      </c>
    </row>
    <row r="3">
      <c r="A3" s="3" t="inlineStr">
        <is>
          <t>Income Tax Disclosure [Abstract]</t>
        </is>
      </c>
    </row>
    <row r="4">
      <c r="A4" s="4" t="inlineStr">
        <is>
          <t>Federal statutory rate</t>
        </is>
      </c>
      <c r="B4" s="5" t="n">
        <v>255</v>
      </c>
    </row>
    <row r="5">
      <c r="A5" s="4" t="inlineStr">
        <is>
          <t>Permanent timing differences</t>
        </is>
      </c>
      <c r="B5" s="6" t="n">
        <v>-330</v>
      </c>
    </row>
    <row r="6">
      <c r="A6" s="4" t="inlineStr">
        <is>
          <t>Effect of change in US Tax rates for deferral items</t>
        </is>
      </c>
      <c r="B6" s="4" t="inlineStr">
        <is>
          <t xml:space="preserve"> </t>
        </is>
      </c>
    </row>
    <row r="7">
      <c r="A7" s="4" t="inlineStr">
        <is>
          <t>Other</t>
        </is>
      </c>
      <c r="B7" s="4" t="inlineStr">
        <is>
          <t xml:space="preserve"> </t>
        </is>
      </c>
    </row>
    <row r="8">
      <c r="A8" s="4" t="inlineStr">
        <is>
          <t>Change in valuation allowance</t>
        </is>
      </c>
      <c r="B8" s="6" t="n">
        <v>75</v>
      </c>
    </row>
    <row r="9">
      <c r="A9" s="4" t="inlineStr">
        <is>
          <t>Income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2) - USD ($)</t>
        </is>
      </c>
      <c r="B1" s="2" t="inlineStr">
        <is>
          <t>Jan. 31, 2021</t>
        </is>
      </c>
      <c r="C1" s="2" t="inlineStr">
        <is>
          <t>Jan. 31, 2020</t>
        </is>
      </c>
    </row>
    <row r="2">
      <c r="A2" s="3" t="inlineStr">
        <is>
          <t>Deferred tax assets:</t>
        </is>
      </c>
    </row>
    <row r="3">
      <c r="A3" s="4" t="inlineStr">
        <is>
          <t>Net operating loss carryforwards</t>
        </is>
      </c>
      <c r="B3" s="5" t="n">
        <v>939000</v>
      </c>
      <c r="C3" s="5" t="n">
        <v>874000</v>
      </c>
    </row>
    <row r="4">
      <c r="A4" s="4" t="inlineStr">
        <is>
          <t>Total deferred tax assets</t>
        </is>
      </c>
      <c r="B4" s="6" t="n">
        <v>939000</v>
      </c>
      <c r="C4" s="6" t="n">
        <v>874000</v>
      </c>
    </row>
    <row r="5">
      <c r="A5" s="3" t="inlineStr">
        <is>
          <t>Deferred tax liabilities:</t>
        </is>
      </c>
    </row>
    <row r="6">
      <c r="A6" s="4" t="inlineStr">
        <is>
          <t>Depreciation</t>
        </is>
      </c>
      <c r="B6" s="4" t="inlineStr">
        <is>
          <t xml:space="preserve"> </t>
        </is>
      </c>
      <c r="C6" s="6" t="n">
        <v>10000</v>
      </c>
    </row>
    <row r="7">
      <c r="A7" s="4" t="inlineStr">
        <is>
          <t>Deferred revenue</t>
        </is>
      </c>
      <c r="B7" s="4" t="inlineStr">
        <is>
          <t xml:space="preserve"> </t>
        </is>
      </c>
      <c r="C7" s="4" t="inlineStr">
        <is>
          <t xml:space="preserve"> </t>
        </is>
      </c>
    </row>
    <row r="8">
      <c r="A8" s="4" t="inlineStr">
        <is>
          <t>Total deferred tax liabilities</t>
        </is>
      </c>
      <c r="B8" s="4" t="inlineStr">
        <is>
          <t xml:space="preserve"> </t>
        </is>
      </c>
      <c r="C8" s="6" t="n">
        <v>10000</v>
      </c>
    </row>
    <row r="9">
      <c r="A9" s="3" t="inlineStr">
        <is>
          <t>Net deferred tax assets:</t>
        </is>
      </c>
    </row>
    <row r="10">
      <c r="A10" s="4" t="inlineStr">
        <is>
          <t>Less valuation allowance</t>
        </is>
      </c>
      <c r="B10" s="6" t="n">
        <v>-939000</v>
      </c>
      <c r="C10" s="6" t="n">
        <v>-864000</v>
      </c>
    </row>
    <row r="11">
      <c r="A11" s="4" t="inlineStr">
        <is>
          <t>Net deferred tax assets (liabilities)</t>
        </is>
      </c>
      <c r="B11" s="4" t="inlineStr">
        <is>
          <t xml:space="preserve"> </t>
        </is>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INCOME TAXES (Details Narrative) - USD ($)</t>
        </is>
      </c>
      <c r="B1" s="2" t="inlineStr">
        <is>
          <t>3 Months Ended</t>
        </is>
      </c>
      <c r="C1" s="2" t="inlineStr">
        <is>
          <t>12 Months Ended</t>
        </is>
      </c>
    </row>
    <row r="2">
      <c r="B2" s="2" t="inlineStr">
        <is>
          <t>Apr. 30, 2021</t>
        </is>
      </c>
      <c r="C2" s="2" t="inlineStr">
        <is>
          <t>Jan. 31, 2021</t>
        </is>
      </c>
      <c r="D2" s="2" t="inlineStr">
        <is>
          <t>Jan. 31, 2020</t>
        </is>
      </c>
    </row>
    <row r="3">
      <c r="A3" s="3" t="inlineStr">
        <is>
          <t>Income Tax Disclosure [Abstract]</t>
        </is>
      </c>
    </row>
    <row r="4">
      <c r="A4" s="4" t="inlineStr">
        <is>
          <t>cumulative net operating loss carryforward</t>
        </is>
      </c>
      <c r="C4" s="5" t="n">
        <v>2375000</v>
      </c>
      <c r="D4" s="5" t="n">
        <v>2375000</v>
      </c>
    </row>
    <row r="5">
      <c r="A5" s="4" t="inlineStr">
        <is>
          <t>Corporate federal tax rate</t>
        </is>
      </c>
      <c r="B5" s="4" t="inlineStr">
        <is>
          <t>21.00%</t>
        </is>
      </c>
      <c r="C5" s="4" t="inlineStr">
        <is>
          <t>21.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RELATED PARTY TRANSACTIONS (Details Narrative) - USD ($)</t>
        </is>
      </c>
      <c r="B1" s="2" t="inlineStr">
        <is>
          <t>3 Months Ended</t>
        </is>
      </c>
      <c r="C1" s="2" t="inlineStr">
        <is>
          <t>12 Months Ended</t>
        </is>
      </c>
    </row>
    <row r="2">
      <c r="B2" s="2" t="inlineStr">
        <is>
          <t>Sep. 01, 2020</t>
        </is>
      </c>
      <c r="C2" s="2" t="inlineStr">
        <is>
          <t>Jan. 31, 2021</t>
        </is>
      </c>
      <c r="D2" s="2" t="inlineStr">
        <is>
          <t>Jan. 31, 2020</t>
        </is>
      </c>
      <c r="E2" s="2" t="inlineStr">
        <is>
          <t>Apr. 30, 2021</t>
        </is>
      </c>
    </row>
    <row r="3">
      <c r="A3" s="4" t="inlineStr">
        <is>
          <t>Accrued expenses related party</t>
        </is>
      </c>
      <c r="C3" s="5" t="n">
        <v>106173</v>
      </c>
      <c r="D3" s="5" t="n">
        <v>155750</v>
      </c>
      <c r="E3" s="5" t="n">
        <v>81173</v>
      </c>
    </row>
    <row r="4">
      <c r="A4" s="4" t="inlineStr">
        <is>
          <t>Number of shares issued (in shares)</t>
        </is>
      </c>
      <c r="C4" s="6" t="n">
        <v>45000</v>
      </c>
    </row>
    <row r="5">
      <c r="A5" s="4" t="inlineStr">
        <is>
          <t>Value of shares issued</t>
        </is>
      </c>
      <c r="C5" s="5" t="n">
        <v>107500</v>
      </c>
      <c r="D5" s="5" t="n">
        <v>107500</v>
      </c>
    </row>
    <row r="6">
      <c r="A6" s="4" t="inlineStr">
        <is>
          <t>Preferred Series C [Member]</t>
        </is>
      </c>
    </row>
    <row r="7">
      <c r="A7" s="4" t="inlineStr">
        <is>
          <t>Number of shares issued (in shares)</t>
        </is>
      </c>
      <c r="B7" s="6" t="n">
        <v>100</v>
      </c>
    </row>
    <row r="8">
      <c r="A8" s="4" t="inlineStr">
        <is>
          <t>Value of shares issued</t>
        </is>
      </c>
      <c r="B8" s="5" t="n">
        <v>11177</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Apr. 30, 2021</t>
        </is>
      </c>
      <c r="C1" s="2" t="inlineStr">
        <is>
          <t>Jan. 31, 2021</t>
        </is>
      </c>
    </row>
    <row r="2">
      <c r="A2" s="3" t="inlineStr">
        <is>
          <t>Commitments and Contingencies Disclosure [Abstract]</t>
        </is>
      </c>
    </row>
    <row r="3">
      <c r="A3" s="4" t="inlineStr">
        <is>
          <t>January 31, 2022</t>
        </is>
      </c>
      <c r="B3" s="5" t="n">
        <v>121917</v>
      </c>
      <c r="C3" s="5" t="n">
        <v>121917</v>
      </c>
    </row>
    <row r="4">
      <c r="A4" s="4" t="inlineStr">
        <is>
          <t>January 31, 2023</t>
        </is>
      </c>
      <c r="B4" s="6" t="n">
        <v>113100</v>
      </c>
      <c r="C4" s="6" t="n">
        <v>116879</v>
      </c>
    </row>
    <row r="5">
      <c r="A5" s="4" t="inlineStr">
        <is>
          <t>January 31, 2023</t>
        </is>
      </c>
      <c r="B5" s="6" t="n">
        <v>42803</v>
      </c>
      <c r="C5" s="6" t="n">
        <v>62003</v>
      </c>
    </row>
    <row r="6">
      <c r="A6" s="4" t="inlineStr">
        <is>
          <t>January 31, 2025</t>
        </is>
      </c>
      <c r="B6" s="6" t="n">
        <v>30003</v>
      </c>
      <c r="C6" s="6" t="n">
        <v>30003</v>
      </c>
    </row>
    <row r="7">
      <c r="A7" s="4" t="inlineStr">
        <is>
          <t>January 31, 2026</t>
        </is>
      </c>
      <c r="B7" s="6" t="n">
        <v>30003</v>
      </c>
      <c r="C7" s="6" t="n">
        <v>30003</v>
      </c>
    </row>
    <row r="8">
      <c r="A8" s="4" t="inlineStr">
        <is>
          <t>After January 31, 2026</t>
        </is>
      </c>
      <c r="B8" s="6" t="n">
        <v>17503</v>
      </c>
      <c r="C8" s="6" t="n">
        <v>25004</v>
      </c>
    </row>
    <row r="9">
      <c r="A9" s="4" t="inlineStr">
        <is>
          <t>Total lease payments</t>
        </is>
      </c>
      <c r="B9" s="6" t="n">
        <v>355329</v>
      </c>
      <c r="C9" s="6" t="n">
        <v>385809</v>
      </c>
    </row>
    <row r="10">
      <c r="A10" s="4" t="inlineStr">
        <is>
          <t>Less: Interest</t>
        </is>
      </c>
      <c r="B10" s="6" t="n">
        <v>-44197</v>
      </c>
      <c r="C10" s="6" t="n">
        <v>-51474</v>
      </c>
    </row>
    <row r="11">
      <c r="A11" s="4" t="inlineStr">
        <is>
          <t>Present value of lease liabilities</t>
        </is>
      </c>
      <c r="B11" s="5" t="n">
        <v>311132</v>
      </c>
      <c r="C11" s="5" t="n">
        <v>3343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 width="80" customWidth="1" min="6" max="6"/>
    <col width="80" customWidth="1" min="7" max="7"/>
    <col width="80" customWidth="1" min="8" max="8"/>
    <col width="14" customWidth="1" min="9" max="9"/>
    <col width="80" customWidth="1" min="10" max="10"/>
    <col width="14" customWidth="1" min="11" max="11"/>
  </cols>
  <sheetData>
    <row r="1">
      <c r="A1" s="1" t="inlineStr">
        <is>
          <t>COMMITMENTS AND CONTINGENCIES (Details Narrtive) - USD ($)</t>
        </is>
      </c>
      <c r="B1" s="2" t="inlineStr">
        <is>
          <t>Oct. 23, 2020</t>
        </is>
      </c>
      <c r="C1" s="2" t="inlineStr">
        <is>
          <t>Jul. 01, 2018</t>
        </is>
      </c>
      <c r="D1" s="2" t="inlineStr">
        <is>
          <t>Jun. 01, 2015</t>
        </is>
      </c>
      <c r="E1" s="2" t="inlineStr">
        <is>
          <t>Oct. 30, 2019</t>
        </is>
      </c>
      <c r="F1" s="2" t="inlineStr">
        <is>
          <t>Sep. 30, 2019</t>
        </is>
      </c>
      <c r="G1" s="2" t="inlineStr">
        <is>
          <t>Aug. 30, 2016</t>
        </is>
      </c>
      <c r="H1" s="2" t="inlineStr">
        <is>
          <t>Apr. 30, 2021</t>
        </is>
      </c>
      <c r="I1" s="2" t="inlineStr">
        <is>
          <t>Apr. 30, 2020</t>
        </is>
      </c>
      <c r="J1" s="2" t="inlineStr">
        <is>
          <t>Jan. 31, 2021</t>
        </is>
      </c>
      <c r="K1" s="2" t="inlineStr">
        <is>
          <t>Jan. 31, 2020</t>
        </is>
      </c>
    </row>
    <row r="2">
      <c r="A2" s="4" t="inlineStr">
        <is>
          <t>Rent expense</t>
        </is>
      </c>
      <c r="H2" s="5" t="n">
        <v>30479</v>
      </c>
      <c r="I2" s="5" t="n">
        <v>34079</v>
      </c>
      <c r="J2" s="5" t="n">
        <v>164095</v>
      </c>
      <c r="K2" s="5" t="n">
        <v>150668</v>
      </c>
    </row>
    <row r="3">
      <c r="A3" s="4" t="inlineStr">
        <is>
          <t>Operating lease description</t>
        </is>
      </c>
      <c r="B3" s="4" t="inlineStr">
        <is>
          <t>The Company eliminated the operating lease asset and operating lease liability at termination which was $45,032</t>
        </is>
      </c>
    </row>
    <row r="4">
      <c r="A4" s="4" t="inlineStr">
        <is>
          <t>Litigation description</t>
        </is>
      </c>
      <c r="H4" s="4" t="inlineStr">
        <is>
          <t>There is pending litigation initiated by the Company around the validity of a $100,000 note which the Company signed based upon representations of funding from the maker which were never received. The Company initiated litigation to dispute the note and the 1,692 shares that have been issued. There was no consideration for the issuance of the shares and the shares have been accounted for as if they were returned and cancelled although they have not been returned.</t>
        </is>
      </c>
      <c r="J4" s="4" t="inlineStr">
        <is>
          <t>There is pending litigation initiated by the Company around the validity of a $100,000 note which the Company signed based upon representations of funding from the maker which were never received. The Company initiated litigation to dispute the note and the 1,692 shares that have been issued. There was no consideration for the issuance of the shares and the shares have been accounted for as if they were returned and cancelled although they have not been returned.</t>
        </is>
      </c>
    </row>
    <row r="5">
      <c r="A5" s="4" t="inlineStr">
        <is>
          <t>Leases, description</t>
        </is>
      </c>
      <c r="B5" s="4" t="inlineStr">
        <is>
          <t>The Company and landlord terminated this lease effective February 29, 2020.</t>
        </is>
      </c>
      <c r="F5" s="4" t="inlineStr">
        <is>
          <t>A three year term commencing September 1, 2019 to August 31, 2022 and a one year renewal option.</t>
        </is>
      </c>
      <c r="H5" s="4" t="inlineStr">
        <is>
          <t>Leases with an initial term of 12 months or less are not recorded on the balance sheet; we recognize lease expense for these leases on a straight-line basis over the lease term.</t>
        </is>
      </c>
      <c r="J5" s="4" t="inlineStr">
        <is>
          <t>Leases with an initial term of 12 months or less are not recorded on the balance sheet; we recognize lease expense for these leases on a straight-line basis over the lease term.</t>
        </is>
      </c>
    </row>
    <row r="6">
      <c r="A6" s="4" t="inlineStr">
        <is>
          <t>Warehouse Facility Three [Member]</t>
        </is>
      </c>
    </row>
    <row r="7">
      <c r="A7" s="4" t="inlineStr">
        <is>
          <t>Operating leases, rent expense</t>
        </is>
      </c>
      <c r="C7" s="5" t="n">
        <v>6400</v>
      </c>
    </row>
    <row r="8">
      <c r="A8" s="4" t="inlineStr">
        <is>
          <t>Operating lease description</t>
        </is>
      </c>
      <c r="C8" s="4" t="inlineStr">
        <is>
          <t>The Company entered into a 60-month lease agreement with its minority shareholder for its 8,800 sf warehouse facility with a minimum base rent of $6,400 per month.</t>
        </is>
      </c>
    </row>
    <row r="9">
      <c r="A9" s="4" t="inlineStr">
        <is>
          <t>Warehouse Facility One [Member]</t>
        </is>
      </c>
    </row>
    <row r="10">
      <c r="A10" s="4" t="inlineStr">
        <is>
          <t>Operating leases, rent expense</t>
        </is>
      </c>
      <c r="D10" s="5" t="n">
        <v>2720</v>
      </c>
    </row>
    <row r="11">
      <c r="A11" s="4" t="inlineStr">
        <is>
          <t>Lease maintenance expense</t>
        </is>
      </c>
      <c r="J11" s="5" t="n">
        <v>43200</v>
      </c>
      <c r="K11" s="5" t="n">
        <v>43200</v>
      </c>
    </row>
    <row r="12">
      <c r="A12" s="4" t="inlineStr">
        <is>
          <t>Operating lease description</t>
        </is>
      </c>
      <c r="D12" s="4" t="inlineStr">
        <is>
          <t>The Company entered into a 36-month lease agreement for its 2,590 sf office facility with a minimum base rent of $2,720 per month.</t>
        </is>
      </c>
    </row>
    <row r="13">
      <c r="A13" s="4" t="inlineStr">
        <is>
          <t>Vehicles [Member]</t>
        </is>
      </c>
    </row>
    <row r="14">
      <c r="A14" s="4" t="inlineStr">
        <is>
          <t>Operating leases, rent expense</t>
        </is>
      </c>
      <c r="E14" s="5" t="n">
        <v>9067</v>
      </c>
    </row>
    <row r="15">
      <c r="A15" s="4" t="inlineStr">
        <is>
          <t>Operating lease description</t>
        </is>
      </c>
      <c r="E15" s="4" t="inlineStr">
        <is>
          <t>The Company entered into an operating lease for a vehicle with an annual cost of $9,067 and a three year term. The company paid initial fees of $17,744 and will pay fees on lease termination of $395. On a straight-line basis these costs amount to    $1,259 per month.</t>
        </is>
      </c>
    </row>
    <row r="16">
      <c r="A16" s="4" t="inlineStr">
        <is>
          <t>Premises [Member]</t>
        </is>
      </c>
    </row>
    <row r="17">
      <c r="A17" s="4" t="inlineStr">
        <is>
          <t>Operating leases, rent expense</t>
        </is>
      </c>
      <c r="F17" s="5" t="n">
        <v>15480</v>
      </c>
    </row>
    <row r="18">
      <c r="A18" s="4" t="inlineStr">
        <is>
          <t>Operating lease description</t>
        </is>
      </c>
      <c r="F18" s="4" t="inlineStr">
        <is>
          <t>The Company entered into an operating lease for premises with an annual rent of $15,480, a three year term commencing September 1, 2019 to August 31, 2022 and a one year renewal option.</t>
        </is>
      </c>
    </row>
    <row r="19">
      <c r="A19" s="4" t="inlineStr">
        <is>
          <t>Warehouse Facility Two [Member]</t>
        </is>
      </c>
    </row>
    <row r="20">
      <c r="A20" s="4" t="inlineStr">
        <is>
          <t>Operating leases, rent expense</t>
        </is>
      </c>
      <c r="G20" s="5" t="n">
        <v>2132</v>
      </c>
    </row>
    <row r="21">
      <c r="A21" s="4" t="inlineStr">
        <is>
          <t>Operating lease description</t>
        </is>
      </c>
      <c r="G21" s="4" t="inlineStr">
        <is>
          <t>The Company entered into a 60-month lease agreement for its 3,554 sf warehouse facility starting in December 2016 with a minimum base rent of $2,132 and estimated monthly CAM charges of $1,017 per month.</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EARNINGS (LOSS) PER SHARE (Details) - USD ($)</t>
        </is>
      </c>
      <c r="B1" s="2" t="inlineStr">
        <is>
          <t>3 Months Ended</t>
        </is>
      </c>
      <c r="D1" s="2" t="inlineStr">
        <is>
          <t>12 Months Ended</t>
        </is>
      </c>
    </row>
    <row r="2">
      <c r="B2" s="2" t="inlineStr">
        <is>
          <t>Apr. 30, 2021</t>
        </is>
      </c>
      <c r="C2" s="2" t="inlineStr">
        <is>
          <t>Apr. 30, 2020</t>
        </is>
      </c>
      <c r="D2" s="2" t="inlineStr">
        <is>
          <t>Jan. 31, 2021</t>
        </is>
      </c>
      <c r="E2" s="2" t="inlineStr">
        <is>
          <t>Jan. 31, 2020</t>
        </is>
      </c>
    </row>
    <row r="3">
      <c r="A3" s="3" t="inlineStr">
        <is>
          <t>Numerator:</t>
        </is>
      </c>
    </row>
    <row r="4">
      <c r="A4" s="4" t="inlineStr">
        <is>
          <t>Net income (loss) available to common shareholders</t>
        </is>
      </c>
      <c r="B4" s="5" t="n">
        <v>-567557</v>
      </c>
      <c r="C4" s="5" t="n">
        <v>1186898</v>
      </c>
      <c r="D4" s="5" t="n">
        <v>1187176</v>
      </c>
      <c r="E4" s="5" t="n">
        <v>-3879846</v>
      </c>
    </row>
    <row r="5">
      <c r="A5" s="3" t="inlineStr">
        <is>
          <t>Denominator:</t>
        </is>
      </c>
    </row>
    <row r="6">
      <c r="A6" s="4" t="inlineStr">
        <is>
          <t>Weighted average shares - basic</t>
        </is>
      </c>
      <c r="B6" s="6" t="n">
        <v>1940098</v>
      </c>
      <c r="C6" s="6" t="n">
        <v>551590</v>
      </c>
      <c r="D6" s="6" t="n">
        <v>1084324</v>
      </c>
      <c r="E6" s="6" t="n">
        <v>86542</v>
      </c>
    </row>
    <row r="7">
      <c r="A7" s="4" t="inlineStr">
        <is>
          <t>Net income (loss) per share - basic</t>
        </is>
      </c>
      <c r="B7" s="9" t="n">
        <v>-0.29</v>
      </c>
      <c r="C7" s="9" t="n">
        <v>2.15</v>
      </c>
      <c r="D7" s="9" t="n">
        <v>1.09</v>
      </c>
      <c r="E7" s="9" t="n">
        <v>-44.83</v>
      </c>
    </row>
    <row r="8">
      <c r="A8" s="3" t="inlineStr">
        <is>
          <t>Effect of common stock equivalents</t>
        </is>
      </c>
    </row>
    <row r="9">
      <c r="A9" s="4" t="inlineStr">
        <is>
          <t>Add: interest expense on convertible debt</t>
        </is>
      </c>
      <c r="B9" s="5" t="n">
        <v>34652</v>
      </c>
      <c r="C9" s="5" t="n">
        <v>103540</v>
      </c>
      <c r="D9" s="5" t="n">
        <v>259086</v>
      </c>
      <c r="E9" s="5" t="n">
        <v>454765</v>
      </c>
    </row>
    <row r="10">
      <c r="A10" s="4" t="inlineStr">
        <is>
          <t>Add: amortization of debt discount</t>
        </is>
      </c>
      <c r="B10" s="6" t="n">
        <v>128528</v>
      </c>
      <c r="C10" s="6" t="n">
        <v>578913</v>
      </c>
      <c r="D10" s="6" t="n">
        <v>335004</v>
      </c>
      <c r="E10" s="6" t="n">
        <v>800159</v>
      </c>
    </row>
    <row r="11">
      <c r="A11" s="4" t="inlineStr">
        <is>
          <t>Less: gain on settlement of debt on convertible notes</t>
        </is>
      </c>
      <c r="D11" s="6" t="n">
        <v>-4835429</v>
      </c>
      <c r="E11" s="6" t="n">
        <v>-67623</v>
      </c>
    </row>
    <row r="12">
      <c r="A12" s="4" t="inlineStr">
        <is>
          <t>Add (Less): loss (gain) on change of derivative liabilities</t>
        </is>
      </c>
      <c r="B12" s="6" t="n">
        <v>-4187</v>
      </c>
      <c r="C12" s="4" t="inlineStr">
        <is>
          <t xml:space="preserve"> </t>
        </is>
      </c>
      <c r="D12" s="6" t="n">
        <v>845586</v>
      </c>
      <c r="E12" s="6" t="n">
        <v>180552</v>
      </c>
    </row>
    <row r="13">
      <c r="A13" s="4" t="inlineStr">
        <is>
          <t>Net income (loss) adjusted for common stock equivalents</t>
        </is>
      </c>
      <c r="B13" s="6" t="n">
        <v>-408564</v>
      </c>
      <c r="C13" s="6" t="n">
        <v>1290438</v>
      </c>
      <c r="D13" s="6" t="n">
        <v>-2217343</v>
      </c>
      <c r="E13" s="6" t="n">
        <v>-2512003</v>
      </c>
    </row>
    <row r="14">
      <c r="A14" s="3" t="inlineStr">
        <is>
          <t>Dilutive effect of common stock equivalents:</t>
        </is>
      </c>
    </row>
    <row r="15">
      <c r="A15" s="4" t="inlineStr">
        <is>
          <t>Convertible notes and accrued interest</t>
        </is>
      </c>
      <c r="B15" s="4" t="inlineStr">
        <is>
          <t xml:space="preserve"> </t>
        </is>
      </c>
      <c r="C15" s="5" t="n">
        <v>86413848</v>
      </c>
      <c r="D15" s="5" t="n">
        <v>404173</v>
      </c>
      <c r="E15" s="4" t="inlineStr">
        <is>
          <t xml:space="preserve"> </t>
        </is>
      </c>
    </row>
    <row r="16">
      <c r="A16" s="3" t="inlineStr">
        <is>
          <t>Denominator:</t>
        </is>
      </c>
    </row>
    <row r="17">
      <c r="A17" s="4" t="inlineStr">
        <is>
          <t>Weighted average shares - diluted</t>
        </is>
      </c>
      <c r="B17" s="6" t="n">
        <v>1940098</v>
      </c>
      <c r="C17" s="6" t="n">
        <v>88598209</v>
      </c>
      <c r="D17" s="6" t="n">
        <v>6070030</v>
      </c>
      <c r="E17" s="6" t="n">
        <v>86542</v>
      </c>
    </row>
    <row r="18">
      <c r="A18" s="4" t="inlineStr">
        <is>
          <t>Net income (loss) per share - diluted</t>
        </is>
      </c>
      <c r="B18" s="9" t="n">
        <v>-0.29</v>
      </c>
      <c r="C18" s="9" t="n">
        <v>0.01</v>
      </c>
      <c r="D18" s="9" t="n">
        <v>-0.37</v>
      </c>
      <c r="E18" s="9" t="n">
        <v>-44.83</v>
      </c>
    </row>
    <row r="19">
      <c r="A19" s="4" t="inlineStr">
        <is>
          <t>Warrant [Member]</t>
        </is>
      </c>
    </row>
    <row r="20">
      <c r="A20" s="3" t="inlineStr">
        <is>
          <t>Dilutive effect of common stock equivalents:</t>
        </is>
      </c>
    </row>
    <row r="21">
      <c r="A21" s="4" t="inlineStr">
        <is>
          <t>Convertible notes and accrued interest</t>
        </is>
      </c>
      <c r="B21" s="4" t="inlineStr">
        <is>
          <t xml:space="preserve"> </t>
        </is>
      </c>
      <c r="C21" s="5" t="n">
        <v>1</v>
      </c>
      <c r="D21" s="5" t="n">
        <v>950000</v>
      </c>
      <c r="E21" s="4" t="inlineStr">
        <is>
          <t xml:space="preserve"> </t>
        </is>
      </c>
    </row>
    <row r="22">
      <c r="A22" s="4" t="inlineStr">
        <is>
          <t>Convertible Class C Preferred Shares [Member]</t>
        </is>
      </c>
    </row>
    <row r="23">
      <c r="A23" s="3" t="inlineStr">
        <is>
          <t>Dilutive effect of common stock equivalents:</t>
        </is>
      </c>
    </row>
    <row r="24">
      <c r="A24" s="4" t="inlineStr">
        <is>
          <t>Convertible notes and accrued interest</t>
        </is>
      </c>
      <c r="B24" s="4" t="inlineStr">
        <is>
          <t xml:space="preserve"> </t>
        </is>
      </c>
      <c r="C24" s="5" t="n">
        <v>1632770</v>
      </c>
      <c r="D24" s="5" t="n">
        <v>3631533</v>
      </c>
      <c r="E2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EARNINGS (LOSS) PER SHARE (Details 1) - shares</t>
        </is>
      </c>
      <c r="B1" s="2" t="inlineStr">
        <is>
          <t>3 Months Ended</t>
        </is>
      </c>
      <c r="D1" s="2" t="inlineStr">
        <is>
          <t>12 Months Ended</t>
        </is>
      </c>
    </row>
    <row r="2">
      <c r="B2" s="2" t="inlineStr">
        <is>
          <t>Apr. 30, 2021</t>
        </is>
      </c>
      <c r="C2" s="2" t="inlineStr">
        <is>
          <t>Apr. 30, 2020</t>
        </is>
      </c>
      <c r="D2" s="2" t="inlineStr">
        <is>
          <t>Jan. 31, 2021</t>
        </is>
      </c>
      <c r="E2" s="2" t="inlineStr">
        <is>
          <t>Jan. 31, 2020</t>
        </is>
      </c>
    </row>
    <row r="3">
      <c r="A3" s="4" t="inlineStr">
        <is>
          <t>Anti-dilutive shares</t>
        </is>
      </c>
      <c r="B3" s="6" t="n">
        <v>8080571</v>
      </c>
      <c r="C3" s="4" t="inlineStr">
        <is>
          <t xml:space="preserve"> </t>
        </is>
      </c>
      <c r="D3" s="4" t="inlineStr">
        <is>
          <t xml:space="preserve"> </t>
        </is>
      </c>
      <c r="E3" s="6" t="n">
        <v>17767643</v>
      </c>
    </row>
    <row r="4">
      <c r="A4" s="4" t="inlineStr">
        <is>
          <t>Warrant [Member]</t>
        </is>
      </c>
    </row>
    <row r="5">
      <c r="A5" s="4" t="inlineStr">
        <is>
          <t>Anti-dilutive shares</t>
        </is>
      </c>
      <c r="B5" s="6" t="n">
        <v>955500</v>
      </c>
      <c r="C5" s="4" t="inlineStr">
        <is>
          <t xml:space="preserve"> </t>
        </is>
      </c>
      <c r="D5" s="4" t="inlineStr">
        <is>
          <t xml:space="preserve"> </t>
        </is>
      </c>
      <c r="E5" s="6" t="n">
        <v>1</v>
      </c>
    </row>
    <row r="6">
      <c r="A6" s="4" t="inlineStr">
        <is>
          <t>Convertible Class C Preferred Shares [Member]</t>
        </is>
      </c>
    </row>
    <row r="7">
      <c r="A7" s="4" t="inlineStr">
        <is>
          <t>Anti-dilutive shares</t>
        </is>
      </c>
      <c r="D7" s="4" t="inlineStr">
        <is>
          <t xml:space="preserve"> </t>
        </is>
      </c>
      <c r="E7" s="6" t="n">
        <v>1411692</v>
      </c>
    </row>
    <row r="8">
      <c r="A8" s="4" t="inlineStr">
        <is>
          <t>Convertible Notes And Accrued Interest [Member]</t>
        </is>
      </c>
    </row>
    <row r="9">
      <c r="A9" s="4" t="inlineStr">
        <is>
          <t>Anti-dilutive shares</t>
        </is>
      </c>
      <c r="B9" s="6" t="n">
        <v>354365</v>
      </c>
      <c r="C9" s="4" t="inlineStr">
        <is>
          <t xml:space="preserve"> </t>
        </is>
      </c>
      <c r="D9" s="4" t="inlineStr">
        <is>
          <t xml:space="preserve"> </t>
        </is>
      </c>
      <c r="E9" s="6" t="n">
        <v>16355950</v>
      </c>
    </row>
    <row r="10">
      <c r="A10" s="4" t="inlineStr">
        <is>
          <t>Convertible Class C Preferred Shares [Member]</t>
        </is>
      </c>
    </row>
    <row r="11">
      <c r="A11" s="4" t="inlineStr">
        <is>
          <t>Anti-dilutive shares</t>
        </is>
      </c>
      <c r="B11" s="6" t="n">
        <v>6770706</v>
      </c>
      <c r="C1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9" customWidth="1" min="1" max="1"/>
    <col width="33" customWidth="1" min="2" max="2"/>
    <col width="80" customWidth="1" min="3" max="3"/>
    <col width="80" customWidth="1" min="4" max="4"/>
    <col width="80" customWidth="1" min="5" max="5"/>
    <col width="13" customWidth="1" min="6" max="6"/>
    <col width="14" customWidth="1" min="7" max="7"/>
  </cols>
  <sheetData>
    <row r="1">
      <c r="A1" s="1" t="inlineStr">
        <is>
          <t>GAIN ON SETTLEMENT OF DEBT (Details Narrative) - USD ($)</t>
        </is>
      </c>
      <c r="B1" s="2" t="inlineStr">
        <is>
          <t>1 Months Ended</t>
        </is>
      </c>
      <c r="C1" s="2" t="inlineStr">
        <is>
          <t>3 Months Ended</t>
        </is>
      </c>
      <c r="E1" s="2" t="inlineStr">
        <is>
          <t>12 Months Ended</t>
        </is>
      </c>
    </row>
    <row r="2">
      <c r="B2" s="2" t="inlineStr">
        <is>
          <t>Feb. 26, 2020</t>
        </is>
      </c>
      <c r="C2" s="2" t="inlineStr">
        <is>
          <t>Apr. 30, 2021</t>
        </is>
      </c>
      <c r="D2" s="2" t="inlineStr">
        <is>
          <t>Apr. 30, 2020</t>
        </is>
      </c>
      <c r="E2" s="2" t="inlineStr">
        <is>
          <t>Jan. 31, 2021</t>
        </is>
      </c>
      <c r="G2" s="2" t="inlineStr">
        <is>
          <t>Jan. 31, 2020</t>
        </is>
      </c>
    </row>
    <row r="3">
      <c r="A3" s="4" t="inlineStr">
        <is>
          <t>Gain on settlement of debt</t>
        </is>
      </c>
      <c r="C3" s="5" t="n">
        <v>914049</v>
      </c>
      <c r="D3" s="5" t="n">
        <v>2172646</v>
      </c>
    </row>
    <row r="4">
      <c r="A4" s="4" t="inlineStr">
        <is>
          <t>gain that resulted from the settlement of accounts payable</t>
        </is>
      </c>
      <c r="C4" s="6" t="n">
        <v>96699</v>
      </c>
    </row>
    <row r="5">
      <c r="A5" s="4" t="inlineStr">
        <is>
          <t>Gain from settlement of convertible notes</t>
        </is>
      </c>
      <c r="C5" s="6" t="n">
        <v>853452</v>
      </c>
      <c r="D5" s="6" t="n">
        <v>1070035</v>
      </c>
    </row>
    <row r="6">
      <c r="A6" s="4" t="inlineStr">
        <is>
          <t>Accrued Interest</t>
        </is>
      </c>
      <c r="C6" s="6" t="n">
        <v>175422</v>
      </c>
      <c r="D6" s="6" t="n">
        <v>22076</v>
      </c>
    </row>
    <row r="7">
      <c r="A7" s="4" t="inlineStr">
        <is>
          <t>short-term debt</t>
        </is>
      </c>
      <c r="C7" s="6" t="n">
        <v>446404</v>
      </c>
      <c r="D7" s="6" t="n">
        <v>122000</v>
      </c>
      <c r="E7" s="5" t="n">
        <v>716142</v>
      </c>
      <c r="F7" s="4" t="inlineStr">
        <is>
          <t>[1]</t>
        </is>
      </c>
      <c r="G7" s="5" t="n">
        <v>609491</v>
      </c>
    </row>
    <row r="8">
      <c r="A8" s="4" t="inlineStr">
        <is>
          <t>Derivative liability</t>
        </is>
      </c>
      <c r="C8" s="5" t="n">
        <v>792218</v>
      </c>
      <c r="D8" s="5" t="n">
        <v>60597</v>
      </c>
    </row>
    <row r="9">
      <c r="A9" s="4" t="inlineStr">
        <is>
          <t>Short term debt, description</t>
        </is>
      </c>
      <c r="C9" s="4" t="inlineStr">
        <is>
          <t>The gain on settlement of debt of $914,049 consisted of a $853,452 gain that resulted from the settlement of accounts payable totaling $950,151 that was settled for $96,699, and a $60,597 gain that resulted from the reduction in the derivative liability due to cash repayments on convertible debt.</t>
        </is>
      </c>
      <c r="D9" s="4" t="inlineStr">
        <is>
          <t>The gain on settlement of debt of $2,172,646 consisted of a gain that resulted from the settlement of $1,070,035 in convertible notes, and $175,422 in accrued interest, as well as $122,000 in short-term debt and $22,076 in accrued interest, and the associated derivative liability of $792,218 all totaling $2,181,751 in exchange for 250 Class C shares having a fair-value of $9,105.</t>
        </is>
      </c>
      <c r="E9" s="4" t="inlineStr">
        <is>
          <t>If the Company fails to maintain its status as “DTC Eligible” for any reason, or, if the effective Conversion Price as calculated in Section 4(a) is less than $0.0001 at any time (regardless of whether or not a Conversion Notice has been submitted to the Company), the Principal Amount of the Note shall increase by ten thousand dollars ($10,000) (under Holder’s and Company’s expectation that any Principal Amount increase will tack back to the Issuance Date). In addition, the Conversion Price shall be permanently redefined to equal the lesser of (a) $0.00001 or (b) 50% of the lowest traded price during the twenty five (25) consecutive Trading Days immediately preceding the applicable Conversion Date on which the Holder elects to convert all or part of this Note, subject to adjustment as provided in this Note.</t>
        </is>
      </c>
    </row>
    <row r="10">
      <c r="A10" s="4" t="inlineStr">
        <is>
          <t>Convertible notes payable</t>
        </is>
      </c>
      <c r="E10" s="5" t="n">
        <v>24803</v>
      </c>
      <c r="G10" s="5" t="n">
        <v>752409</v>
      </c>
    </row>
    <row r="11">
      <c r="A11" s="4" t="inlineStr">
        <is>
          <t>Preferred Series C [Member]</t>
        </is>
      </c>
    </row>
    <row r="12">
      <c r="A12" s="4" t="inlineStr">
        <is>
          <t>Convertible notes payable</t>
        </is>
      </c>
      <c r="C12" s="5" t="n">
        <v>9105</v>
      </c>
    </row>
    <row r="13">
      <c r="A13" s="4" t="inlineStr">
        <is>
          <t>Number of shares converted (in shares)</t>
        </is>
      </c>
      <c r="B13" s="6" t="n">
        <v>250</v>
      </c>
      <c r="C13" s="6" t="n">
        <v>250</v>
      </c>
    </row>
    <row r="14">
      <c r="A14" s="4" t="inlineStr">
        <is>
          <t>Conversion of stock amount</t>
        </is>
      </c>
      <c r="C14" s="5" t="n">
        <v>2181751</v>
      </c>
    </row>
    <row r="15"/>
    <row r="16">
      <c r="A16" s="4" t="inlineStr">
        <is>
          <t>[1]</t>
        </is>
      </c>
      <c r="B16" s="4" t="inlineStr">
        <is>
          <t>Derived from audited information</t>
        </is>
      </c>
    </row>
  </sheetData>
  <mergeCells count="6">
    <mergeCell ref="A1:A2"/>
    <mergeCell ref="C1:D1"/>
    <mergeCell ref="E1:F1"/>
    <mergeCell ref="E2:F2"/>
    <mergeCell ref="A15:G15"/>
    <mergeCell ref="B16:G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3" customWidth="1" min="2" max="2"/>
    <col width="13" customWidth="1" min="3" max="3"/>
    <col width="14" customWidth="1" min="4" max="4"/>
    <col width="16" customWidth="1" min="5" max="5"/>
    <col width="13" customWidth="1" min="6" max="6"/>
    <col width="14" customWidth="1" min="7" max="7"/>
  </cols>
  <sheetData>
    <row r="1">
      <c r="A1" s="1" t="inlineStr">
        <is>
          <t>Consolidated Statements of Cash Flows - USD ($)</t>
        </is>
      </c>
      <c r="B1" s="2" t="inlineStr">
        <is>
          <t>3 Months Ended</t>
        </is>
      </c>
      <c r="E1" s="2" t="inlineStr">
        <is>
          <t>12 Months Ended</t>
        </is>
      </c>
    </row>
    <row r="2">
      <c r="B2" s="2" t="inlineStr">
        <is>
          <t>Apr. 30, 2021</t>
        </is>
      </c>
      <c r="D2" s="2" t="inlineStr">
        <is>
          <t>Apr. 30, 2020</t>
        </is>
      </c>
      <c r="E2" s="2" t="inlineStr">
        <is>
          <t>Jan. 31, 2021</t>
        </is>
      </c>
      <c r="G2" s="2" t="inlineStr">
        <is>
          <t>Jan. 31, 2020</t>
        </is>
      </c>
    </row>
    <row r="3">
      <c r="A3" s="3" t="inlineStr">
        <is>
          <t>CASH FLOWS FROM OPERATING ACTIVITIES</t>
        </is>
      </c>
    </row>
    <row r="4">
      <c r="A4" s="4" t="inlineStr">
        <is>
          <t>Net Income (Loss)</t>
        </is>
      </c>
      <c r="B4" s="5" t="n">
        <v>-567557</v>
      </c>
      <c r="D4" s="5" t="n">
        <v>1186898</v>
      </c>
      <c r="E4" s="5" t="n">
        <v>1187176</v>
      </c>
      <c r="G4" s="5" t="n">
        <v>-3879846</v>
      </c>
    </row>
    <row r="5">
      <c r="A5" s="3" t="inlineStr">
        <is>
          <t>Adjustments to reconcile net loss to cash used by operating activities:</t>
        </is>
      </c>
    </row>
    <row r="6">
      <c r="A6" s="4" t="inlineStr">
        <is>
          <t>Depreciation</t>
        </is>
      </c>
      <c r="B6" s="6" t="n">
        <v>10735</v>
      </c>
      <c r="D6" s="6" t="n">
        <v>6647</v>
      </c>
      <c r="E6" s="6" t="n">
        <v>25196</v>
      </c>
      <c r="G6" s="6" t="n">
        <v>34832</v>
      </c>
    </row>
    <row r="7">
      <c r="A7" s="4" t="inlineStr">
        <is>
          <t>(Gain) loss in Fair Value on Derivative Liabilities</t>
        </is>
      </c>
      <c r="B7" s="6" t="n">
        <v>-4187</v>
      </c>
      <c r="D7" s="6" t="n">
        <v>74780</v>
      </c>
      <c r="E7" s="6" t="n">
        <v>828614</v>
      </c>
      <c r="G7" s="6" t="n">
        <v>180552</v>
      </c>
    </row>
    <row r="8">
      <c r="A8" s="4" t="inlineStr">
        <is>
          <t>Amortization of Debt Discount</t>
        </is>
      </c>
      <c r="B8" s="6" t="n">
        <v>128528</v>
      </c>
      <c r="D8" s="6" t="n">
        <v>578913</v>
      </c>
      <c r="E8" s="6" t="n">
        <v>335004</v>
      </c>
      <c r="G8" s="6" t="n">
        <v>800159</v>
      </c>
    </row>
    <row r="9">
      <c r="A9" s="4" t="inlineStr">
        <is>
          <t>Interest Expense related to Derivative Liability in Excess of Fair Value</t>
        </is>
      </c>
      <c r="E9" s="4" t="inlineStr">
        <is>
          <t xml:space="preserve"> </t>
        </is>
      </c>
      <c r="G9" s="6" t="n">
        <v>96981</v>
      </c>
    </row>
    <row r="10">
      <c r="A10" s="4" t="inlineStr">
        <is>
          <t>Loan Penalties Capitalized to Loan and Accrued Interest</t>
        </is>
      </c>
      <c r="B10" s="6" t="n">
        <v>28000</v>
      </c>
      <c r="D10" s="4" t="inlineStr">
        <is>
          <t xml:space="preserve"> </t>
        </is>
      </c>
      <c r="E10" s="6" t="n">
        <v>3394</v>
      </c>
      <c r="G10" s="6" t="n">
        <v>482709</v>
      </c>
    </row>
    <row r="11">
      <c r="A11" s="4" t="inlineStr">
        <is>
          <t>Original Issue Discount on Short-Term Convertible Notes Expensed to Interest</t>
        </is>
      </c>
      <c r="B11" s="6" t="n">
        <v>107500</v>
      </c>
      <c r="E11" s="6" t="n">
        <v>55000</v>
      </c>
      <c r="G11" s="6" t="n">
        <v>73675</v>
      </c>
    </row>
    <row r="12">
      <c r="A12" s="4" t="inlineStr">
        <is>
          <t>Stock Based Payment of Consulting Fees\ Broker's Fees</t>
        </is>
      </c>
      <c r="E12" s="6" t="n">
        <v>13470</v>
      </c>
      <c r="G12" s="4" t="inlineStr">
        <is>
          <t xml:space="preserve"> </t>
        </is>
      </c>
    </row>
    <row r="13">
      <c r="A13" s="4" t="inlineStr">
        <is>
          <t>Gain on Settlement of Debt</t>
        </is>
      </c>
      <c r="B13" s="6" t="n">
        <v>-914049</v>
      </c>
      <c r="D13" s="6" t="n">
        <v>-2172646</v>
      </c>
      <c r="E13" s="6" t="n">
        <v>-5060704</v>
      </c>
      <c r="G13" s="6" t="n">
        <v>-67623</v>
      </c>
    </row>
    <row r="14">
      <c r="A14" s="4" t="inlineStr">
        <is>
          <t>Gain on sale of Property</t>
        </is>
      </c>
      <c r="E14" s="6" t="n">
        <v>-464</v>
      </c>
      <c r="G14" s="6" t="n">
        <v>-16295</v>
      </c>
    </row>
    <row r="15">
      <c r="A15" s="3" t="inlineStr">
        <is>
          <t>Change in Operating Assets and Liabilities:</t>
        </is>
      </c>
    </row>
    <row r="16">
      <c r="A16" s="4" t="inlineStr">
        <is>
          <t>Decrease (Increase) in Inventory</t>
        </is>
      </c>
      <c r="B16" s="6" t="n">
        <v>15886</v>
      </c>
      <c r="D16" s="6" t="n">
        <v>-35451</v>
      </c>
      <c r="E16" s="6" t="n">
        <v>48484</v>
      </c>
      <c r="G16" s="6" t="n">
        <v>-78515</v>
      </c>
    </row>
    <row r="17">
      <c r="A17" s="4" t="inlineStr">
        <is>
          <t>Decrease (Increase) in Prepaid Rent and Expenses</t>
        </is>
      </c>
      <c r="B17" s="6" t="n">
        <v>1762</v>
      </c>
      <c r="D17" s="6" t="n">
        <v>3156</v>
      </c>
      <c r="E17" s="6" t="n">
        <v>2743</v>
      </c>
      <c r="G17" s="6" t="n">
        <v>89394</v>
      </c>
    </row>
    <row r="18">
      <c r="A18" s="4" t="inlineStr">
        <is>
          <t>(increase) Decrease in Other Current Assets</t>
        </is>
      </c>
      <c r="B18" s="6" t="n">
        <v>-2677</v>
      </c>
      <c r="D18" s="6" t="n">
        <v>-21721</v>
      </c>
      <c r="E18" s="6" t="n">
        <v>-1091</v>
      </c>
      <c r="G18" s="6" t="n">
        <v>2600</v>
      </c>
    </row>
    <row r="19">
      <c r="A19" s="4" t="inlineStr">
        <is>
          <t>Increase (Decrease) in Accounts Payable</t>
        </is>
      </c>
      <c r="B19" s="6" t="n">
        <v>-2558</v>
      </c>
      <c r="D19" s="6" t="n">
        <v>175430</v>
      </c>
      <c r="E19" s="6" t="n">
        <v>344175</v>
      </c>
      <c r="G19" s="6" t="n">
        <v>301907</v>
      </c>
    </row>
    <row r="20">
      <c r="A20" s="4" t="inlineStr">
        <is>
          <t>Increase (Decrease) in Accrued Expenses - Related Party</t>
        </is>
      </c>
      <c r="B20" s="6" t="n">
        <v>-25000</v>
      </c>
      <c r="D20" s="4" t="inlineStr">
        <is>
          <t xml:space="preserve"> </t>
        </is>
      </c>
      <c r="E20" s="4" t="inlineStr">
        <is>
          <t xml:space="preserve"> </t>
        </is>
      </c>
      <c r="G20" s="6" t="n">
        <v>-24250</v>
      </c>
    </row>
    <row r="21">
      <c r="A21" s="4" t="inlineStr">
        <is>
          <t>Decrease in Accrued Expenses -Related Party</t>
        </is>
      </c>
      <c r="B21" s="6" t="n">
        <v>28548</v>
      </c>
      <c r="D21" s="6" t="n">
        <v>151078</v>
      </c>
      <c r="E21" s="6" t="n">
        <v>483031</v>
      </c>
      <c r="G21" s="6" t="n">
        <v>849409</v>
      </c>
    </row>
    <row r="22">
      <c r="A22" s="4" t="inlineStr">
        <is>
          <t>Increase in Customer Deposits</t>
        </is>
      </c>
      <c r="B22" s="6" t="n">
        <v>80547</v>
      </c>
      <c r="D22" s="4" t="inlineStr">
        <is>
          <t xml:space="preserve"> </t>
        </is>
      </c>
      <c r="E22" s="6" t="n">
        <v>188385</v>
      </c>
      <c r="G22" s="4" t="inlineStr">
        <is>
          <t xml:space="preserve"> </t>
        </is>
      </c>
    </row>
    <row r="23">
      <c r="A23" s="4" t="inlineStr">
        <is>
          <t>Increase in Deferred Revenue</t>
        </is>
      </c>
      <c r="B23" s="6" t="n">
        <v>294064</v>
      </c>
      <c r="D23" s="4" t="inlineStr">
        <is>
          <t xml:space="preserve"> </t>
        </is>
      </c>
      <c r="E23" s="6" t="n">
        <v>687766</v>
      </c>
      <c r="G23" s="4" t="inlineStr">
        <is>
          <t xml:space="preserve"> </t>
        </is>
      </c>
    </row>
    <row r="24">
      <c r="A24" s="4" t="inlineStr">
        <is>
          <t>CASH FLOWS (USED IN) OPERATING ACTIVITIES</t>
        </is>
      </c>
      <c r="B24" s="6" t="n">
        <v>-820458</v>
      </c>
      <c r="D24" s="6" t="n">
        <v>-52916</v>
      </c>
      <c r="E24" s="6" t="n">
        <v>-859821</v>
      </c>
      <c r="G24" s="6" t="n">
        <v>-1154311</v>
      </c>
    </row>
    <row r="25">
      <c r="A25" s="3" t="inlineStr">
        <is>
          <t>CASH FLOWS FROM INVESTING ACTIVITIES</t>
        </is>
      </c>
    </row>
    <row r="26">
      <c r="A26" s="4" t="inlineStr">
        <is>
          <t>Purchase of Property and Equipment</t>
        </is>
      </c>
      <c r="B26" s="6" t="n">
        <v>-35000</v>
      </c>
      <c r="D26" s="4" t="inlineStr">
        <is>
          <t xml:space="preserve"> </t>
        </is>
      </c>
      <c r="E26" s="4" t="inlineStr">
        <is>
          <t xml:space="preserve"> </t>
        </is>
      </c>
      <c r="G26" s="6" t="n">
        <v>-16742</v>
      </c>
    </row>
    <row r="27">
      <c r="A27" s="4" t="inlineStr">
        <is>
          <t>Disposal of Property and Equipment</t>
        </is>
      </c>
      <c r="E27" s="6" t="n">
        <v>9750</v>
      </c>
      <c r="G27" s="6" t="n">
        <v>125822</v>
      </c>
    </row>
    <row r="28">
      <c r="A28" s="4" t="inlineStr">
        <is>
          <t>CASH FLOWS PROVIDED BY INVESTING ACTIVITIES</t>
        </is>
      </c>
      <c r="B28" s="6" t="n">
        <v>-35000</v>
      </c>
      <c r="D28" s="4" t="inlineStr">
        <is>
          <t xml:space="preserve"> </t>
        </is>
      </c>
      <c r="E28" s="6" t="n">
        <v>9750</v>
      </c>
      <c r="G28" s="6" t="n">
        <v>109080</v>
      </c>
    </row>
    <row r="29">
      <c r="A29" s="3" t="inlineStr">
        <is>
          <t>CASH FLOWS FROM FINANCING ACTIVITIES</t>
        </is>
      </c>
    </row>
    <row r="30">
      <c r="A30" s="4" t="inlineStr">
        <is>
          <t>Proceeds from Issuance of Common Shares</t>
        </is>
      </c>
      <c r="B30" s="6" t="n">
        <v>2099683</v>
      </c>
      <c r="D30" s="4" t="inlineStr">
        <is>
          <t xml:space="preserve"> </t>
        </is>
      </c>
      <c r="E30" s="6" t="n">
        <v>250000</v>
      </c>
      <c r="G30" s="4" t="inlineStr">
        <is>
          <t xml:space="preserve"> </t>
        </is>
      </c>
    </row>
    <row r="31">
      <c r="A31" s="4" t="inlineStr">
        <is>
          <t>Proceeds from Short Term Debt</t>
        </is>
      </c>
      <c r="B31" s="4" t="inlineStr">
        <is>
          <t xml:space="preserve"> </t>
        </is>
      </c>
      <c r="D31" s="6" t="n">
        <v>205000</v>
      </c>
      <c r="E31" s="6" t="n">
        <v>635000</v>
      </c>
      <c r="G31" s="6" t="n">
        <v>1549980</v>
      </c>
    </row>
    <row r="32">
      <c r="A32" s="4" t="inlineStr">
        <is>
          <t>Proceeds from Share Subscriptions Receivable</t>
        </is>
      </c>
      <c r="B32" s="6" t="n">
        <v>100000</v>
      </c>
    </row>
    <row r="33">
      <c r="A33" s="4" t="inlineStr">
        <is>
          <t>Payments on Short Term Debt</t>
        </is>
      </c>
      <c r="B33" s="6" t="n">
        <v>-128075</v>
      </c>
      <c r="D33" s="6" t="n">
        <v>-124716</v>
      </c>
      <c r="E33" s="6" t="n">
        <v>-471920</v>
      </c>
      <c r="G33" s="6" t="n">
        <v>-1320001</v>
      </c>
    </row>
    <row r="34">
      <c r="A34" s="4" t="inlineStr">
        <is>
          <t>Proceeds on PPP Loan</t>
        </is>
      </c>
      <c r="E34" s="6" t="n">
        <v>209447</v>
      </c>
      <c r="G34" s="4" t="inlineStr">
        <is>
          <t xml:space="preserve"> </t>
        </is>
      </c>
    </row>
    <row r="35">
      <c r="A35" s="4" t="inlineStr">
        <is>
          <t>Payments on Long Term Debt</t>
        </is>
      </c>
      <c r="B35" s="6" t="n">
        <v>-1993</v>
      </c>
      <c r="D35" s="6" t="n">
        <v>-1249</v>
      </c>
      <c r="E35" s="6" t="n">
        <v>-3837</v>
      </c>
      <c r="G35" s="6" t="n">
        <v>-40275</v>
      </c>
    </row>
    <row r="36">
      <c r="A36" s="4" t="inlineStr">
        <is>
          <t>Payments on Accrued Expenses -Related Party</t>
        </is>
      </c>
      <c r="E36" s="6" t="n">
        <v>-19500</v>
      </c>
      <c r="G36" s="4" t="inlineStr">
        <is>
          <t xml:space="preserve"> </t>
        </is>
      </c>
    </row>
    <row r="37">
      <c r="A37" s="4" t="inlineStr">
        <is>
          <t>Legal Costs of Reg A Subscription</t>
        </is>
      </c>
      <c r="E37" s="6" t="n">
        <v>-32000</v>
      </c>
      <c r="G37" s="4" t="inlineStr">
        <is>
          <t xml:space="preserve"> </t>
        </is>
      </c>
    </row>
    <row r="38">
      <c r="A38" s="4" t="inlineStr">
        <is>
          <t>Proceeds from Convertible Notes Payable</t>
        </is>
      </c>
      <c r="E38" s="6" t="n">
        <v>432750</v>
      </c>
      <c r="G38" s="6" t="n">
        <v>958250</v>
      </c>
    </row>
    <row r="39">
      <c r="A39" s="4" t="inlineStr">
        <is>
          <t>Payments on Convertible Notes Payable</t>
        </is>
      </c>
      <c r="B39" s="6" t="n">
        <v>-149500</v>
      </c>
      <c r="D39" s="4" t="inlineStr">
        <is>
          <t xml:space="preserve"> </t>
        </is>
      </c>
      <c r="E39" s="6" t="n">
        <v>-34329</v>
      </c>
      <c r="G39" s="4" t="inlineStr">
        <is>
          <t xml:space="preserve"> </t>
        </is>
      </c>
    </row>
    <row r="40">
      <c r="A40" s="4" t="inlineStr">
        <is>
          <t>CASH FLOWS PROVIDED BY FINANCING ACTIVITIES</t>
        </is>
      </c>
      <c r="B40" s="6" t="n">
        <v>1920115</v>
      </c>
      <c r="D40" s="6" t="n">
        <v>79035</v>
      </c>
      <c r="E40" s="6" t="n">
        <v>965611</v>
      </c>
      <c r="G40" s="6" t="n">
        <v>1147954</v>
      </c>
    </row>
    <row r="41">
      <c r="A41" s="4" t="inlineStr">
        <is>
          <t>NET INCREASE IN CASH</t>
        </is>
      </c>
      <c r="B41" s="6" t="n">
        <v>1064657</v>
      </c>
      <c r="D41" s="6" t="n">
        <v>26119</v>
      </c>
      <c r="E41" s="6" t="n">
        <v>115540</v>
      </c>
      <c r="G41" s="6" t="n">
        <v>102723</v>
      </c>
    </row>
    <row r="42">
      <c r="A42" s="4" t="inlineStr">
        <is>
          <t>CASH AT BEGINNING OF PERIOD</t>
        </is>
      </c>
      <c r="B42" s="6" t="n">
        <v>277664</v>
      </c>
      <c r="C42" s="4" t="inlineStr">
        <is>
          <t>[1]</t>
        </is>
      </c>
      <c r="D42" s="6" t="n">
        <v>162124</v>
      </c>
      <c r="E42" s="6" t="n">
        <v>162124</v>
      </c>
      <c r="G42" s="6" t="n">
        <v>59401</v>
      </c>
    </row>
    <row r="43">
      <c r="A43" s="4" t="inlineStr">
        <is>
          <t>CASH AT END OF PERIOD</t>
        </is>
      </c>
      <c r="B43" s="6" t="n">
        <v>1342321</v>
      </c>
      <c r="D43" s="6" t="n">
        <v>188243</v>
      </c>
      <c r="E43" s="6" t="n">
        <v>277664</v>
      </c>
      <c r="F43" s="4" t="inlineStr">
        <is>
          <t>[1]</t>
        </is>
      </c>
      <c r="G43" s="6" t="n">
        <v>162124</v>
      </c>
    </row>
    <row r="44">
      <c r="A44" s="3" t="inlineStr">
        <is>
          <t>Supplemental Disclosure of Cash Flows Information:</t>
        </is>
      </c>
    </row>
    <row r="45">
      <c r="A45" s="4" t="inlineStr">
        <is>
          <t>Cash Paid for Interest</t>
        </is>
      </c>
      <c r="B45" s="6" t="n">
        <v>42949</v>
      </c>
      <c r="D45" s="6" t="n">
        <v>13210</v>
      </c>
      <c r="E45" s="6" t="n">
        <v>74244</v>
      </c>
      <c r="G45" s="6" t="n">
        <v>89934</v>
      </c>
    </row>
    <row r="46">
      <c r="A46" s="4" t="inlineStr">
        <is>
          <t>Operating Lease Liability to Operating Lease Asset</t>
        </is>
      </c>
      <c r="E46" s="4" t="inlineStr">
        <is>
          <t xml:space="preserve"> </t>
        </is>
      </c>
      <c r="G46" s="6" t="n">
        <v>89942</v>
      </c>
    </row>
    <row r="47">
      <c r="A47" s="4" t="inlineStr">
        <is>
          <t>Accrued Interest Transferred to Note Balances</t>
        </is>
      </c>
      <c r="E47" s="4" t="inlineStr">
        <is>
          <t xml:space="preserve"> </t>
        </is>
      </c>
      <c r="G47" s="6" t="n">
        <v>55168</v>
      </c>
    </row>
    <row r="48">
      <c r="A48" s="4" t="inlineStr">
        <is>
          <t>Derivative Debt Discount</t>
        </is>
      </c>
      <c r="E48" s="6" t="n">
        <v>264487</v>
      </c>
      <c r="G48" s="6" t="n">
        <v>1077844</v>
      </c>
    </row>
    <row r="49">
      <c r="A49" s="4" t="inlineStr">
        <is>
          <t>Convertible Notes Interest and Derivatives Converted to Common Stock</t>
        </is>
      </c>
      <c r="B49" s="4" t="inlineStr">
        <is>
          <t xml:space="preserve"> </t>
        </is>
      </c>
      <c r="D49" s="6" t="n">
        <v>11503</v>
      </c>
      <c r="E49" s="6" t="n">
        <v>64921</v>
      </c>
      <c r="G49" s="6" t="n">
        <v>1770048</v>
      </c>
    </row>
    <row r="50">
      <c r="A50" s="4" t="inlineStr">
        <is>
          <t>Stock Issued to Related Party in Payment of Accrued Expenses</t>
        </is>
      </c>
      <c r="E50" s="6" t="n">
        <v>30077</v>
      </c>
      <c r="G50" s="4" t="inlineStr">
        <is>
          <t xml:space="preserve"> </t>
        </is>
      </c>
    </row>
    <row r="51">
      <c r="A51" s="4" t="inlineStr">
        <is>
          <t>Short Term Debt and Interest Extinguished Through Issuance of Series C Preferred Stock</t>
        </is>
      </c>
      <c r="E51" s="4" t="inlineStr">
        <is>
          <t xml:space="preserve"> </t>
        </is>
      </c>
      <c r="G51" s="6" t="n">
        <v>144076</v>
      </c>
    </row>
    <row r="52">
      <c r="A52" s="4" t="inlineStr">
        <is>
          <t>Convertible Notes and Interest Extinguished Through Issuance of Series C Preferred Stock</t>
        </is>
      </c>
      <c r="E52" s="4" t="inlineStr">
        <is>
          <t xml:space="preserve"> </t>
        </is>
      </c>
      <c r="G52" s="6" t="n">
        <v>1245456</v>
      </c>
    </row>
    <row r="53">
      <c r="A53" s="4" t="inlineStr">
        <is>
          <t>Issuance of Common Shares for Subscription Receivable</t>
        </is>
      </c>
      <c r="B53" s="5" t="n">
        <v>94817</v>
      </c>
      <c r="D53" s="4" t="inlineStr">
        <is>
          <t xml:space="preserve"> </t>
        </is>
      </c>
      <c r="E53" s="6" t="n">
        <v>100000</v>
      </c>
      <c r="G53" s="4" t="inlineStr">
        <is>
          <t xml:space="preserve"> </t>
        </is>
      </c>
    </row>
    <row r="54">
      <c r="A54" s="4" t="inlineStr">
        <is>
          <t>Loans to acquire Fixed Assets</t>
        </is>
      </c>
      <c r="E54" s="6" t="n">
        <v>151327</v>
      </c>
      <c r="G54" s="4" t="inlineStr">
        <is>
          <t xml:space="preserve"> </t>
        </is>
      </c>
    </row>
    <row r="55">
      <c r="A55" s="4" t="inlineStr">
        <is>
          <t>Original Issue Discount</t>
        </is>
      </c>
      <c r="E55" s="6" t="n">
        <v>52000</v>
      </c>
      <c r="G55" s="4" t="inlineStr">
        <is>
          <t xml:space="preserve"> </t>
        </is>
      </c>
    </row>
    <row r="56">
      <c r="A56" s="4" t="inlineStr">
        <is>
          <t>Allocated Value of Common Shares Issued As Fees for Loans</t>
        </is>
      </c>
      <c r="E56" s="6" t="n">
        <v>35060</v>
      </c>
      <c r="G56" s="4" t="inlineStr">
        <is>
          <t xml:space="preserve"> </t>
        </is>
      </c>
    </row>
    <row r="57">
      <c r="A57" s="4" t="inlineStr">
        <is>
          <t>Operating Lease Asset to Operating Lease Liability</t>
        </is>
      </c>
      <c r="E57" s="5" t="n">
        <v>39494</v>
      </c>
      <c r="G57" s="4" t="inlineStr">
        <is>
          <t xml:space="preserve"> </t>
        </is>
      </c>
    </row>
    <row r="58"/>
    <row r="59">
      <c r="A59" s="4" t="inlineStr">
        <is>
          <t>[1]</t>
        </is>
      </c>
      <c r="B59" s="4" t="inlineStr">
        <is>
          <t>Derived from audited information</t>
        </is>
      </c>
    </row>
  </sheetData>
  <mergeCells count="7">
    <mergeCell ref="A1:A2"/>
    <mergeCell ref="B1:D1"/>
    <mergeCell ref="E1:G1"/>
    <mergeCell ref="B2:C2"/>
    <mergeCell ref="E2:F2"/>
    <mergeCell ref="A58:G58"/>
    <mergeCell ref="B59:G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UBSEQUENT EVENTS (Details Narrative) - USD ($)</t>
        </is>
      </c>
      <c r="B1" s="2" t="inlineStr">
        <is>
          <t>Jun. 08, 2021</t>
        </is>
      </c>
      <c r="C1" s="2" t="inlineStr">
        <is>
          <t>Apr. 30, 2021</t>
        </is>
      </c>
      <c r="D1" s="2" t="inlineStr">
        <is>
          <t>Feb. 28, 2021</t>
        </is>
      </c>
      <c r="E1" s="2" t="inlineStr">
        <is>
          <t>Apr. 30, 2021</t>
        </is>
      </c>
      <c r="F1" s="2" t="inlineStr">
        <is>
          <t>Apr. 30, 2020</t>
        </is>
      </c>
      <c r="G1" s="2" t="inlineStr">
        <is>
          <t>May 31, 2021</t>
        </is>
      </c>
      <c r="H1" s="2" t="inlineStr">
        <is>
          <t>Jan. 31, 2021</t>
        </is>
      </c>
      <c r="I1" s="2" t="inlineStr">
        <is>
          <t>Jan. 31, 2020</t>
        </is>
      </c>
    </row>
    <row r="2">
      <c r="A2" s="4" t="inlineStr">
        <is>
          <t>Number of shares issued (in shares)</t>
        </is>
      </c>
      <c r="H2" s="6" t="n">
        <v>45000</v>
      </c>
    </row>
    <row r="3">
      <c r="A3" s="4" t="inlineStr">
        <is>
          <t>Value of shares issued</t>
        </is>
      </c>
      <c r="H3" s="5" t="n">
        <v>107500</v>
      </c>
      <c r="I3" s="5" t="n">
        <v>107500</v>
      </c>
    </row>
    <row r="4">
      <c r="A4" s="4" t="inlineStr">
        <is>
          <t>Gross proceeds from issuance of shares</t>
        </is>
      </c>
      <c r="E4" s="5" t="n">
        <v>2099683</v>
      </c>
      <c r="F4" s="4" t="inlineStr">
        <is>
          <t xml:space="preserve"> </t>
        </is>
      </c>
      <c r="H4" s="5" t="n">
        <v>250000</v>
      </c>
      <c r="I4" s="4" t="inlineStr">
        <is>
          <t xml:space="preserve"> </t>
        </is>
      </c>
    </row>
    <row r="5">
      <c r="A5" s="4" t="inlineStr">
        <is>
          <t>Common stock, shares issued</t>
        </is>
      </c>
      <c r="C5" s="6" t="n">
        <v>2574413</v>
      </c>
      <c r="E5" s="6" t="n">
        <v>2574413</v>
      </c>
      <c r="H5" s="6" t="n">
        <v>1427163</v>
      </c>
      <c r="I5" s="6" t="n">
        <v>538464</v>
      </c>
    </row>
    <row r="6">
      <c r="A6" s="4" t="inlineStr">
        <is>
          <t>Subsequent Event [Member]</t>
        </is>
      </c>
    </row>
    <row r="7">
      <c r="A7" s="4" t="inlineStr">
        <is>
          <t>Accounts payable</t>
        </is>
      </c>
      <c r="C7" s="5" t="n">
        <v>950151</v>
      </c>
      <c r="E7" s="5" t="n">
        <v>950151</v>
      </c>
    </row>
    <row r="8">
      <c r="A8" s="4" t="inlineStr">
        <is>
          <t>Settlement amount of accounts payable</t>
        </is>
      </c>
      <c r="C8" s="6" t="n">
        <v>96700</v>
      </c>
      <c r="E8" s="5" t="n">
        <v>96700</v>
      </c>
    </row>
    <row r="9">
      <c r="A9" s="4" t="inlineStr">
        <is>
          <t>Investor relations services fees</t>
        </is>
      </c>
      <c r="D9" s="5" t="n">
        <v>250000</v>
      </c>
    </row>
    <row r="10">
      <c r="A10" s="4" t="inlineStr">
        <is>
          <t>Gain on settlement</t>
        </is>
      </c>
      <c r="C10" s="5" t="n">
        <v>853451</v>
      </c>
    </row>
    <row r="11">
      <c r="A11" s="4" t="inlineStr">
        <is>
          <t>Number of shares issued (in shares)</t>
        </is>
      </c>
      <c r="G11" s="6" t="n">
        <v>993750</v>
      </c>
    </row>
    <row r="12">
      <c r="A12" s="4" t="inlineStr">
        <is>
          <t>Value of shares issued</t>
        </is>
      </c>
      <c r="B12" s="5" t="n">
        <v>18750</v>
      </c>
    </row>
    <row r="13">
      <c r="A13" s="4" t="inlineStr">
        <is>
          <t>Offering price (in dollars per share)</t>
        </is>
      </c>
      <c r="G13" s="5" t="n">
        <v>2</v>
      </c>
    </row>
    <row r="14">
      <c r="A14" s="4" t="inlineStr">
        <is>
          <t>Gross proceeds from issuance of shares</t>
        </is>
      </c>
      <c r="G14" s="5" t="n">
        <v>1987500</v>
      </c>
    </row>
    <row r="15">
      <c r="A15" s="4" t="inlineStr">
        <is>
          <t>Number of shares issued for marketing services</t>
        </is>
      </c>
      <c r="D15" s="6" t="n">
        <v>50000</v>
      </c>
    </row>
    <row r="16">
      <c r="A16" s="4" t="inlineStr">
        <is>
          <t>Value of shares issued for marketing services</t>
        </is>
      </c>
      <c r="D16" s="5" t="n">
        <v>114000</v>
      </c>
    </row>
    <row r="17">
      <c r="A17" s="4" t="inlineStr">
        <is>
          <t>Common stock, shares issued</t>
        </is>
      </c>
      <c r="B17" s="6" t="n">
        <v>1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ATURE OF BUSINESS AND SIGNIFICANT ACCOUNTING POLICIES</t>
        </is>
      </c>
      <c r="B1" s="2" t="inlineStr">
        <is>
          <t>3 Months Ended</t>
        </is>
      </c>
      <c r="C1" s="2" t="inlineStr">
        <is>
          <t>12 Months Ended</t>
        </is>
      </c>
    </row>
    <row r="2">
      <c r="B2" s="2" t="inlineStr">
        <is>
          <t>Apr. 30, 2021</t>
        </is>
      </c>
      <c r="C2" s="2" t="inlineStr">
        <is>
          <t>Jan. 31, 2021</t>
        </is>
      </c>
    </row>
    <row r="3">
      <c r="A3" s="3" t="inlineStr">
        <is>
          <t>Accounting Policies [Abstract]</t>
        </is>
      </c>
    </row>
    <row r="4">
      <c r="A4" s="4" t="inlineStr">
        <is>
          <t>NATURE OF BUSINESS AND SIGNIFICANT ACCOUNTING POLICIES</t>
        </is>
      </c>
      <c r="B4" s="4" t="inlineStr">
        <is>
          <t>NOTE 1 – NATURE
OF BUSINESS AND SIGNIFICANT ACCOUNTING POLICIES Business: Nature of Business –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The Share Exchange closed on November 29, 2018. As a result
of the Share Exchange, the former shareholders of 4LESS became the controlling shareholders of the Company. The Share Exchange was
accounted for as a reverse takeover/recapitalization effected by a share exchange, wherein 4LESS is considered the acquirer for accounting
and financial reporting purposes. The capital, share price, and earnings per share amount in these consolidated financial statements for
the period prior to the reverse merger were restated to reflect the recapitalization in accordance with the shares issued as a result
of the reverse merger except otherwise noted.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4LESS Group, Inc.
is now a holding company operating through 4LESS and offers products including exhaust systems, suspension systems, wheels, tires, stereo
systems, truck bed covers, and shocks. On December 30, 2019 4LESS changed its name to Auto Parts 4Less, Inc. 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condensed financial statements. Basis of Presentation: The Company prepares its
financial statements on the accrual basis of accounting in conformity with accounting principles generally accepted in the United States. The accompanying unaudited
condensed consolidated financial statements and related notes have been prepared in accordance with the rules and regulations of the U.S.
Securities and Exchange Commission (“SEC”) for interim unaudited consolidated financial information. Accordingly, they do
not include all of the information and footnotes required by accounting principles generally accepted in the United States of America
(“GAAP”) for complete consolidated financial statements. Certain information and footnote disclosure normally included in
financial statements prepared in accordance with GAAP have been omitted pursuant to instructions, rules, and regulations prescribed by
the SEC.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January 31, 2021 and notes thereto contained
in the Company’s Annual Report on Form 10-K filed on May 14, 2021. Principles of Consolidation: The condensed financial
statements include the accounts of The 4LESS Group, Inc. as well as The Auto Parts 4Less, Inc., and JBJ Wholesale LLC. All significant
inter-company transactions have been eliminated. All amounts are presented in U.S. Dollars unless otherwise stated. 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derivative liabilities. Reclassifications Certain amounts in the Company’s
condensed consolidated financial statements for prior periods have been reclassified to conform to the current period presentation. These
reclassifications have not changed the results of operations of prior periods. 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 Inventory Valuation Inventories are stated at
the lower of cost or net realizable value. Inventories are valued on a first-in, first-out (FIFO) basis. Inventory is comprised of finished
goods. Concentrations Cost of Goods Sold For the three months ended
April 30, 2021 the Company purchased approximately 54% of its inventory and items available for sale from third parties from three vendors.
As of April 30, 2021, the net amount due to the vendors included in accounts payable was $462,991. For the three months ended April 30,
2020, the Company purchased from three vendors approximately 53% of its inventory and items available for sale from third parties. As
of April 30, 2020, the net amount due to these vendors included in accounts payable was $434,528. The Company believes there are numerous
other suppliers that could be substituted should a supplier become unavailable or non-competitive. Leases We adopted ASU No. 2016-02— Leases
(Topic 842) In addition,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Adoption of the new standard
resulted in the recording of additional net lease assets and lease liabilities of $454,087 and $454,087 respectively, as of February 1,
2019. The standard did not materially impact our consolidated net earnings, retained earnings and had no impact on cash flows.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January 31, 2022, but the Company does not expect the Tax Act to have a material
impact on the Company’s consolidated financial statements. 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following table sets
forth, by level within the fair value hierarchy, the Company’s financial liabilities that were accounted for at fair value on a
recurring basis as of April 30, 2021:
April 30, 2021 Quoted Prices in Significant Significant
Liabilities:
Derivative Liabilities – embedded redemption feature $ 148,957 $ — $ — $ 148,957
Totals $ 148,957 $ — $ — $ 148,957 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 Derivative Liability The derivative liabilities
are valued as a level 3 input under the fair value hierarchy for valuing financial instruments. The derivatives arise from convertible
debt where the debt and accrued interest is convertible into common stock at variable conversion prices and reclassification of equity
instrument to liability due to insufficient shares for issuance.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The fair value of the derivative
liability is determined using a lattice model, is re-measured on the Company’s reporting dates, and is affected by changes in inputs
to that model including our stock price, historical stock price volatility, the expected term, and both high risk and the risk-free interest
rate. The most sensitive inputs to the model are for expected time for the holder to convert or be repaid and the estimated historical
volatility of the Company’s common stock. However, because the historical volatility of the Company’s common stock is
so high (see Note 10), the sensitivity required to change the liability by 1% as of April 30, 2021 is greater than 25% change in historical
volatility as of that date. The other inputs, such as risk free rate, high yield cash rate and stock price all have a sensitivity
for a 1% change in the input variable results in a significantly less than 1% change in the calculated derivative liability. 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Disaggregation of Revenue:
Channel Revenue The following table shows
revenue split between proprietary and third party website revenue for the three months ended April 30, 2021 and 2020:
Change
2021 2020 $ %
Proprietary website revenue $ 2,123,101 1,109,106 $ 1,013,995 91%
Third party website revenue 1,605,683 890,965 714,718 80%
Total Revenue $ 3,728,784 $ 2,000,071 $ 1,728,713 86%
The Company’s performance
obligations are satisfied at the point in time when products are received by the customer, which is when the customer has title and obtaine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Sales tax and other similar taxes are excluded from revenue. 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 Earnings (Loss) Per Common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Issued Accounting
Standard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policy is effective for fiscal years, including
interim periods, beginning after December 15, 2019. We adopted on February 1, 2020 and the adoption had no impact.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There were various other
accounting standards and interpretations issued recently, none of which are expected to a have a material impact on our financial position,
operations or cash flows.</t>
        </is>
      </c>
      <c r="C4" s="4" t="inlineStr">
        <is>
          <t>Note 1 –
Description of Business and Summary of Significant Accounting Policies Nature of
Business –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The Share Exchange closed on November 29, 2018.
As a result of the Share Exchange, the former shareholders of 4LESS became the controlling shareholders of the Company. The
Share Exchange was accounted for as a reverse takeover/recapitalization effected by a share exchange, wherein 4LESS is considered the
acquirer for accounting and financial reporting purposes. The capital, share price, and earnings per share amount in these consolidated
financial statements for the period prior to the reverse merger were restated to reflect the recapitalization in accordance with the
shares issued as a result of the reverse merger except otherwise noted.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Company
is now a holding company operating through 4LESS and offers products including exhaust systems, suspension systems, wheels, tires, stereo
systems, truck bed covers, and shocks. On December 30, 2019 4LESS changed its name to Auto Parts 4Less, Inc. Significant
Accounting Policies The Company’s
management selects accounting principles generally accepted in the United States of America (“U.S. GAAP”)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 Basis of Presentation The Company prepares
its financial statements on the accrual basis of accounting in conformity with U.S. GAAP. Principles
of Consolidation The financial
statements include the accounts of The 4LESS Group, Inc. as well as Auto Parts 4Less, Inc. (formerly The 4LESS Corp.) and JBJ Wholesale
LLC. All significant inter-company transactions have been eliminated. All amounts are presented in U.S. Dollars unless otherwise
stated. 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derivative
liabilities. Reclassifications Certain amounts
in the Company’s consolidated financial statements for prior periods have been reclassified to conform to the current period presentation.
These reclassifications have not changed the results of operations of prior periods. 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 Inventory
Valuation Inventories are
stated at the lower of cost or net realizable value. Inventories are valued on a first-in, first-out (FIFO) basis. Inventory is comprised
of finished goods. Concentrations Cost of Goods Sold For the year
ended January 31, 2021 the Company purchased approximately 57% of its inventory and items available for sale from third parties from
three vendors. As of January 31, 2021, the net amount due to the vendors included in accounts payable was $599,072. For the year
ended January 31, 2020, the Company purchased approximately 59% of its inventory and items available for sale from third parties from
three third-party vendors. As of January 31, 2020, the net amount due to these vendors included in accounts payable was $369,592. The
Company believes there are numerous other suppliers that could be substituted should the supplier become unavailable or non-competitive. Leases We adopted ASU
No. 2016-02— Leases (Topic 842) In addition,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Adoption of the
new standard resulted in the recording of additional net lease assets and lease liabilities of $454,087 and $454,087 respectively, as
of February 1, 2019. The standard did not materially impact our consolidated net earnings, retained earnings and had no impact on cash
flows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January 31, 2021, but the Company does not expect the Tax
Act to have a material impact on the Company’s consolidated financial statements. 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January
31, 2021 and 2020, the Company’s derivative liabilities were measured at fair value using Level 3 inputs. See Note 10. The following
table sets forth, by level within the fair value hierarchy, the Company’s financial liabilities that were accounted for at fair
value on a recurring basis as of January 31, 2021and January 31, 2020:
January
31, 2021 Quoted
Prices in Significant Significant
Liabilities:
Derivative Liabilities – embedded redemption
feature $ 213,741 $ — $ — $ 213,741
Totals $ 213,741 $ — $ — $ 213,741
January
31, 2020 Quoted
Prices in Significant Significant
Liabilities:
Derivative Liabilities – embedded redemption
feature $ 2,611,125 $ — $ — $ 2,611,125
Totals $ 2,611,125 $ — $ — $ 2,611,125 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 Derivative
Liability The derivative
liabilities are valued as a level 3 input under the fair value hierarchy for valuing financial instruments. The derivatives arise from
convertible debt where the debt and accrued interest is convertible into common stock at variable conversion prices and reclassification
of equity instrument to liability due to insufficient shares for issuance.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The fair value
of the derivative liability is determined using a lattice model, is re-measured on the Company’s reporting dates, and is affected
by changes in inputs to that model including our stock price, historical stock price volatility, the expected term, and both high risk
and the risk-free interest rate. The most sensitive inputs to the model are for expected time for the holder to convert or be repaid
and the estimated historical volatility of the Company’s common stock. However, because the historical volatility of the
Company’s common stock is so high (see Note 10), the sensitivity required to change the liability by 1% as of January 31, 2021
is greater than 25% change in historical volatility as of that date. The other inputs, such as risk free rate, high yield cash
rate and stock price all have a sensitivity for a 1% change in the input variable results in a significantly less than 1% change in the
calculated derivative liability. 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Disaggregation
of Revenue: Channel Revenue The following
table shows revenue split between proprietary and third party website revenue for the years ended January 31, 2021 and 2020:
Change
2021 2020 $ %
Proprietary website
revenue $ 4,200,624 $ 3,246,351 $ 954,273 29%
Third party website
revenue 3,970,731 4,939,863 (969,132 ) (20% )
Total Revenue $ 8,171,355 $ 8,186,214 $ (14,859 ) 0% The Company’s
performance obligations are satisfied at the point in time when products are received by the customer, which is when the customer has
title and obtaine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Sales tax and other similar taxes are excluded from revenue. Revenue is recorded
net of provisions for discounts and promotion allowances, which are typically agreed to upfront with the customer and do not represent
variable consideration. Discounts and promotional allowances vary the consideration the Company is entitled to in exchange for the sale
of products to customers. The Company recognizes these discounts and promotional allowances in the same period that the revenue is recognized
for products sales to customers. The amount of revenue recognized represents the amount that will not be subject to a significant future
reversal of revenue. The customer pays the Company by credit card prior to delivery. The Company offers
a 30 day satisfaction guaranteed return policy however the customer must pay for the return shipment. The return must be previously authorized,
cannot be either damaged or previously installed and must be in saleable condition. In the Company’s experience this amount is
immaterial and therefore no provision has been recorded on the Company’s books. Any defective merchandise falls under the manufacturer’s
limited warranty and is subject to the manufacturer’s inspection. The manufacturer has the option to repair or replace the item. 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 Earnings (Loss)
per Common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Issued
Accounting Standard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policy is effective for fiscal
years, including interim periods, beginning after December 15, 2019. We adopted on February 1, 2020 and the adoption had no impact.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There were various
other accounting standards and interpretations issued recently, none of which are expected to a have a material impact on our financial
position,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GOING CONCERN AND FINANCIAL POSITION</t>
        </is>
      </c>
      <c r="B1" s="2" t="inlineStr">
        <is>
          <t>3 Months Ended</t>
        </is>
      </c>
      <c r="C1" s="2" t="inlineStr">
        <is>
          <t>12 Months Ended</t>
        </is>
      </c>
    </row>
    <row r="2">
      <c r="B2" s="2" t="inlineStr">
        <is>
          <t>Apr. 30, 2021</t>
        </is>
      </c>
      <c r="C2" s="2" t="inlineStr">
        <is>
          <t>Jan. 31, 2021</t>
        </is>
      </c>
    </row>
    <row r="3">
      <c r="A3" s="3" t="inlineStr">
        <is>
          <t>Going Concern and Financial Position [Abstract]</t>
        </is>
      </c>
    </row>
    <row r="4">
      <c r="A4" s="4" t="inlineStr">
        <is>
          <t>GOING CONCERN AND FINANCIAL POSITION</t>
        </is>
      </c>
      <c r="B4" s="4" t="inlineStr">
        <is>
          <t>NOTE 2 – GOING
CONCERN AND FINANCIAL POSITION The consolidated financial
statements have been prepared on a going concern basis, which contemplates the realization of assets and liquidation of liabilities in
the normal course of business. The Company has an accumulated deficit of $20,949,534 as of April 30, 2021 and has a working capital deficit
at April 30, 2021 of $2,700,793. As of April 30, 2021, the Company only had cash and cash equivalents of $1,342,321 and approximately
$151,000 of short-term debt in default. The short-term debt agreements provide legal remedies for satisfaction of defaults, none of the
lenders to this point have pursued their legal remedies. While the Company has continued to grow its revenues, at this time, the three
months ended July 31, 2020 was only the first quarter the Company was able to achieve profitability from operations prior to interest
and other expenses. While the Company believes it will continue to build on the results achieved in this quarter, our current liquidity
position raises substantial doubt about the Company’s ability to continue as a going concern. Management’s
plan is to raise additional funds in the form of debt or equity in order to (a) grow the business through building up brand
awareness and developing and launching a potentially much larger auto parts e-commerce web site, autoparts4less.com while (b)
continuing to fund losses until such time as revenues can sustain the Company. However, there is no assurance that management will
be successful in being able to continue to obtain additional funding. The financial statements do not include any adjustments that
might result from the outcome of this uncertainty.</t>
        </is>
      </c>
      <c r="C4" s="4" t="inlineStr">
        <is>
          <t>NOTE 2
– GOING CONCERN AND FINANCIAL POSITION The consolidated
financial statements have been prepared on a going concern basis, which contemplates the realization of assets and liquidation of liabilities
in the normal course of business. The Company has an accumulated deficit of $20,381,977 as of January 31, 2021 and has a working capital
deficit at January 31, 2021 of $4,344,055. As of January 31, 2021, the Company only had cash and cash equivalents of $277,664 and approximately
$151,000 of short-term debt in default. The short-term debt agreements provide legal remedies for satisfaction of defaults, none of the
lenders to this point have pursued their legal remedies. While the Company has continued to grow its revenues, at this time, the three
months ended July 31, 2020 was only the first quarter the Company was able to achieve profitability from operations prior to interest
and other expenses. While the Company believes it will continue to build on the results achieved in that quarter, our current liquidity
position raises substantial doubt about the Company’s ability to continue as a going concern. Management’s
plan is to raise additional funds in the form of debt or equity in order to continue to fund losses until such time as revenues can sustain
the Company. However, there is no assurance that management will be successful in being able to continue to obtain additional funding.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1:15:47Z</dcterms:created>
  <dcterms:modified xmlns:dcterms="http://purl.org/dc/terms/" xmlns:xsi="http://www.w3.org/2001/XMLSchema-instance" xsi:type="dcterms:W3CDTF">2021-08-05T21:15:47Z</dcterms:modified>
</cp:coreProperties>
</file>